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INTERIM PRESENTATION" sheetId="7" r:id="rId7"/>
    <s:sheet name="NEW ACCOUNTING GUIDANCE" sheetId="8" r:id="rId8"/>
    <s:sheet name="INVENTORIES" sheetId="9" r:id="rId9"/>
    <s:sheet name="SEGMENT INFORMATION" sheetId="10" r:id="rId10"/>
    <s:sheet name="DISCONTINUED OPERATIONS" sheetId="11" r:id="rId11"/>
    <s:sheet name="IMPAIRMENTS CHARGES" sheetId="12" r:id="rId12"/>
    <s:sheet name="EARNINGS PER SHARE" sheetId="13" r:id="rId13"/>
    <s:sheet name="ACCOUNTS AND OTHER RECEIVABLES" sheetId="14" r:id="rId14"/>
    <s:sheet name="STOCK-BASED COMPENSATION" sheetId="15" r:id="rId15"/>
    <s:sheet name="ACQUISITIONS" sheetId="16" r:id="rId16"/>
    <s:sheet name="EMPLOYEE BENEFIT PLANS" sheetId="17" r:id="rId17"/>
    <s:sheet name="STATEMENT OF CHANGES IN EQUITY " sheetId="18" r:id="rId18"/>
    <s:sheet name="FAIR VALUE" sheetId="19" r:id="rId19"/>
    <s:sheet name="RISK MANAGEMENT AND DERIVATIVE " sheetId="20" r:id="rId20"/>
    <s:sheet name="CONTINGENCIES" sheetId="21" r:id="rId21"/>
    <s:sheet name="Interim Presentation (Policies)" sheetId="22" r:id="rId22"/>
    <s:sheet name="INVENTORIES (Tables)" sheetId="23" r:id="rId23"/>
    <s:sheet name="SEGMENT INFORMATION (Tables)" sheetId="24" r:id="rId24"/>
    <s:sheet name="DISCONTINUED OPERATIONS (Tables" sheetId="25" r:id="rId25"/>
    <s:sheet name="IMPAIRMENT CHARGES (Tables)" sheetId="26" r:id="rId26"/>
    <s:sheet name="EARNINGS PER SHARE (Tables)" sheetId="27" r:id="rId27"/>
    <s:sheet name="ACCOUNTS AND OTHER RECEIVABLES " sheetId="28" r:id="rId28"/>
    <s:sheet name="STOCK-BASED COMPENSATION (Table" sheetId="29" r:id="rId29"/>
    <s:sheet name="ACQUISITIONS (Tables)" sheetId="30" r:id="rId30"/>
    <s:sheet name="EMPLOYEE BENEFIT PLANS (Tables)" sheetId="31" r:id="rId31"/>
    <s:sheet name="STATEMENT OF CHANGES IN EQUIT32" sheetId="32" r:id="rId32"/>
    <s:sheet name="FAIR VALUE (Tables)" sheetId="33" r:id="rId33"/>
    <s:sheet name="RISK MANAGEMENT AND DERIVATIV34" sheetId="34" r:id="rId34"/>
    <s:sheet name="CONTINGENCIES Contingencies (Ta" sheetId="35" r:id="rId35"/>
    <s:sheet name="NEW ACCOUNTING GUIDANCE (Detail" sheetId="36" r:id="rId36"/>
    <s:sheet name="LIFO Expense (Detail)" sheetId="37" r:id="rId37"/>
    <s:sheet name="Summary of Segment Results from" sheetId="38" r:id="rId38"/>
    <s:sheet name="Average Assets for Segments (De" sheetId="39" r:id="rId39"/>
    <s:sheet name="Discontinued Operations - Disco" sheetId="40" r:id="rId40"/>
    <s:sheet name="Discontinued Operations - Other" sheetId="41" r:id="rId41"/>
    <s:sheet name="Impairment Charges Narrative (D" sheetId="42" r:id="rId42"/>
    <s:sheet name="Impairment Charges (Summary of " sheetId="43" r:id="rId43"/>
    <s:sheet name="Calculation of Basic and Dilute" sheetId="44" r:id="rId44"/>
    <s:sheet name="Components of Accounts and Othe" sheetId="45" r:id="rId45"/>
    <s:sheet name="Allowance for Doubtful Account " sheetId="46" r:id="rId46"/>
    <s:sheet name="Components of Stock Based Compe" sheetId="47" r:id="rId47"/>
    <s:sheet name="Stock Based Compensation - Addi" sheetId="48" r:id="rId48"/>
    <s:sheet name="Calculation and Assumptions Uti" sheetId="49" r:id="rId49"/>
    <s:sheet name="STOCK-BASED COMPENSATION Perfor" sheetId="50" r:id="rId50"/>
    <s:sheet name="Acquisitions (Estimated Fair Va" sheetId="51" r:id="rId51"/>
    <s:sheet name="Acquisitions (Purchase Price Al" sheetId="52" r:id="rId52"/>
    <s:sheet name="Components of Net Pension (Expe" sheetId="53" r:id="rId53"/>
    <s:sheet name="Statement of Changes in Equit54" sheetId="54" r:id="rId54"/>
    <s:sheet name="Changes in Each Component of Ac" sheetId="55" r:id="rId55"/>
    <s:sheet name="Items Measured at Fair Value on" sheetId="56" r:id="rId56"/>
    <s:sheet name="Fair Value - Additional Informa" sheetId="57" r:id="rId57"/>
    <s:sheet name="Risk Management and Derivativ58" sheetId="58" r:id="rId58"/>
    <s:sheet name="Derivative Financial Instrument" sheetId="59" r:id="rId59"/>
    <s:sheet name="Gains (Losses) of Hedging Activ" sheetId="60" r:id="rId60"/>
    <s:sheet name="Contingencies - Additional Info" sheetId="61" r:id="rId61"/>
    <s:sheet name="CONTINGENCIES Contingencies (De" sheetId="62" r:id="rId62"/>
  </s:sheets>
  <s:definedNames/>
  <s:calcPr calcId="124519" calcMode="auto" fullCalcOnLoad="1"/>
</s:workbook>
</file>

<file path=xl/sharedStrings.xml><?xml version="1.0" encoding="utf-8"?>
<sst xmlns="http://schemas.openxmlformats.org/spreadsheetml/2006/main" uniqueCount="747">
  <si>
    <t>Document and Entity Information - shares</t>
  </si>
  <si>
    <t>6 Months Ended</t>
  </si>
  <si>
    <t>Jun. 30, 2016</t>
  </si>
  <si>
    <t>Jul. 29, 2016</t>
  </si>
  <si>
    <t>Document Documentand Entity Information [Abstract]</t>
  </si>
  <si>
    <t>Entity Registrant Name</t>
  </si>
  <si>
    <t>LEGGETT &amp; PLATT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Trading Symbol</t>
  </si>
  <si>
    <t>LEG</t>
  </si>
  <si>
    <t>Amendment Flag</t>
  </si>
  <si>
    <t>false</t>
  </si>
  <si>
    <t>Entity Common Stock, Shares Outstanding</t>
  </si>
  <si>
    <t>CONSOLIDATED CONDENSED BALANCE SHEETS - USD ($) $ in Millions</t>
  </si>
  <si>
    <t>Dec. 31, 2015</t>
  </si>
  <si>
    <t>CURRENT ASSETS</t>
  </si>
  <si>
    <t>Cash and cash equivalents</t>
  </si>
  <si>
    <t>Trade receivables, net</t>
  </si>
  <si>
    <t>Other receivables, net</t>
  </si>
  <si>
    <t>Total net receivables</t>
  </si>
  <si>
    <t>Inventories</t>
  </si>
  <si>
    <t>Finished goods</t>
  </si>
  <si>
    <t>Work in process</t>
  </si>
  <si>
    <t>Raw materials and supplies</t>
  </si>
  <si>
    <t>LIFO reserve</t>
  </si>
  <si>
    <t>Total inventories, net</t>
  </si>
  <si>
    <t>Other current assets</t>
  </si>
  <si>
    <t>Total current assets</t>
  </si>
  <si>
    <t>PROPERTY, PLANT AND EQUIPMENT—AT COST</t>
  </si>
  <si>
    <t>Machinery and equipment</t>
  </si>
  <si>
    <t>Buildings and other</t>
  </si>
  <si>
    <t>Land</t>
  </si>
  <si>
    <t>Total property, plant and equipment</t>
  </si>
  <si>
    <t>Less accumulated depreciation</t>
  </si>
  <si>
    <t>Net property, plant and equipment</t>
  </si>
  <si>
    <t>OTHER ASSETS</t>
  </si>
  <si>
    <t>Goodwill</t>
  </si>
  <si>
    <t>Other intangibles, less accumulated amortization of $133.8 and $139.8 as of June 30, 2016 and December 31, 2015, respectively</t>
  </si>
  <si>
    <t>Sundry</t>
  </si>
  <si>
    <t>Total other assets</t>
  </si>
  <si>
    <t>TOTAL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Deferred income taxes</t>
  </si>
  <si>
    <t>Total long-term liabilities</t>
  </si>
  <si>
    <t>COMMITMENTS AND CONTINGENCIES</t>
  </si>
  <si>
    <t xml:space="preserve"> </t>
  </si>
  <si>
    <t>EQUITY</t>
  </si>
  <si>
    <t>Common stock</t>
  </si>
  <si>
    <t>Additional contributed capital</t>
  </si>
  <si>
    <t>Retained earnings</t>
  </si>
  <si>
    <t>Accumulated other comprehensive loss</t>
  </si>
  <si>
    <t>Treasury stock</t>
  </si>
  <si>
    <t>Total Leggett &amp; Platt, Inc. equity</t>
  </si>
  <si>
    <t>Noncontrolling interest</t>
  </si>
  <si>
    <t>Total equity</t>
  </si>
  <si>
    <t>TOTAL LIABILITIES AND EQUITY</t>
  </si>
  <si>
    <t>CONSOLIDATED CONDENSED BALANCE SHEETS (Parenthetical) - USD ($) $ in Millions</t>
  </si>
  <si>
    <t>Statement of Financial Position [Abstract]</t>
  </si>
  <si>
    <t>Other intangibles, accumulated amortization</t>
  </si>
  <si>
    <t>CONSOLIDATED CONDENSED STATEMENTS OF OPERATIONS - USD ($) shares in Millions, $ in Millions</t>
  </si>
  <si>
    <t>3 Months Ended</t>
  </si>
  <si>
    <t>Jun. 30, 2015</t>
  </si>
  <si>
    <t>Income Statement [Abstract]</t>
  </si>
  <si>
    <t>Net sales</t>
  </si>
  <si>
    <t>Cost of goods sold</t>
  </si>
  <si>
    <t>Gross profit</t>
  </si>
  <si>
    <t>Selling and administrative expenses</t>
  </si>
  <si>
    <t>Amortization of intangibles</t>
  </si>
  <si>
    <t>Goodwill impairment</t>
  </si>
  <si>
    <t>Gain from sale of assets and businesses</t>
  </si>
  <si>
    <t>Other (income) expense, net</t>
  </si>
  <si>
    <t>Earnings from continuing operations before interest and income taxes</t>
  </si>
  <si>
    <t>Interest expense</t>
  </si>
  <si>
    <t>Interest income</t>
  </si>
  <si>
    <t>Earnings from continuing operations before income taxes</t>
  </si>
  <si>
    <t>Income taxes</t>
  </si>
  <si>
    <t>Earnings from continuing operations</t>
  </si>
  <si>
    <t>Earnings from discontinued operations, net of tax</t>
  </si>
  <si>
    <t>Net earnings</t>
  </si>
  <si>
    <t>(Earnings) loss attributable to noncontrolling interest, net of tax</t>
  </si>
  <si>
    <t>Net earnings attributable to Leggett &amp; Platt, Inc. common shareholders</t>
  </si>
  <si>
    <t>Earnings per share from continuing operations attributable to Leggett &amp; Platt, Inc. common shareholders</t>
  </si>
  <si>
    <t>Basic (in dollars per share)</t>
  </si>
  <si>
    <t>Diluted (in dollars per share)</t>
  </si>
  <si>
    <t>Earnings per share from discontinued operations attributable to Leggett &amp; Platt, Inc. common shareholders</t>
  </si>
  <si>
    <t>Cash dividends declared per share (in dollars per share)</t>
  </si>
  <si>
    <t>Average shares outstanding</t>
  </si>
  <si>
    <t>Basic (in shares)</t>
  </si>
  <si>
    <t>Diluted (in shares)</t>
  </si>
  <si>
    <t>CONSOLIDATED CONDENSED STATEMENTS OF COMPREHENSIVE INCOME - USD ($) $ in Millions</t>
  </si>
  <si>
    <t>Statement of Comprehensive Income [Abstract]</t>
  </si>
  <si>
    <t>Other comprehensive income (loss), net of tax:</t>
  </si>
  <si>
    <t>Foreign currency translation adjustments</t>
  </si>
  <si>
    <t>Cash flow hedges</t>
  </si>
  <si>
    <t>Defined benefit pension plans</t>
  </si>
  <si>
    <t>Other comprehensive income (loss)</t>
  </si>
  <si>
    <t>Comprehensive income</t>
  </si>
  <si>
    <t>Less: comprehensive loss (income) attributable to noncontrolling interest</t>
  </si>
  <si>
    <t>Comprehensive income attributable to Leggett &amp; Platt, Inc.</t>
  </si>
  <si>
    <t>CONSOLIDATED CONDENSED STATEMENTS OF CASH FLOWS - USD ($) $ in Millions</t>
  </si>
  <si>
    <t>OPERATING ACTIVITIES</t>
  </si>
  <si>
    <t>Adjustments to reconcile net earnings to net cash provided by operating activities:</t>
  </si>
  <si>
    <t>Depreciation</t>
  </si>
  <si>
    <t>Amortization of intangibles and debt issuance costs</t>
  </si>
  <si>
    <t>Provision for losses on accounts and notes receivable</t>
  </si>
  <si>
    <t>Writedown of inventories</t>
  </si>
  <si>
    <t>Long-lived asset impairments</t>
  </si>
  <si>
    <t>Net gain from sales of assets and businesses</t>
  </si>
  <si>
    <t>Deferred income tax expense</t>
  </si>
  <si>
    <t>Stock-based compensation</t>
  </si>
  <si>
    <t>Tax benefits from stock-based compensation payments (See Note 2)</t>
  </si>
  <si>
    <t>Other, net</t>
  </si>
  <si>
    <t>Increases/decreases in, excluding effects from acquisitions and divestitures:</t>
  </si>
  <si>
    <t>Accounts and other receivables</t>
  </si>
  <si>
    <t>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NET CASH USED FOR INVESTING ACTIVITIES</t>
  </si>
  <si>
    <t>FINANCING ACTIVITIES</t>
  </si>
  <si>
    <t>Payments on long-term debt</t>
  </si>
  <si>
    <t>Additions to long-term debt</t>
  </si>
  <si>
    <t>Change in commercial paper and short-term debt</t>
  </si>
  <si>
    <t>Dividends paid</t>
  </si>
  <si>
    <t>Issuances of common stock</t>
  </si>
  <si>
    <t>Purchases of common stock</t>
  </si>
  <si>
    <t>Acquisition of noncontrolling interest</t>
  </si>
  <si>
    <t>NET CASH USED FOR FINANCING ACTIVITIES</t>
  </si>
  <si>
    <t>EFFECT OF EXCHANGE RATE CHANGES ON CASH</t>
  </si>
  <si>
    <t>INCREASE (DECREASE) IN CASH AND CASH EQUIVALENTS</t>
  </si>
  <si>
    <t>CASH AND CASH EQUIVALENTS—January 1,</t>
  </si>
  <si>
    <t>CASH AND CASH EQUIVALENTS—June 30,</t>
  </si>
  <si>
    <t>INTERIM PRESENTATION</t>
  </si>
  <si>
    <t>Organization, Consolidation and Presentation of Financial Statements [Abstract]</t>
  </si>
  <si>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5 financial position data included herein was derived from the audited consolidated financial statements included in Form 10-K, but does not include all disclosures required by GAAP. For further information, refer to the financial statements and footnotes included in our annual report on Form 10-K for the year ended December 31, 2015. Reclassifications Certain reclassifications have been made to the prior period's information in the Consolidated Condensed Financial Statements and related notes to conform to the second quarter 2016 income statement and June 30, 2016 balance sheet presentation. The first reclassification was a result of changes in our management organizational structure and related internal reporting (See Note 4 - Segment Information). The final was a balance sheet reclassification associated with new accounting guidance for the presentation of debt issuance costs as discussed below.</t>
  </si>
  <si>
    <t>NEW ACCOUNTING GUIDANCE</t>
  </si>
  <si>
    <t>Accounting Changes and Error Corrections [Abstract]</t>
  </si>
  <si>
    <t xml:space="preserve">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 ASU 2016 -13 “Financial Instruments - Credit Losses": Replaces the incurred loss impairment methodology with a methodology that reflects expected credit losses and requires consideration of a broader range of reasonable and supportable information to inform credit loss estimates. This ASU will be effective January 1, 2020. We are evaluating this guidance and do not expect it to have a material impact on our future financial statements. • ASU 2016-09 “Improvements to Employee Share-Based Payment Accounting”: Simplifies the financial reporting for share-based compensation. We adopted this guidance in the first quarter of 2016: ◦ All income tax effects of stock-based compensation are now classified within income tax expense, rather than recognizing some of the effects in additional contributed capital. To the extent tax deductions from stock-based compensation payments differ from the compensation cost recognized for financial reporting purposes, the tax effects are recorded as discrete items in that quarter. ◦ Prospective application was required, and the impact of adopting this new guidance resulted in an additional tax benefit of $2.5 recorded in the second quarter of 2016, and $8.3 for the first six months of 2016. ◦ This ASU impacted the calculation of the dilutive effect of stock-based compensation on earnings per share, which resulted in an increase in our average diluted shares outstanding of approximately .5 shares. ◦ The income tax effects are now classified as cash flow from operations, rather than cash flow from financing activities. We have elected to apply this cash flow classification guidance prospectively. ◦ Consistent with our past practice, when shares are withheld from the issuance of stock to fund the payment of the employee’s taxes, the payment is classified as a financing activity. ◦ We have elected to continue to estimate the number of stock-based awards expected to vest, rather than electing to account for forfeitures as they occur. • ASU 2016 -02 “ Leases”: Requires that a lessee recognize assets and liabilities on the balance sheet for lease terms of more than 12 months. This ASU will be effective January 1, 2019, and we are evaluating its impact on our future financial statements. • ASU 2015-03 “Simplifying the Presentation of Debt Issuance Costs”: Changes the presentation of long-term debt issuance costs in the financial statements to a reduction of the related liability rather than as a separate asset. We adopted this ASU in the first quarter of 2016 and retrospectively reclassified net deferred loan costs associated with each of our long-term debt issuances from assets to long-term debt on the balance sheet. The adoption of this ASU did not have a material impact on our financial statements. • ASU 2014-09 “Revenue from Contracts with Customers”: Supersedes most of the existing authoritative literature for revenue recognition and prescribes a five-step model for recognizing revenue. In July 2015, the FASB deferred the effective date of this ASU by one year, which results in the new standard being effective January 1, 2018. In addition, during March, April and May 2016, the FASB issued additional updates (ASU 2016-06, ASU 2016-10 and ASU 2016-12) which clarify the guidance on specific items such as principal-versus agent, identification of performance obligations and licensing implementation, clarification of noncash consideration, and a practical expedient for reflecting contract modifications at transition. This standard requires either a retrospective or a modified retrospective transition approach to adoption. This ASU will be effective January 1, 2018, and we are evaluating its impact on our future financial statements.</t>
  </si>
  <si>
    <t>INVENTORIES</t>
  </si>
  <si>
    <t>Inventory Disclosure [Abstract]</t>
  </si>
  <si>
    <t xml:space="preserve"> INVENTORIES About 50% of our inventories are valued using the Last-In, First-Out (LIFO) cost method and the remainder using the First-In, First-Out (FIFO) cost method. We calculate our LIFO reserve (the excess of FIFO cost over LIFO cost) on an annual basis. During interim periods, we estimate the current year annual change in the LIFO reserve (i.e., the annual LIFO expense or benefit) and allocate that change ratably to the four quarters. Because accurately predicting inventory prices for the year is difficult, the change in the LIFO reserve for the full year could be significantly different from the amount currently estimated. In addition, a variation in expected ending inventory levels could also impact total change in the LIFO reserve for the year. Any change in the annual LIFO estimate will be reflected in future quarters. The following table contains the LIFO (expense) benefit included in continuing operations for each of the periods presented. Six Months Ended June 30, Three Months Ended June 30, 2016 2015 2016 2015 LIFO (expense) benefit $ (7.3 ) $ 10.0 $ (7.3 ) $ 5.0</t>
  </si>
  <si>
    <t>SEGMENT INFORMATION</t>
  </si>
  <si>
    <t>Segment Reporting [Abstract]</t>
  </si>
  <si>
    <t>SEGMENT INFORMATION Our reportable segments are the same as our operating segments, which also correspond with our management organizational structure. During the fourth quarter of 2015, our logistics operations, which primarily include intercompany transportation activity, were moved from Residential Furnishings to Industrial Materials. This segment change was retrospectively applied to all prior periods presented. We have four operating segments that supply a wide range of products: • Residential Furnishings—components for bedding and furniture, fabric and carpet cushion • Commercial Products—components for office and institutional furnishings, adjustable beds and consumer products • Industrial Materials—drawn steel wire, fabricated wire products and steel rod • Specialized Products—automotive seating components, tubing and sub-assemblies for the aerospace industry, specialized machinery and equipment, and commercial vehicle interiors Each reportable segment has a senior operating vice-president that reports to the chief executive officer, who is the chief operating decision maker. The operating results and financial information reported through the segment structure are regularly reviewed and used by the chief operating decision maker to evaluate segment performance, allocate overall resources and determine management incentive compensation. Separately, we also utilize a role-based approach (Grow, Core, Fix or Divest) as a supplemental management tool to ensure capital (which is a subset of the overall resources referred to above) is efficiently allocated within the reportable segment structure. The accounting principles used in the preparation of the segment information are the same as those used for the consolidated financial statements, except that the segment assets and income reflect the FIFO basis of accounting for inventory. Certain inventories are accounted for using the LIFO basis in the consolidated financial statements. We evaluate performance based on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These allocated corporate costs include depreciation and other costs and income related to assets that are not allocated or otherwise included in the segment assets. A summary of segment results from continuing operations are shown in the following tables. External Sales Inter- Segment Sales Total Sales EBIT Three Months Ended June 30, 2016 Residential Furnishings $ 487.4 $ 6.2 $ 493.6 $ 65.5 Commercial Products 136.8 16.3 153.1 10.9 Industrial Materials 79.9 70.2 150.1 16.6 Specialized Products 254.8 10.7 265.5 58.3 Intersegment eliminations and other 2.5 Change in LIFO reserve (7.3 ) $ 958.9 $ 103.4 $ 1,062.3 $ 146.5 Three Months Ended June 30, 2015 Residential Furnishings $ 516.8 $ 7.5 $ 524.3 $ 50.7 Commercial Products 135.4 24.1 159.5 10.8 Industrial Materials 111.7 88.4 200.1 15.3 Specialized Products 233.4 9.8 243.2 37.7 Intersegment eliminations and other (.3 ) Change in LIFO reserve 5.0 $ 997.3 $ 129.8 $ 1,127.1 $ 119.2 External Sales Inter- Segment Sales Total Sales EBIT Six Months Ended June 30, 2016 Residential Furnishings $ 968.8 $ 13.7 $ 982.5 $ 113.2 Commercial Products 278.1 36.5 314.6 24.7 Industrial Materials 157.0 150.3 307.3 36.7 Specialized Products 493.4 21.1 514.5 104.6 Intersegment eliminations and other 1.7 Change in LIFO reserve (7.3 ) $ 1,897.3 $ 221.6 $ 2,118.9 $ 273.6 Six Months Ended June 30, 2015 Residential Furnishings $ 1,022.8 $ 15.1 $ 1,037.9 $ 102.8 Commercial Products 258.9 41.6 300.5 18.8 Industrial Materials 229.4 189.9 419.3 23.3 Specialized Products 452.4 19.3 471.7 77.0 Intersegment eliminations and other (1.0 ) Change in LIFO reserve 10.0 $ 1,963.5 $ 265.9 $ 2,229.4 $ 230.9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Residential Furnishings $ 602.2 $ 623.7 Commercial Products 121.6 110.2 Industrial Materials 151.0 186.7 Specialized Products 266.9 256.4 Other (1) .4 6.3 Average current liabilities included in segment numbers above 488.0 516.6 Unallocated assets (2) 1,381.7 1,387.0 Difference between average assets and period-end balance sheet 20.0 (123.2 ) Total assets $ 3,031.8 $ 2,963.7 (1) Businesses sold or classified as discontinued operations. (2) Unallocated assets consist primarily of goodwill, other intangibles, cash and deferred tax assets.</t>
  </si>
  <si>
    <t>DISCONTINUED OPERATIONS</t>
  </si>
  <si>
    <t>Discontinued Operations and Disposal Groups [Abstract]</t>
  </si>
  <si>
    <t>DISCONTINUED OPERATIONS AND ASSETS HELD FOR SALE Discontinued Operations During the fourth quarter of 2014, we divested the majority of our Store Fixtures reporting unit, which was previously part of the Commercial Products segment. We sold the final Store Fixtures business in the fourth quarter of 2015. Total consideration for these businesses was approximately $72 during this time period. No significant gains or losses were realized on the sale of these businesses. The table below includes activity related to these operations: Six Months Ended June 30, Three Months Ended June 30, 2016 2015 2016 2015 External sales: Commercial Products - Store Fixtures $ — $ 12.3 $ — $ 6.1 Earnings (loss): Commercial Products - Store Fixtures .5 3.3 .4 2.9 Subsequent activity related to previous divestitures (1) 31.4 (1.5 ) 31.4 (.7 ) Earnings before interest and income taxes 31.9 1.8 31.8 2.2 Income tax expense (11.5 ) (.5 ) (11.5 ) (.4 ) Earnings from discontinued operations, net of tax $ 20.4 $ 1.3 $ 20.3 $ 1.8 (1) Subsequent activity for businesses divested in prior years has been reported as discontinued operations in the table above, including proceeds from an antitrust litigation settlement discussed in Note 15 of $31.4 associated with our former Prime Foam Products unit. This unit was sold in March 2007 and was previously part of the Residential Furnishings Segment. Assets Held for Sale We had no material assets held for sale at June 30, 2016 or December 31, 2015. Other Divestitures The following businesses were divested during the periods presented, but did not meet the discontinued operations criteria. Date Six Months Ended June 30, Three Months Ended June 30, Divested 2016 2015 2016 2015 External Sales: Industrial Materials: One Wire Products operation Second quarter 2016 $ 19.5 $ 25.4 $ 8.1 $ 12.5 Steel Tubing business unit Fourth quarter 2015 — 47.9 — 23.1 Specialized Products: One Commercial Vehicle Products (CVP) operation Second quarter 2016 15.3 13.3 7.8 6.3 One CVP operation Fourth quarter 2015 — 6.8 — 4.0 Total External Sales $ 34.8 $ 93.4 $ 15.9 $ 45.9 EBIT: Industrial Materials: One Wire Products operation Second quarter 2016 $ 1.2 $ .2 $ .8 $ .3 Steel Tubing business unit Fourth quarter 2015 — 1.3 — .5 Specialized Products: One CVP operation Second quarter 2016 2.8 1.7 1.3 .7 One CVP operation Fourth quarter 2015 — (.7 ) — (.4 ) Total EBIT $ 4.0 $ 2.5 $ 2.1 $ 1.1 We realized a gain of $11.2 related to the sale of one CVP operation in the second quarter of 2016. No significant gains or losses were realized on the sale of other businesses.</t>
  </si>
  <si>
    <t>IMPAIRMENTS CHARGES</t>
  </si>
  <si>
    <t>Goodwill and Intangible Assets Disclosure [Abstract]</t>
  </si>
  <si>
    <t>IMPAIRMENT CHARGES</t>
  </si>
  <si>
    <t>IMPAIRMENT CHARGES Pre-tax impact of impairment charges is summarized in the following table. Other long-lived asset impairments are reported in "Other (income) expense, net." Charges associated with discontinued operations are reported in "Earnings from discontinued operations, net of tax." Six Months Ended June 30, Three Months Ended June 30, 2016 2015 2016 2015 Good-will Other Long-Lived Assets Total Good-will Other Long-Lived Assets Total Good-will Other Long-Lived Assets Total Good-will Other Long-Lived Assets Total Continuing operations: Residential Furnishings $ — $ — $ — $ — $ .2 $ .2 $ — $ — $ — $ — $ — $ — Industrial Materials - Steel Tubing — — — 4.1 1.4 5.5 — — — — — — Specialized Products: CVP unit 3.7 — 3.7 — .1 .1 3.7 — 3.7 — .1 .1 Other units — — — — .5 .5 — — — — .5 .5 Total continuing operations 3.7 — 3.7 4.1 2.2 6.3 3.7 — 3.7 — .6 .6 Discontinued operations: Subsequent activity related to previous divestitures — — — — .2 .2 — — — — — — Total discontinued operations — — — — .2 .2 — — — — — — Total impairment charges $ 3.7 $ — $ 3.7 $ 4.1 $ 2.4 $ 6.5 $ 3.7 $ — $ 3.7 $ — $ .6 $ .6 Other Long-Lived Assets We test other long-lived assets for recoverability at year-end and whenever events or changes in circumstances indicate that the carrying value may not be recoverable. Fair value and the resulting impairment charges noted above were based primarily upon offers from potential buyers or third party estimates of fair value less selling costs. Goodwill Impairment Reviews We test goodwill for impairment at the reporting unit level when triggering events occur, or at least annually. We perform our goodwill impairment review in the second quarter of each year. Our reporting units are the business groups that are one level below the operating segment level. 2015 During the first quarter of 2015, the Steel Tubing unit met the held for sale criteria. Because fair value less costs to sell had fallen below the carrying amount, we fully impaired this unit's goodwill and incurred a $4.1 goodwill impairment charge in the first quarter of 2015. In the second quarter of 2015, we performed a quantitative analysis under the two-step model, and all of our reporting units were determined to have a fair value in excess of their carrying amounts in a range of 55% to 86% of their respective fair values. 2016 Because all reporting units had fair values that exceeded carrying value by more than 55% during the 2015 review, we performed a qualitative assessment (Step Zero Analysis) for our annual review in the second quarter of 2016. Among other things, we considered i) the excess in fair value of the reporting unit over its carrying amount from the most recent quantitative analysis, ii) macroeconomic conditions, iii) industry and market trends, and iv) overall financial performance. Based on the Step Zero Analysis we concluded that it is more likely than not that the fair value of the reporting units exceeded their carrying amount, except for our CVP reporting unit. With regard to our CVP reporting unit, in the second quarter of 2016 we sold one of our two remaining businesses. Additionally, real estate associated with the remaining CVP business reached held for sale status during the second quarter of 2016. As a result of these two events, the fair value of the CVP reporting unit (consisting of one remaining business) had fallen below its carrying amount, and we fully impaired the remaining $3.7 of goodwill for this reporting unit.</t>
  </si>
  <si>
    <t>EARNINGS PER SHARE</t>
  </si>
  <si>
    <t>Earnings Per Share [Abstract]</t>
  </si>
  <si>
    <t>EARNINGS PER SHARE Basic and diluted earnings per share were calculated as follows: Six Months Ended Three Months Ended 2016 2015 2016 2015 Earnings: Earnings from continuing operations $ 190.5 $ 150.0 $ 99.5 $ 76.7 (Earnings) loss attributable to noncontrolling interest, net of tax (.2 ) (1.9 ) 1.4 (.8 ) Net earnings from continuing operations attributable to Leggett &amp; Platt, Inc. common shareholders 190.3 148.1 100.9 75.9 Earnings from discontinued operations, net of tax 20.4 1.3 20.3 1.8 Net earnings attributable to Leggett &amp; Platt, Inc. common shareholders $ 210.7 $ 149.4 $ 121.2 $ 77.7 Weighted average number of shares (in millions): Weighted average number of common shares used in basic EPS 138.4 141.7 137.8 141.4 Dilutive effect of stock-based compensation 2.2 1.9 2.3 2.0 Weighted average number of common shares and dilutive potential common shares used in diluted EPS 140.6 143.6 140.1 143.4 Basic and Diluted EPS: Basic EPS attributable to Leggett &amp; Platt, Inc. common shareholders Continuing operations $ 1.37 $ 1.04 $ .73 $ .54 Discontinued operations .15 .01 .15 .01 Basic EPS attributable to Leggett &amp; Platt, Inc. common shareholders $ 1.52 $ 1.05 $ .88 $ .55 Diluted EPS attributable to Leggett &amp; Platt, Inc. common shareholders Continuing operations $ 1.35 $ 1.03 $ .72 $ .53 Discontinued operations .15 .01 .15 .01 Diluted EPS attributable to Leggett &amp; Platt, Inc. common shareholders $ 1.50 $ 1.04 $ .87 $ .54 Other information: Anti-dilutive shares excluded from diluted EPS computation — — — —</t>
  </si>
  <si>
    <t>ACCOUNTS AND OTHER RECEIVABLES</t>
  </si>
  <si>
    <t>Receivables [Abstract]</t>
  </si>
  <si>
    <t>ACCOUNTS AND OTHER RECEIVABLES Accounts and other receivables consisted of the following: June 30, 2016 December 31, 2015 Current Long-term Current Long-term Trade accounts receivable $ 498.9 $ — $ 457.5 $ — Trade notes receivable 1.4 .6 .5 .6 Total trade receivables 500.3 .6 458.0 .6 Other notes receivable — .4 — .4 Income tax receivables 11.9 — 32.6 — Other receivables 32.5 — 38.9 — Subtotal other receivables 44.4 .4 71.5 .4 Total trade and other receivables 544.7 1.0 529.5 1.0 Allowance for doubtful accounts: Trade accounts receivable (9.9 ) — (9.2 ) — Trade notes receivable (.1 ) (.2 ) (.1 ) (.2 ) Total trade receivables (10.0 ) (.2 ) (9.3 ) (.2 ) Other notes receivable — (.4 ) — (.4 ) Total allowance for doubtful accounts (10.0 ) (.6 ) (9.3 ) (.6 ) Total net receivables $ 534.7 $ .4 $ 520.2 $ .4 Notes that were past due more than 90 days or had been placed on non-accrual status were not significant for the periods presented. Activity related to the allowance for doubtful accounts is reflected below: Balance at December 31, 2015 2016 Charges 2016 Charge- offs, Net of Recoveries Balance at June 30, 2016 Trade accounts receivable $ 9.2 $ 1.6 $ .9 $ 9.9 Trade notes receivable .3 — — .3 Total trade receivables 9.5 1.6 .9 10.2 Other notes receivable .4 — — .4 Total allowance for doubtful accounts $ 9.9 $ 1.6 $ .9 $ 10.6</t>
  </si>
  <si>
    <t>STOCK-BASED COMPENSATION</t>
  </si>
  <si>
    <t>Disclosure of Compensation Related Costs, Share-based Payments [Abstract]</t>
  </si>
  <si>
    <t xml:space="preserve"> STOCK-BASED COMPENSATION The following table recaps the components of stock-based and stock-related compensation for each period presented: Six Months Ended Six Months Ended To be settled with stock To be settled in cash To be settled with stock To be settled in cash Options: Amortization of the grant date fair value $ 1.0 $ — $ .2 $ — Cash payments in lieu of options — 1.0 — 1.0 Stock-based retirement plans contributions 3.5 .7 3.9 .7 Discounts on various stock awards: Deferred Stock Compensation Program 1.1 — 1.1 — Stock-based retirement plans .7 — .7 — Discount Stock Plan .5 — .5 — Performance Stock Unit awards (1) 2.5 4.4 3.3 5.8 Restricted Stock Unit awards 1.4 — 1.7 — Profitable Growth Incentive awards (2) 2.5 2.0 3.9 3.7 Other, primarily non-employee directors restricted stock .7 — .7 — Total stock-related compensation expense 13.9 $ 8.1 16.0 $ 11.2 Employee contributions for above stock plans 7.9 7.4 Total stock-based compensation $ 21.8 $ 23.4 Tax benefits on stock-based compensation expense $ 5.1 $ 6.1 Tax benefits on stock-based compensation payments (See Note 2) 8.3 — Total tax benefits associated with stock-based compensation $ 13.4 6.1 Three Months Ended Three Months Ended June 30, 2016 June 30, 2015 To be settled with stock To be settled in cash To be settled with stock To be settled in cash Options: Amortization of the grant date fair value $ .1 $ — $ .1 $ — Cash payments in lieu of options — (.1 ) — — Stock-based retirement plans contributions 1.7 .3 1.7 .3 Discounts on various stock awards: Deferred Stock Compensation Program .5 — .5 — Stock-based retirement plans .3 — .3 — Discount Stock Plan .2 — .2 — Performance Stock Unit awards (1) 1.3 2.2 1.7 2.9 Restricted Stock Unit awards .7 — .8 — Profitable Growth Incentive awards (2) .9 .8 2.0 2.0 Other, primarily non-employee directors restricted stock .3 — .3 — Total stock-related compensation expense 6.0 $ 3.2 7.6 $ 5.2 Employee contributions for above stock plans 3.4 3.6 Total stock-based compensation $ 9.4 $ 11.2 Tax benefits on stock-based compensation expense $ 2.2 $ 2.9 Tax benefits on stock-based compensation payments (See Note 2) 2.5 — Total tax benefits associated with stock-based compensation $ 4.7 $ 2.9 Included below is the activity in our most significant stock-based plans: (1) Performance Stock Unit Awards We grant Performance Stock Unit (PSU) awards in the first quarter of each year to selected officers and other key managers. Expense is recognized using the straight-line method over the three -year vesting period. These awards contain the following conditions: • A service requirement—Awards generally “cliff” vest three years following the grant date; and • A market condition—Awards are based on our Total Shareholder Return [TSR =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otal Shareholder Return ranks within the peer group at the end of the 3 -year performance period. Grant date fair values are calculated using a Monte Carlo simulation of stock and volatility data for Leggett and each of the peer companies. Below is a summary of the number of shares and related grant date fair value of PSU’s for the periods presented. Six Months Ended June 30, 2016 2015 Total shares base award .1 .2 Grant date per share fair value $ 40.16 $ 42.22 Risk-free interest rate 1.3 % 1.1 % Expected life in years 3.0 3.0 Expected volatility (over expected life) 19.2 % 19.8 % Expected dividend yield (over expected life) 3.1 % 2.9 % Three-Year Performance Cycle Award Year Completion Date TSR Performance Relative to the Peer Group (1%=Best) Payout as a Percent of the Base Award Number of Shares Distributed Cash Portion Distribution Date 2012 December 31, 2014 30th percentile 157.0% .4 million $ 9.9 January 2015 2013 December 31, 2015 27th percentile 165.4% .4 million $ 8.5 January 2016 For outstanding awards, we intend to pay 65% in shares of our common stock, although we reserve the right to pay up to 100% in cash. The additional amount that represents 35% of the award will be settled in cash, and is recorded as a liability and adjusted to fair value at each reporting period. (2) Profitable Growth Incentive Awards Certain key management employees participate in a Profitable Growth Incentive (PGI) program. The PGI awards are issued as growth performance stock units (GPSUs). The GPSUs vest ( 0% to 250% ) at the end of a two -year performance period. Vesting is based on the Company's or applicable profit center's revenue growth (adjusted by a GDP factor when applicable) and EBITDA margin at the end of a two -year performance period. The 2016 and 2015 base target PGI awards were less than .1 shares. If earned, we intend to pay half in shares of our common stock and half in cash, although we reserve the right to pay up to 100% in cash. Both components are adjusted to fair value at each reporting period. Two-Year Performance Cycle Award Year Completion Date Average Payout as a Percent of the Base Award Number of Shares Distributed Cash Portion Distribution Date 2013 December 31, 2014 127.0% .1 million $ 3.5 February 2015 2014 December 31, 2015 224.7% .2 million $ 6.7 February 2016</t>
  </si>
  <si>
    <t>ACQUISITIONS</t>
  </si>
  <si>
    <t>Business Combinations [Abstract]</t>
  </si>
  <si>
    <t>ACQUISITIONS The following table contains the estimated fair values (using inputs as discussed in Note 13) of the assets acquired and liabilities assumed at the date of acquisition for all acquisitions during the periods presented, and any additional consideration paid for prior years’ acquisitions. We are finalizing all the information required to complete the purchase price allocations related to certain recent acquisitions and do not anticipate any material modifications. Six Months Ended June 30, 2016 2015 Accounts receivable $ 1.1 $ 3.7 Inventory 4.0 4.8 Property, plant and equipment 2.5 2.3 Goodwill (1) 3.8 8.3 Other intangible assets. primarily customer-related intangibles 7.5 14.7 Other current and long-term assets — .1 Current liabilities (2.0 ) (11.2 ) Long-term liabilities (.4 ) (10.4 ) Additional consideration received for prior years’ acquisitions .4 (1.2 ) Fair value of net identifiable assets 16.9 11.1 Net cash consideration $ 16.9 $ 11.1 (1) The majority of the goodwill associated with the 2016 and 2015 acquisitions is expected to provide an income tax benefit. The following table summarizes acquisitions for the periods presented. Six Months Ended Number of Acquisitions Segment Product/Service June 30, 2016 1 Specialized Products Fabricated tubing and pipe assemblies June 30, 2015 1 Commercial Products Upholstered office furniture A brief description of our most significant acquisitions by year is included below. 2016 In February 2016, we expanded our Aerospace Products business unit with the acquisition of a 100% interest of a U.S. fabricated tubing business for a purchase price of $16.5 . Factors contributing to the recognition of $3.8 in goodwill from the acquisition included: additional production of fabricated tubing and pipe assemblies and benefits from our vertical integration in precision machining and gearing. 2015 In March 2015, we acquired a 70% interest in a European private-label manufacturer of high-end upholstered furniture for office, commercial and other settings for a purchase price of $22.7 . This business is complementary to our North American private-label operation and allows us to support our Work Furniture customers as they expand globally. We will acquire the remaining 30% in 2018 and 2020, per the terms of the agreement, and have recorded a long-term liability of approximately $12 for the future payments. Future payments are based upon a calculation that incorporates future EBITDA. The recorded liability is based upon estimates and may fluctuate significantly until the payment dates. Fluctuations in this liability will be reflected in interest income or expense on the Consolidated Condensed Statement of Operations. The results of operations of the above acquired companies have been included in the consolidated financial statements since the dates of acquisition. The unaudited pro forma consolidated net sales, net earnings and earnings per share as though the 2016 and 2015 acquisitions had occurred on January 1 of each year presented are not materially different from the amounts reflected in the accompanying financial statements. Certain of our acquisition agreements provide for additional consideration to be paid in cash at a later date and are recorded as a liability at the acquisition date. At June 30, 2016, there was no substantial remaining consideration payable other than the liability discussed above.</t>
  </si>
  <si>
    <t>EMPLOYEE BENEFIT PLANS</t>
  </si>
  <si>
    <t>Compensation and Retirement Disclosure [Abstract]</t>
  </si>
  <si>
    <t>EMPLOYEE BENEFIT PLANS The following table provides interim information as to our domestic and foreign defined benefit pension plans. We are reviewing the funding strategy for selected pension plans, and 2016 employer contributions could be moderately higher than the $1.8 previously reported at December 31, 2015. Six Months Ended Three Months Ended June 30, 2016 2015 2016 2015 Components of net pension expense Service cost $ 2.3 $ 2.0 $ 1.1 $ 1.0 Interest cost 5.9 6.5 3.0 3.3 Expected return on plan assets (6.5 ) (8.3 ) (3.2 ) (4.2 ) Recognized net actuarial loss 2.4 3.0 1.2 1.5 Net pension expense $ 4.1 $ 3.2 $ 2.1 $ 1.6</t>
  </si>
  <si>
    <t>STATEMENT OF CHANGES IN EQUITY AND ACCUMULATED OTHER COMPREHENSIVE INCOME</t>
  </si>
  <si>
    <t>Equity [Abstract]</t>
  </si>
  <si>
    <t>STATEMENT OF CHANGES IN EQUITY AND ACCUMULATED OTHER COMPREHENSIVE INCOME (LOSS) Six Months Ended June 30, 2016 Total Equity Retained Earnings Common Stock &amp; Additional Contributed Capital Treasury Stock Noncontrolling Interest Accumulated Other Comprehensive Income (Loss) Beginning balance, January 1, 2016 $ 1,097.7 $ 2,209.2 $ 531.5 $ (1,564.0 ) $ 12.1 $ (91.1 ) Net earnings 210.9 210.9 — — — — (Earnings) loss attributable to noncontrolling interest, net of tax — (.2 ) — — .2 — Dividends declared (88.4 ) (90.9 ) 2.5 — — — Dividends paid to noncontrolling interest (1.7 ) — — — (1.7 ) — Treasury stock purchased (167.7 ) — — (167.7 ) — — Treasury stock issued 20.5 — (15.8 ) 36.3 — — Foreign currency translation adjustments 5.5 — — — — 5.5 Cash flow hedges, net of tax 6.0 — — — — 6.0 Defined benefit pension plans, net of tax 1.6 — — — — 1.6 Stock options and benefit plan transactions, net of tax 16.4 — 16.4 — — — Acquisition of noncontrolling interest (35.2 ) — (27.9 ) — (8.3 ) 1.0 Ending balance, June 30, 2016 $ 1,065.6 $ 2,329.0 $ 506.7 $ (1,695.4 ) $ 2.3 $ (77.0 ) Six Months Ended June 30, 2015 Total Equity Retained Earnings Common Stock &amp; Additional Contributed Capital Treasury Stock Noncontrolling Interest Accumulated Other Comprehensive Income (Loss) Beginning balance, January 1, 2015 $ 1,154.9 $ 2,061.3 $ 504.4 $ (1,416.6 ) $ 8.4 $ (2.6 ) Net earnings 151.3 151.3 — — — — (Earnings) loss attributable to noncontrolling interest, net of tax — (1.9 ) — — 1.9 — Dividends declared (85.2 ) (87.7 ) 2.5 — — — Treasury stock purchased (127.8 ) — — (127.8 ) — — Treasury stock issued 21.1 — (20.4 ) 41.5 — — Foreign currency translation adjustments (35.0 ) — — — .1 (35.1 ) Cash flow hedges, net of tax (.4 ) — — — — (.4 ) Defined benefit pension plans, net of tax 1.8 — — — — 1.8 Stock options and benefit plan transactions, net of tax 29.3 — 29.3 — — — Ending balance, June 30, 2015 $ 1,110.0 $ 2,123.0 $ 515.8 $ (1,502.9 ) $ 10.4 $ (36.3 ) The following tables set forth the components of and changes in each component of accumulated other comprehensive income (loss) for each of the periods presented: Foreign Currency Translation Adjustments Cash Flow Hedges Defined Benefit Pension Plans Accumulated Other Comprehensive Income (Loss) Beginning balance, January 1, 2016 $ (4.8 ) $ (28.2 ) $ (58.1 ) $ (91.1 ) Other comprehensive income (loss) before reclassifications, pretax 7.2 .1 .1 7.4 Amounts reclassified from accumulated other comprehensive income, pretax unless otherwise noted: Net sales — 5.9 — 5.9 Cost of goods sold; selling and administrative expenses — .2 2.4 2.6 Other income (expense), net (1.7 ) — — (1.7 ) Interest expense — 2.1 — 2.1 Subtotal of reclassifications (1.7 ) 8.2 2.4 8.9 Other comprehensive income 5.5 8.3 2.5 16.3 Income tax effect — (2.3 ) (.9 ) (3.2 ) Attributable to noncontrolling interest 1.0 — — 1.0 Ending balance, June 30, 2016 $ 1.7 $ (22.2 ) $ (56.5 ) $ (77.0 ) Beginning balance, January 1, 2015 $ 86.8 $ (20.1 ) $ (69.3 ) $ (2.6 ) Other comprehensive income (loss) before reclassifications, pretax (31.4 ) (1.3 ) (.1 ) (32.8 ) Amounts reclassified from accumulated other comprehensive income, pretax unless otherwise noted: Net sales — (.7 ) — (.7 ) Cost of goods sold; selling and administrative expenses — — 3.0 3.0 Interest expense — 2.0 — 2.0 Earnings (loss) from discontinued operations, net of tax (3.6 ) — — (3.6 ) Subtotal of reclassifications (3.6 ) 1.3 3.0 .7 Other comprehensive income (loss) (35.0 ) — 2.9 (32.1 ) Income tax effect — (.4 ) (1.1 ) (1.5 ) Attributable to noncontrolling interest (.1 ) — — (.1 ) Ending balance, June 30, 2015 $ 51.7 $ (20.5 ) $ (67.5 ) $ (36.3 )</t>
  </si>
  <si>
    <t>FAIR VALUE</t>
  </si>
  <si>
    <t>Fair Value Disclosures [Abstract]</t>
  </si>
  <si>
    <t>FAIR VALUE We utilize fair value measures for both financial and non-financial assets and liabilities. Items measured at fair value on a recurring basis The areas in which we utilize fair value measures of financial assets and liabilities are presented in the table below. 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As of June 30, 2016 Level 1 Level 2 Level 3 Total Assets: Cash equivalents: Bank time deposits with original maturities of three months or less $ — $ 131.6 $ — $ 131.6 Derivative assets (Note 14) — .3 — .3 Diversified investments associated with the Executive Stock Unit Program (ESUP)* 25.1 — — 25.1 Total assets $ 25.1 $ 131.9 $ — $ 157.0 Liabilities: Derivative liabilities* (Note 14) $ — $ 7.7 $ — $ 7.7 Liabilities associated with the ESUP* 25.4 — — 25.4 Total liabilities $ 25.4 $ 7.7 $ — $ 33.1 As of December 31, 2015 Level 1 Level 2 Level 3 Total Assets: Cash equivalents: Bank time deposits with original maturities of three months or less $ — $ 176.0 $ — $ 176.0 Derivative assets (Note 14) — .6 — .6 Diversified investments associated with the ESUP* 22.0 — — 22.0 Total assets $ 22.0 $ 176.6 $ — $ 198.6 Liabilities: Derivative liabilities* (Note 14) $ — $ 14.8 $ — $ 14.8 Liabilities associated with the ESUP* 22.2 — — 22.2 Total liabilities $ 22.2 $ 14.8 $ — $ 37.0 * - Includes both current and long-term amounts combined. There were no transfers between Level 1 and Level 2 for any of the periods presented. The fair value for fixed rate debt (Level 2) was greater than its $750 carrying value by $36 and $13 at June 30, 2016, and December 31, 2015, respectively. We value this debt using discounted cash flow and secondary market rates provided by Bloomberg. Items measured at fair value on a non-recurring basis The primary areas in which we use fair value measurements of non-financial assets and liabilities are allocating purchase price to the assets and liabilities of acquired companies as discussed in Note 10, and evaluating long-term assets (including goodwill) for potential impairment as discussed in Note 6. Determination of fair values for these items requires significant judgment and are calculated utilizing a variety of methods and models that utilize significant Level 3 inputs. Long lived assets, acquisitions and the second step of a goodwill impairment test utilize the following methodologies in determining fair value: (i) Buildings and machinery are valued at an estimated replacement cost for an asset of comparable age and condition. Market pricing of comparable assets is used to estimate replacement cost where available. (ii) The most common identified intangible assets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iii) Inventory is valued at current replacement cost for raw materials, with a step-up for work in process and finished goods items that reflect the amount of ultimate profit earned as of the valuation date. (iv) Other working capital items are generally recorded at face value, unless there are known conditions that would impact the ultimate settlement amount of the particular item.</t>
  </si>
  <si>
    <t>RISK MANAGEMENT AND DERIVATIVE FINANCIAL INSTRUMENTS</t>
  </si>
  <si>
    <t>Derivative Instruments and Hedging Activities Disclosure [Abstract]</t>
  </si>
  <si>
    <t>RISK MANAGEMENT AND DERIVATIVE FINANCIAL INSTRUMENTS Risk Management Strategy &amp; Objectives We are subject to market and financial risks related to interest rates, foreign currency, and commodities. In the normal course of business, we utilize derivative instruments (individually or in combinations) to manage these risks. We seek to use derivative contracts that qualify for hedge accounting treatment; however, some instruments may not qualify for this treatment. It is our policy not to speculate using derivative instruments. Cash Flow Hedges Derivative financial instruments that we use to hedge forecasted transactions and anticipated cash flows are as follows: • Interest Rate Cash Flow Hedges - In August 2012, we issued $300 of 10 -year notes with a coupon rate of 3.40% . As a part of this transaction, we settled our $200 forward starting interest rate swaps we had entered into during 2010 and recognized a loss of $42.7 , which will be amortized out of accumulated other comprehensive income to interest expense over the life of the notes. • Currency Cash Flow Hedges —The foreign currency hedges manage risk associated with exchange rate volatility of various currencie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Our fair value hedges typically manage foreign currency risk associated with subsidiaries’ inter-company assets and liabilities. Hedges designated as fair value hedges recognize gain or loss currently in earnings. Cash flows from settled contracts are presented in the category consistent with the nature of the item being hedged. Hedge Effectiveness We have deemed ineffectiveness to be immaterial, and as a result, have not recorded any amounts for ineffectiveness. If a hedge was not highly effective, the portion of the change in fair value considered to be ineffective would be recognized immediately in the consolidated statements of operations. 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June 30, 2016 Assets Liabilities Other Current Assets Other Current Liabilities Other Long-Term Liabilities Derivatives designated as hedging instruments Cash flow hedges: Currency Hedges: Future USD sales of Canadian, Chinese, European and Swiss subsidiaries Dec 2017 $ 139.5 $ — $ 4.4 $ .4 Future DKK sales of Polish subsidiary Dec 2016 11.3 — .3 — Future USD purchases of Canadian, European, and South Korean subsidiaries Dec 2017 11.2 — .2 — Future EUR sales of UK and Swiss subsidiaries Dec 2017 11.0 — .5 .1 Future MXN purchases of a USD subsidiary Dec 2017 8.3 — .6 .2 Future JPY sales of Chinese subsidiary Dec 2017 4.9 — .5 — Total cash flow hedges — 6.5 .7 Fair value hedges: DKK inter-company note receivable on a USD subsidiary Oct 2016 3.1 .1 — — USD inter-company note receivables on a CAD subsidiary Sep 2016 17.0 — .1 — USD inter-company note receivable on a Swiss subsidiary Aug 2016 8.0 .1 — — Total fair value hedges .2 .1 — Derivatives not designated as hedging instruments Non-deliverable hedge on EUR exposure to CNY Jun 2017 2.2 — .1 — Non-deliverable hedge on JPY exposure to CNY Feb 2017 2.9 — .3 — Hedge of EUR Cash on UK subsidiaries Aug 2016 1.9 .1 — — Total derivatives not designated as hedging instruments .1 .4 — $ .3 $ 7.0 $ .7 Expiring at various dates through: Total USD Equivalent Notional Amount As of December 31, 2015 Assets Liabilities Other Current Assets Other Current Liabilities Other Long-Term Liabilities Derivatives designated as hedging instruments Cash flow hedges: Currency Hedges: Future USD sales of Canadian, Chinese and Swiss subsidiaries Dec 2017 $ 219.8 $ — $ 10.1 $ 2.3 Future USD purchases of Canadian, European and South Korean subsidiaries Dec 2017 16.8 .3 — — Future MXN purchases of a USD subsidiary Dec 2017 7.3 — .7 .3 Future JPY sales of a Chinese subsidiary Dec 2016 3.8 — .1 — Future DKK sales of a Polish subsidiary Dec 2016 15.6 — .1 — Future EUR sales of Chinese, Swiss and UK subsidiaries May 2017 13.6 — .1 — Total cash flow hedges .3 11.1 2.6 Fair value hedges: DKK inter-company note receivable on USD subsidiary May 2016 1.7 .1 — — USD inter-company note receivable on a CAD subsidiary Jan 2016 9.0 — .5 — USD inter-company note receivable on a Swiss subsidiary Aug 2016 8.0 — .1 — Total fair value hedges .1 .6 — Derivatives not designated as hedging instruments Non-deliverable hedge on USD exposure to CNY Dec 2016 11.0 — .3 — Non-deliverable hedge on EUR exposure to CNY Dec 2016 2.2 — .1 — Non-deliverable hedge on JPY exposure to CNY Dec 2016 2.5 — .1 — Hedge of DKK cash on USD subsidiary Apr 2016 3.0 .1 — — Hedge of EUR Cash on UK subsidiaries Jan 2016 8.3 .1 — — Total derivatives not designated as hedging instruments .2 .5 — $ .6 $ 12.2 $ 2.6 The following table sets forth the pre-tax (gains) losses from continuing operations for our hedging activities for the years presented. This schedule includes reclassifications from accumulated other comprehensive income (see Note 12) as well as derivative settlements recorded directly to income or expense. Income Statement Caption Amount of (Gain) Loss Recorded in Income Six Months Ended June 30, Amount of (Gain) Loss Recorded in Income Three Months Ended June 30, 2016 2015 2016 2015 Derivatives designated as hedging instruments Interest rate cash flow hedges Interest expense $ 2.1 $ 2.0 $ 1.1 $ 1.0 Foreign currency cash flow hedges Net sales 5.2 (.5 ) 2.1 (.5 ) Foreign currency cash flow hedges Cost of goods sold .4 (.8 ) .3 (.4 ) Total cash flow hedges 7.7 .7 3.5 .1 Fair value hedges Other (income) expense, net (1.8 ) (.2 ) (.5 ) (.9 ) Derivatives not designated as hedging instruments Hedge of USD cash-UK and Swiss subsidiaries Other (income) expense, net — (.1 ) — — Hedge of EUR cash-USD, UK and Swiss subsidiaries Other (income) expense, net (.4 ) .9 (.2 ) .2 Hedge of DKK cash-USD subsidiary Other (income) expense, net — (.1 ) (.1 ) (.1 ) Hedge of GBP cash-USD subsidiary Other (income) expense, net .1 — .1 — Non-deliverable hedge on USD exposure to CNY Other (income) expense, net (.2 ) (.1 ) (.1 ) (.1 ) Non-deliverable hedge on EUR exposure to CNY Other (income) expense, net — — .1 — Non-deliverable hedge on JPY exposure to CNY Other (income) expense, net .3 — .4 — Total derivative instruments $ 5.7 $ 1.1 $ 3.2 $ (.8 )</t>
  </si>
  <si>
    <t>CONTINGENCIES</t>
  </si>
  <si>
    <t>Commitments and Contingencies Disclosure [Abstract]</t>
  </si>
  <si>
    <t>CONTINGENCIES We are a party to various proceedings and matters involving employment, antitrust, intellectual property, environmental, taxation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other than as indicated below. Also, when it is reasonably possible that we may incur additional loss in excess of recorded accruals and we can reasonably estimate the additional losses or range of losses, we disclose such additional reasonably possible losses in these notes. A contingency that may result in a gain is not reflected in the financial statements before realization. Foam Antitrust Lawsuits Beginning in August 2010, a series of civil lawsuits was initiated in several U.S. federal courts and in Canada against several defendants alleging that Leggett and Platt and certain other manufacturers of polyurethane foam products had engaged in price fixing in violation of U.S. and Canadian antitrust laws. We were party to several antitrust proceedings regarding polyurethane foam products. Most of these proceedings were resolved in 2015. For disclosure of these resolved proceedings, see Footnote T - Contingencies in our Form 10-K filed February 25, 2016. The remaining antitrust proceedings are disclosed below. We deny all allegations in all pending antitrust proceedings. We will vigorously defend ourselves in these proceedings and believe that we have valid bases to contest all claims. However, we have established an accrual for the estimated amount that we believe is necessary to resolve all pending antitrust matters. We also believe, based on current facts, it is reasonably possible that we may incur losses in excess of recorded accruals associated with the pending antitrust proceedings. For specific information regarding accruals, and reasonably possible losses in excess of accruals please see “Accruals and Reasonably Possible Losses in Excess of Accruals” below. U.S. Indirect Purchaser Class Action Cases. We were named as a defendant in an indirect purchaser class consolidated amended complaint filed on March 21, 2011 and were subsequently sued in an indirect purchaser class action case filed on May 23, 2011, in the U.S. District Court for the Northern District of Ohio under the name In re: Polyurethane Foam Antitrust Litigation , Case No. 1:10-MD-2196. The plaintiffs, on behalf of themselves and/or a class of indirect purchasers, brought damages claims under various states’ antitrust and consumer protection statutes, and were seeking three times an amount of damages allegedly suffered as a result of alleged overcharges in the price of polyurethane foam products from at least 1999 to the present. Each plaintiff also sought attorney fees, pre-judgment and post-judgment interest, court costs, and injunctive relief against future violations. We denied all allegations. The Ohio Court ordered all parties to attend non-binding mediation with a mediator of their choosing. Settlement of U.S. Indirect Purchaser Class Action Cases. We reached a tentative settlement in the U.S. Indirect Class Action cases on May 18, 2015, by agreeing to pay an amount not materially different from the amount previously accrued for this claim. We continue to deny all allegations in the cases, but settled the indirect purchaser class cases to avoid the risk, uncertainty, expense and distraction of litigation. The Court preliminarily approved the class settlement on July 31, 2015. The full settlement amount was paid into escrow in the third quarter of 2015. The final settlement approval hearing was held on December 15, 2015 and the Court granted final approval of the settlement. Several objectors filed notices of appeal of the order of approving the class settlement to the Sixth Circuit Court of Appeals. On April 14, 2016, the Court ordered the objectors to post an appeal bond by May 13, 2016. Certain of the objectors filed a motion to reconsider or stay the bond order, which the Court denied on May 12, 2016. Subsequently, three of the five objectors voluntarily dismissed their appeals. On June 20, 2016, the Sixth Circuit dismissed the remaining two appeals, 1 for failure to post an appeal bond, and the other because it was untimely filed. One of the two objectors filed a petition for rehearing en banc (requesting that all judges rather than the normal 3 rule on the appeal) on June 29, 2016, which remains pending. Kansas Restraint of Trade Act Cases. We have been named as a defendant in two individual cases alleging direct and indirect purchaser claims under the Kansas Restraint of Trade Act, one filed on November 29, 2012 in the United States District Court of Kansas under the name LaCrosse Furniture Company v. Future Foam, Inc., et al., Case No. 12-cv-2748 KHV/JPO and the other on April 11, 2013 in the District Court of Kansas under the name CAP Carpet, Inc. v. Future Foam, Inc., Case No. 13-cv-1140-JAR-KGG. These two cases were previously transferred to the U.S. District Court for the Northern District of Ohio under the name In re: Polyurethane Foam Antitrust Litigation , Case No. 1:10-MD-2196. The claims and allegations of these plaintiffs are generally the same as the class plaintiffs (referenced above), with the exception that the Kansas plaintiffs seek full consideration damages (their total purchase amounts for the allegedly price-fixed polyurethane foam products). On May 15, 2015, the U.S. Judicial Panel on Multidistrict Litigation remanded the cases back to the U.S District Court for the District of Kansas. Trial is scheduled to begin on November 14, 2016, in Wichita, Kansas, in the CAP Carpet case. Trial has been scheduled in the LaCrosse Furniture case to begin on August 7, 2017. In the CAP Carpet case, we filed a motion for partial summary judgment on March 15, 2016, on several of the key issues of the case, including arguments that CAP Carpet is not entitled to full consideration damages and that full consideration damages are not trebled. On March 15, 2016, CAP Carpet also filed a motion for judgment on the pleadings as to the availability of full consideration damages. We are awaiting the court's ruling on these and other motions. Brazilian Value-Added Tax Matters All dollar amounts (in millions) presented in this section have been updated since our last filing to reflect the U.S. Dollar (USD) equivalent of Brazilian Real (BRL). We deny all allegations in the below Brazilian actions. We believe that we have valid bases to contest such actions and will vigorously defend ourselves. However, these contingencies are subject to uncertainties, and based on current facts, we believe that it is reasonably possible (but not probable) that we may incur losses of approximately $20 including interest and attorney fees with respect to these assessments. Therefore, because it is not probable we will incur a loss, no accrual has been recorded for Brazilian VAT matters. For specific information regarding accruals, and reasonably possible losses in excess of accruals please see "Accruals and Reasonably Possible Losses in Excess of Accruals" below. We have $12.6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2011, the Brazilian Finance Ministry, Federal Revenue Office issued a notice of violation against our wholly-owned subsidiary, Leggett &amp; Platt do Brasil Ltda. (“L&amp;P Brazil”) in the amount of $2.3 , under Case No. 10855.724660/2011-43. The Brazilian Revenue Office claimed that for the period beginning November 2006 and continuing through December 2007, L&amp;P Brazil used an incorrect tariff code for the collection and payment of value-added tax primarily on the sale of mattress innerspring units in Brazil. L&amp;P Brazil denied the violation. The Federal Revenue Office upheld the assessment at the first administrative level. L&amp;P Brazil has filed an appeal. On December 29, 2011, L&amp;P Brazil received another assessment in the amount of $.1 , under case No. 10855.724509/2011-13 on the same subject matter in connection to certain import transactions carried out between 2007 and 2011. L&amp;P Brazil has filed its defense. On December 17, 2012, the Brazilian Revenue Office issued an additional notice of violation in the amount of $5.0 , under MPF Case No. 10855.725260/2012-36 covering the period from January 2008 through December 2010 on the same subject matter. L&amp;P Brazil denied the violation. The Brazilian Revenue Office upheld the assessment at all administrative levels. L&amp;P Brazil has appealed this decision, but the appeal was denied by the second administrative level on January 27, 2015. On December 4, 2015, we filed an Annulment Action, Case No. 009658-07.2015.4.03.6110, at the judicial level seeking to obtain an injunction to allow the transfer of the cash deposit in the amount of $4.7 for the administrative case to a judicial escrow account to cover the updated liability amount of $5.0 . The preliminary injunction was granted on December 10, 2015, and we are awaiting the federal attorney's response. In addition, L&amp;P Brazil received assessments on December 22, 2011, and June 26, July 2 and November 5, 2012, and September 13, 2013 from the Brazilian Federal Revenue Office where the Revenue Office challenged L&amp;P Brazil’s use of tax credits in years 2005 through 2010. Such credits are generated based upon the tariff classification and rate used by L&amp;P Brazil for value-added tax on the sale of mattress innersprings. On September 4, 2014, the tax authorities issued five additional assessments regarding this same issue (use of credits), covering certain periods of 2011 and 2012. L&amp;P Brazil filed its defense denying these assessments. Combined with the prior assessments, L&amp;P Brazil has received assessments totaling $2.7 on the same or similar denial of tax credit matters. On February 1, 2013, the Brazilian Finance Ministry filed a Tax Collection action against L&amp;P Brazil in the Camanducaia Judicial District Court, Case No. 0002222-35.2013.8.13.0878, alleging the untimely payment of $.1 of social contributions (social security and social assistance payments) for the period September to October 2010. L&amp;P Brazil argued the payments were not required to be made because of the application of certain tax credits that were generated by L&amp;P Brazil's use of a correct tariff code for the classification of value-added tax on the sale of mattress innersprings (i.e., the same underlying issue at stake in the other Brazilian matters). On June 26, 2014, the Brazilian Revenue Office issued a notice of violation against L&amp;P Brazil in the amount of $.8 , under Case No. 10660.721523/2014-87, covering the period from 2011 through 2012 on the same subject matter. L&amp;P Brazil has filed its defense denying the assessments. On July 1, 2014, the Brazilian Finance Ministry rendered a preliminary decision to reject certain offsetting requests presented by L&amp;P Brazil, which originated with Administrative Proceeding No. 10660.720850/2014-11. The Brazilian Finance Ministry alleges that L&amp;P Brazil improperly offset $.1 of social contributions otherwise due in 2011. L&amp;P Brazil filed its response denying the allegations. L&amp;P Brazil is defending on the basis that the social contribution debts were correctly offset with tax credits generated by L&amp;P Brazil's use of a correct tariff code classification for value-added tax on the sale of mattress innersprings (i.e., the same underlying issue at stake in the other Federal Brazilian matters). On December 15, 2015, the Brazilian Federal Revenue issued an assessment against L&amp;P Brazil in the amount of $.1 , under Case No. 10600.720142/2015-76 for the period of August 2010 through May 11, 2011, as a penalty for L&amp;P Brazil's requests to offset tax credits. We filed our defense denying the assessment on January 8, 2016. State of S ã o Paulo, Brazil Cases. The State of S ã o Paulo, Brazil, on April 16, 2009, issued a Notice of Tax Assessment and Imposition of Fine to L&amp;P Brazil originally seeking $1.8 for the tax years 2006 and 2007, under Case No. 3.111.006 (DRT n°.04-256.169/2009). The State of S ã o Paulo argued that L&amp;P Brazil was using an incorrect tariff code for the collection and payment of value-added tax on sales of mattress innerspring units in the State of S ã o Paulo. L&amp;P Brazil denied the allegations. On April 17, 2014, the Court of Tax and Fees ruled in the State's favor upholding the original assessment of $1.8 . On July 31, 2014, L&amp;P Brazil filed an annulment action, Case No. 101712346.2014.8260602 in the Sorocaba State Court, seeking to have the Court of Tax and Fees ruling annulled for an updated assessment amount of $3.6 (which included interest from the original assessment date). We are awaiting the Court's ruling. On October 4, 2012, the State of S ã o Paulo issued a Tax Assessment under Procedure Number 4.003.484 against L&amp;P Brazil in the amount of $1.4 for the tax years 2009 through 2011. Similar to the 2009 assessment (referenced above), the State of S ã o Paulo argues that L&amp;P Brazil was using an incorrect tax rate for the collection and payment of value-added tax on sales of mattress innerspring units in the State of S ã o Paulo. On June 21, 2013, the State of S ã o Paulo converted the Tax Assessment to a tax collection action against L&amp;P Brazil in the amount of $1.9 , under Sorocaba Judicial District Court, Case No. 3005528-50.2013.8.26.0602. L&amp;P Brazil has denied all allegations. L&amp;P Brazil also received a Notice of Tax Assessment and Imposition of a Fine from the State of S ã o Paulo dated March 27, 2014, under Procedure Number 4.038.746-0 against L&amp;P Brazil in the amount of $1.2 for the tax years January 2011 through August 2012 regarding the same subject matter (i.e. the correct tax rate for the collection and payment of value-added tax on mattress innerspring units). L&amp;P filed its response denying the allegations. After the first and second administrative levels denied L&amp;P Brazil's defenses, L&amp;P Brazil filed an appeal to the third administrative level on August 6, 2015. On June 9, 2016, the appeal was denied by the tax judges and the case was closed at the administrative level. On June 30, 2016, L&amp;P Brazil filed an annulment action, Case No. 1019825-91.2016.8.26.0602, in the Sorocaba State Court, to allow transfer of the previously deposited cash amount of $1.0 to a judicial account, and to annul the entire $1.2 assessment (updated with interest through the close of the administrative procedures). State of Minas Gerais, Brazil Cases. On December 18, 2012, the State of Minas Gerais, Brazil issued a tax assessment to L&amp;P Brazil relating to L&amp;P Brazil's classifications of innersprings for the collection and payment of value-added tax on the sale of mattress innersprings in Minas Gerais from March, 2008 through August, 2012 in the amount of $.5 , under PTA Case No. 01.000.182756-62. L&amp;P Brazil filed its response denying any violation. After the first and second administrative levels ruled against us, the case is now proceeding judicially under Case No. 0003673-61.2014.8.13.0878 in Camanducaia Judicial District Court. L&amp;P Brazil filed its response denying the assessments on June 5, 2014. Accruals and Reasonably Possible Losses in Excess of Accruals Accruals for Probable Losses Although the Company denies liability in all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as follows: Six Months Ended June 30, Three Months Ended June 30, 2016 2015 2016 2015 Litigation contingency accrual - Beginning of period $ 8.1 $ 83.9 $ 4.1 $ 82.1 Adjustment to accruals - expense (income) - Continuing operations 5.0 1.5 5.0 1.5 Adjustment to accruals - expense (income) - Discontinued operations — .7 — .7 Cash payments (9.0 ) (17.2 ) (5.0 ) (15.4 ) Litigation contingency accrual - End of period $ 4.1 $ 68.9 $ 4.1 $ 68.9 A large percentage of the $68.9 litigation contingency accrual at June 30, 2015 related to antitrust proceedings. The accrual decreased from the prior year corresponding quarter primarily due to cash payments for litigation settlements of $69 . The above litigation contingency accrual does not include accrued expenses related to worker's compensation, automobile,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 or cash flows. For more information regarding accrued expenses, see Footnote I - Supplemental Balance Sheet Information under "Accrued expenses" on page 90 of the Company's Form 10-K filed February 25, 2016. We have relied on several facts and circumstances to conclude that some loss is probable with respect to certain proceedings and matters, to arrive at a reasonable estimate of loss or range of loss and record the accruals, including: the maturation of the pending proceedings and matters; our experience in settlement negotiations and mediation; comparative settlements of other companies in similar proceedings; discovery becoming substantially complete in certain proceedings; certain quantitative metrics used to value probable loss contingencies; and our willingness to settle certain proceedings to forgo the cost and risk of litigation and distraction to our senior executives. Reasonably Possible Losses in Excess of Accruals Based upon current known facts, as of June 30, 2016, aggregate reasonably possible (but not probable) losses in excess of the accruals noted above are estimated to be approximately $31 . Although there are a number of uncertainties and potential outcomes associated with all of our pending or threatened litigation proceedings, we believe, based on current known facts , that additional losses, if any (other than approximately $20 , including interest and attorney fees, of reasonably possible losses associated with those Brazilian VAT matters disclosed above and approximately $11 of reasonably possible losses related to antitrust, patent infringement, and other matters), are not expected to materially affect our consolidated financial position, results of operations or cash flows. Leggett Settles Claims for Alleged Antitrust Violations On October 17, 2008, the Company, along with Carpenter Co., Flexible Foam Products, Inc., Foam Supplies, Inc., Hickory Springs Manufacturing Company, J.M. Huber Corporation, Lubrizol Advanced Materials, Inc., The Sherwin-Williams Company, Skypark Manufacturing, LLC, Vitafoam Incorporated; and their respective affiliates, as plaintiffs, filed a complaint in the United States District Court for the District of New Jersey under the caption Carpenter Co., et al. v. BASF SE, et al., Case No. 2:08-cv-05169 against BASF Corporation, The Dow Chemical Company, Huntsman International LLC, Lyondell Chemical Company; and their affiliates, alleging that defendants conspired to fix prices and allocate customers and markets for certain urethane chemical products. We, along with co-plaintiffs, sought to recover three times the amount of damages suffered as a result of the alleged overcharges in the price of the urethane chemical products purchased from the defendants. The plaintiffs also sought attorney fees, pre-judgment interest and injunctive relief. The defendants denied the claims. The Company previously settled its claims against all defendants except The Dow Chemical Company for immaterial amounts. On April 5, 2016, we reached a settlement of our antitrust claims against The Dow Chemical Company, by agreeing to release our claims regarding this matter for a net cash payment to the Company of approximately $38 (pre-tax, after deducting expenses). We received payment of the settlement amount on May 4, 2016. In the second quarter of 2016, we recorded after-tax income of approximately $25 related to this matter. Because the settlement is largely attributable to our former Prime Foam Products business, which was sold in the first quarter of 2007, approximately $20 of this after-tax amount is reflected in discontinued operations. As such, this matter is fully resolved.</t>
  </si>
  <si>
    <t>Interim Presentation (Policies)</t>
  </si>
  <si>
    <t>Interim Presentation</t>
  </si>
  <si>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5 financial position data included herein was derived from the audited consolidated financial statements included in Form 10-K, but does not include all disclosures required by GAAP. For further information, refer to the financial statements and footnotes included in our annual report on Form 10-K for the year ended December 31, 2015.</t>
  </si>
  <si>
    <t>New Accounting Guidance</t>
  </si>
  <si>
    <t>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 ASU 2016 -13 “Financial Instruments - Credit Losses": Replaces the incurred loss impairment methodology with a methodology that reflects expected credit losses and requires consideration of a broader range of reasonable and supportable information to inform credit loss estimates. This ASU will be effective January 1, 2020. We are evaluating this guidance and do not expect it to have a material impact on our future financial statements. • ASU 2016-09 “Improvements to Employee Share-Based Payment Accounting”: Simplifies the financial reporting for share-based compensation. We adopted this guidance in the first quarter of 2016: ◦ All income tax effects of stock-based compensation are now classified within income tax expense, rather than recognizing some of the effects in additional contributed capital. To the extent tax deductions from stock-based compensation payments differ from the compensation cost recognized for financial reporting purposes, the tax effects are recorded as discrete items in that quarter. ◦ Prospective application was required, and the impact of adopting this new guidance resulted in an additional tax benefit of $2.5 recorded in the second quarter of 2016, and $8.3 for the first six months of 2016. ◦ This ASU impacted the calculation of the dilutive effect of stock-based compensation on earnings per share, which resulted in an increase in our average diluted shares outstanding of approximately .5 shares. ◦ The income tax effects are now classified as cash flow from operations, rather than cash flow from financing activities. We have elected to apply this cash flow classification guidance prospectively. ◦ Consistent with our past practice, when shares are withheld from the issuance of stock to fund the payment of the employee’s taxes, the payment is classified as a financing activity. ◦ We have elected to continue to estimate the number of stock-based awards expected to vest, rather than electing to account for forfeitures as they occur. • ASU 2016 -02 “ Leases”: Requires that a lessee recognize assets and liabilities on the balance sheet for lease terms of more than 12 months. This ASU will be effective January 1, 2019, and we are evaluating its impact on our future financial statements. • ASU 2015-03 “Simplifying the Presentation of Debt Issuance Costs”: Changes the presentation of long-term debt issuance costs in the financial statements to a reduction of the related liability rather than as a separate asset. We adopted this ASU in the first quarter of 2016 and retrospectively reclassified net deferred loan costs associated with each of our long-term debt issuances from assets to long-term debt on the balance sheet. The adoption of this ASU did not have a material impact on our financial statements. • ASU 2014-09 “Revenue from Contracts with Customers”: Supersedes most of the existing authoritative literature for revenue recognition and prescribes a five-step model for recognizing revenue. In July 2015, the FASB deferred the effective date of this ASU by one year, which results in the new standard being effective January 1, 2018. In addition, during March, April and May 2016, the FASB issued additional updates (ASU 2016-06, ASU 2016-10 and ASU 2016-12) which clarify the guidance on specific items such as principal-versus agent, identification of performance obligations and licensing implementation, clarification of noncash consideration, and a practical expedient for reflecting contract modifications at transition. This standard requires either a retrospective or a modified retrospective transition approach to adoption. This ASU will be effective January 1, 2018, and we are evaluating its impact on our future financial statements.</t>
  </si>
  <si>
    <t>INVENTORIES (Tables)</t>
  </si>
  <si>
    <t>LIFO Expense</t>
  </si>
  <si>
    <t>The following table contains the LIFO (expense) benefit included in continuing operations for each of the periods presented. Six Months Ended June 30, Three Months Ended June 30, 2016 2015 2016 2015 LIFO (expense) benefit $ (7.3 ) $ 10.0 $ (7.3 ) $ 5.0</t>
  </si>
  <si>
    <t>SEGMENT INFORMATION (Tables)</t>
  </si>
  <si>
    <t>Summary of Segment Results from Continuing Operations</t>
  </si>
  <si>
    <t>A summary of segment results from continuing operations are shown in the following tables. External Sales Inter- Segment Sales Total Sales EBIT Three Months Ended June 30, 2016 Residential Furnishings $ 487.4 $ 6.2 $ 493.6 $ 65.5 Commercial Products 136.8 16.3 153.1 10.9 Industrial Materials 79.9 70.2 150.1 16.6 Specialized Products 254.8 10.7 265.5 58.3 Intersegment eliminations and other 2.5 Change in LIFO reserve (7.3 ) $ 958.9 $ 103.4 $ 1,062.3 $ 146.5 Three Months Ended June 30, 2015 Residential Furnishings $ 516.8 $ 7.5 $ 524.3 $ 50.7 Commercial Products 135.4 24.1 159.5 10.8 Industrial Materials 111.7 88.4 200.1 15.3 Specialized Products 233.4 9.8 243.2 37.7 Intersegment eliminations and other (.3 ) Change in LIFO reserve 5.0 $ 997.3 $ 129.8 $ 1,127.1 $ 119.2 External Sales Inter- Segment Sales Total Sales EBIT Six Months Ended June 30, 2016 Residential Furnishings $ 968.8 $ 13.7 $ 982.5 $ 113.2 Commercial Products 278.1 36.5 314.6 24.7 Industrial Materials 157.0 150.3 307.3 36.7 Specialized Products 493.4 21.1 514.5 104.6 Intersegment eliminations and other 1.7 Change in LIFO reserve (7.3 ) $ 1,897.3 $ 221.6 $ 2,118.9 $ 273.6 Six Months Ended June 30, 2015 Residential Furnishings $ 1,022.8 $ 15.1 $ 1,037.9 $ 102.8 Commercial Products 258.9 41.6 300.5 18.8 Industrial Materials 229.4 189.9 419.3 23.3 Specialized Products 452.4 19.3 471.7 77.0 Intersegment eliminations and other (1.0 ) Change in LIFO reserve 10.0 $ 1,963.5 $ 265.9 $ 2,229.4 $ 230.9</t>
  </si>
  <si>
    <t>Average Assets for Segments</t>
  </si>
  <si>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Residential Furnishings $ 602.2 $ 623.7 Commercial Products 121.6 110.2 Industrial Materials 151.0 186.7 Specialized Products 266.9 256.4 Other (1) .4 6.3 Average current liabilities included in segment numbers above 488.0 516.6 Unallocated assets (2) 1,381.7 1,387.0 Difference between average assets and period-end balance sheet 20.0 (123.2 ) Total assets $ 3,031.8 $ 2,963.7 (1) Businesses sold or classified as discontinued operations</t>
  </si>
  <si>
    <t>DISCONTINUED OPERATIONS (Tables)</t>
  </si>
  <si>
    <t>Schedule of Disposal Groups, Including Discontinued Operations, Income Statement, Balance Sheet and Additional Disclosures</t>
  </si>
  <si>
    <t>The table below includes activity related to these operations: Six Months Ended June 30, Three Months Ended June 30, 2016 2015 2016 2015 External sales: Commercial Products - Store Fixtures $ — $ 12.3 $ — $ 6.1 Earnings (loss): Commercial Products - Store Fixtures .5 3.3 .4 2.9 Subsequent activity related to previous divestitures (1) 31.4 (1.5 ) 31.4 (.7 ) Earnings before interest and income taxes 31.9 1.8 31.8 2.2 Income tax expense (11.5 ) (.5 ) (11.5 ) (.4 ) Earnings from discontinued operations, net of tax $ 20.4 $ 1.3 $ 20.3 $ 1.8 (1) Subsequent activity for businesses divested in prior years has been reported as discontinued operations in the table above, including proceeds from an antitrust litigation settlement discussed in Note 15 of $31.4 associated with our former Prime Foam Products unit. This unit was sold in March 2007 and was previously part of the Residential Furnishings Segment. Assets Held for Sale We had no material assets held for sale at June 30, 2016 or December 31, 2015. Other Divestitures The following businesses were divested during the periods presented, but did not meet the discontinued operations criteria. Date Six Months Ended June 30, Three Months Ended June 30, Divested 2016 2015 2016 2015 External Sales: Industrial Materials: One Wire Products operation Second quarter 2016 $ 19.5 $ 25.4 $ 8.1 $ 12.5 Steel Tubing business unit Fourth quarter 2015 — 47.9 — 23.1 Specialized Products: One Commercial Vehicle Products (CVP) operation Second quarter 2016 15.3 13.3 7.8 6.3 One CVP operation Fourth quarter 2015 — 6.8 — 4.0 Total External Sales $ 34.8 $ 93.4 $ 15.9 $ 45.9 EBIT: Industrial Materials: One Wire Products operation Second quarter 2016 $ 1.2 $ .2 $ .8 $ .3 Steel Tubing business unit Fourth quarter 2015 — 1.3 — .5 Specialized Products: One CVP operation Second quarter 2016 2.8 1.7 1.3 .7 One CVP operation Fourth quarter 2015 — (.7 ) — (.4 ) Total EBIT $ 4.0 $ 2.5 $ 2.1 $ 1.1</t>
  </si>
  <si>
    <t>IMPAIRMENT CHARGES (Tables)</t>
  </si>
  <si>
    <t>Summary Of Impairment Charges On Continued And Discontinued Operations</t>
  </si>
  <si>
    <t xml:space="preserve"> Six Months Ended June 30, Three Months Ended June 30, 2016 2015 2016 2015 Good-will Other Long-Lived Assets Total Good-will Other Long-Lived Assets Total Good-will Other Long-Lived Assets Total Good-will Other Long-Lived Assets Total Continuing operations: Residential Furnishings $ — $ — $ — $ — $ .2 $ .2 $ — $ — $ — $ — $ — $ — Industrial Materials - Steel Tubing — — — 4.1 1.4 5.5 — — — — — — Specialized Products: CVP unit 3.7 — 3.7 — .1 .1 3.7 — 3.7 — .1 .1 Other units — — — — .5 .5 — — — — .5 .5 Total continuing operations 3.7 — 3.7 4.1 2.2 6.3 3.7 — 3.7 — .6 .6 Discontinued operations: Subsequent activity related to previous divestitures — — — — .2 .2 — — — — — — Total discontinued operations — — — — .2 .2 — — — — — — Total impairment charges $ 3.7 $ — $ 3.7 $ 4.1 $ 2.4 $ 6.5 $ 3.7 $ — $ 3.7 $ — $ .6 $ .6</t>
  </si>
  <si>
    <t>EARNINGS PER SHARE (Tables)</t>
  </si>
  <si>
    <t>Calculation of Basic and Diluted Earnings Per Share</t>
  </si>
  <si>
    <t xml:space="preserve"> Six Months Ended Three Months Ended 2016 2015 2016 2015 Earnings: Earnings from continuing operations $ 190.5 $ 150.0 $ 99.5 $ 76.7 (Earnings) loss attributable to noncontrolling interest, net of tax (.2 ) (1.9 ) 1.4 (.8 ) Net earnings from continuing operations attributable to Leggett &amp; Platt, Inc. common shareholders 190.3 148.1 100.9 75.9 Earnings from discontinued operations, net of tax 20.4 1.3 20.3 1.8 Net earnings attributable to Leggett &amp; Platt, Inc. common shareholders $ 210.7 $ 149.4 $ 121.2 $ 77.7 Weighted average number of shares (in millions): Weighted average number of common shares used in basic EPS 138.4 141.7 137.8 141.4 Dilutive effect of stock-based compensation 2.2 1.9 2.3 2.0 Weighted average number of common shares and dilutive potential common shares used in diluted EPS 140.6 143.6 140.1 143.4 Basic and Diluted EPS: Basic EPS attributable to Leggett &amp; Platt, Inc. common shareholders Continuing operations $ 1.37 $ 1.04 $ .73 $ .54 Discontinued operations .15 .01 .15 .01 Basic EPS attributable to Leggett &amp; Platt, Inc. common shareholders $ 1.52 $ 1.05 $ .88 $ .55 Diluted EPS attributable to Leggett &amp; Platt, Inc. common shareholders Continuing operations $ 1.35 $ 1.03 $ .72 $ .53 Discontinued operations .15 .01 .15 .01 Diluted EPS attributable to Leggett &amp; Platt, Inc. common shareholders $ 1.50 $ 1.04 $ .87 $ .54 Other information: Anti-dilutive shares excluded from diluted EPS computation — — — —</t>
  </si>
  <si>
    <t>ACCOUNTS AND OTHER RECEIVABLES (Tables)</t>
  </si>
  <si>
    <t>Components of Accounts and Other Receivables</t>
  </si>
  <si>
    <t>Accounts and other receivables consisted of the following: June 30, 2016 December 31, 2015 Current Long-term Current Long-term Trade accounts receivable $ 498.9 $ — $ 457.5 $ — Trade notes receivable 1.4 .6 .5 .6 Total trade receivables 500.3 .6 458.0 .6 Other notes receivable — .4 — .4 Income tax receivables 11.9 — 32.6 — Other receivables 32.5 — 38.9 — Subtotal other receivables 44.4 .4 71.5 .4 Total trade and other receivables 544.7 1.0 529.5 1.0 Allowance for doubtful accounts: Trade accounts receivable (9.9 ) — (9.2 ) — Trade notes receivable (.1 ) (.2 ) (.1 ) (.2 ) Total trade receivables (10.0 ) (.2 ) (9.3 ) (.2 ) Other notes receivable — (.4 ) — (.4 ) Total allowance for doubtful accounts (10.0 ) (.6 ) (9.3 ) (.6 ) Total net receivables $ 534.7 $ .4 $ 520.2 $ .4</t>
  </si>
  <si>
    <t>Allowance for Doubtful Accounts</t>
  </si>
  <si>
    <t>Activity related to the allowance for doubtful accounts is reflected below: Balance at December 31, 2015 2016 Charges 2016 Charge- offs, Net of Recoveries Balance at June 30, 2016 Trade accounts receivable $ 9.2 $ 1.6 $ .9 $ 9.9 Trade notes receivable .3 — — .3 Total trade receivables 9.5 1.6 .9 10.2 Other notes receivable .4 — — .4 Total allowance for doubtful accounts $ 9.9 $ 1.6 $ .9 $ 10.6</t>
  </si>
  <si>
    <t>STOCK-BASED COMPENSATION (Tables)</t>
  </si>
  <si>
    <t>Schedule of Share-based Compensation, Activity</t>
  </si>
  <si>
    <t>The following table recaps the components of stock-based and stock-related compensation for each period presented: Six Months Ended Six Months Ended To be settled with stock To be settled in cash To be settled with stock To be settled in cash Options: Amortization of the grant date fair value $ 1.0 $ — $ .2 $ — Cash payments in lieu of options — 1.0 — 1.0 Stock-based retirement plans contributions 3.5 .7 3.9 .7 Discounts on various stock awards: Deferred Stock Compensation Program 1.1 — 1.1 — Stock-based retirement plans .7 — .7 — Discount Stock Plan .5 — .5 — Performance Stock Unit awards (1) 2.5 4.4 3.3 5.8 Restricted Stock Unit awards 1.4 — 1.7 — Profitable Growth Incentive awards (2) 2.5 2.0 3.9 3.7 Other, primarily non-employee directors restricted stock .7 — .7 — Total stock-related compensation expense 13.9 $ 8.1 16.0 $ 11.2 Employee contributions for above stock plans 7.9 7.4 Total stock-based compensation $ 21.8 $ 23.4 Tax benefits on stock-based compensation expense $ 5.1 $ 6.1 Tax benefits on stock-based compensation payments (See Note 2) 8.3 — Total tax benefits associated with stock-based compensation $ 13.4 6.1 Three Months Ended Three Months Ended June 30, 2016 June 30, 2015 To be settled with stock To be settled in cash To be settled with stock To be settled in cash Options: Amortization of the grant date fair value $ .1 $ — $ .1 $ — Cash payments in lieu of options — (.1 ) — — Stock-based retirement plans contributions 1.7 .3 1.7 .3 Discounts on various stock awards: Deferred Stock Compensation Program .5 — .5 — Stock-based retirement plans .3 — .3 — Discount Stock Plan .2 — .2 — Performance Stock Unit awards (1) 1.3 2.2 1.7 2.9 Restricted Stock Unit awards .7 — .8 — Profitable Growth Incentive awards (2) .9 .8 2.0 2.0 Other, primarily non-employee directors restricted stock .3 — .3 — Total stock-related compensation expense 6.0 $ 3.2 7.6 $ 5.2 Employee contributions for above stock plans 3.4 3.6 Total stock-based compensation $ 9.4 $ 11.2 Tax benefits on stock-based compensation expense $ 2.2 $ 2.9 Tax benefits on stock-based compensation payments (See Note 2) 2.5 — Total tax benefits associated with stock-based compensation $ 4.7 $ 2.9 Included below is the activity in our most significant stock-based plans: (1) Performance Stock Unit Awards We grant Performance Stock Unit (PSU) awards in the first quarter of each year to selected officers and other key managers. Expense is recognized using the straight-line method over the three -year vesting period. These awards contain the following conditions: • A service requirement—Awards generally “cliff” vest three years following the grant date; and • A market condition—Awards are based on our Total Shareholder Return [TSR =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otal Shareholder Return ranks within the peer group at the end of the 3 -year performance period. Grant date fair values are calculated using a Monte Carlo simulation of stock and volatility data for Leggett and each of the peer companies. Below is a summary of the number of shares and related grant date fair value of PSU’s for the periods presented. Six Months Ended June 30, 2016 2015 Total shares base award .1 .2 Grant date per share fair value $ 40.16 $ 42.22 Risk-free interest rate 1.3 % 1.1 % Expected life in years 3.0 3.0 Expected volatility (over expected life) 19.2 % 19.8 % Expected dividend yield (over expected life) 3.1 % 2.9 % Three-Year Performance Cycle Award Year Completion Date TSR Performance Relative to the Peer Group (1%=Best) Payout as a Percent of the Base Award Number of Shares Distributed Cash Portion Distribution Date 2012 December 31, 2014 30th percentile 157.0% .4 million $ 9.9 January 2015 2013 December 31, 2015 27th percentile 165.4% .4 million $ 8.5 January 2016 For outstanding awards, we intend to pay 65% in shares of our common stock, although we reserve the right to pay up to 100% in cash. The additional amount that represents 35% of the award will be settled in cash, and is recorded as a liability and adjusted to fair value at each reporting period. (2) Profitable Growth Incentive Awards Certain key management employees participate in a Profitable Growth Incentive (PGI) program. The PGI awards are issued as growth performance stock units (GPSUs). The GPSUs vest ( 0% to 250% ) at the end of a two -year performance period. Vesting is based on the Company's or applicable profit center's revenue growth (adjusted by a GDP factor when applicable) and EBITDA margin at the end of a two -year performance period. The 2016 and 2015 base target PGI awards were less than .1 shares. If earned, we intend to pay half in shares of our common stock and half in cash, although we reserve the right to pay up to 100% in cash. Both components are adjusted to fair value at each reporting period. Two-Year Performance Cycle Award Year Completion Date Average Payout as a Percent of the Base Award Number of Shares Distributed Cash Portion Distribution Date 2013 December 31, 2014 127.0% .1 million $ 3.5 February 2015 2014 December 31, 2015 224.7% .2 million $ 6.7 February 2016</t>
  </si>
  <si>
    <t>Schedule of Share-based Payment Award, Stock Options, Valuation Assumptions</t>
  </si>
  <si>
    <t xml:space="preserve"> Six Months Ended June 30, 2016 2015 Total shares base award .1 .2 Grant date per share fair value $ 40.16 $ 42.22 Risk-free interest rate 1.3 % 1.1 % Expected life in years 3.0 3.0 Expected volatility (over expected life) 19.2 % 19.8 % Expected dividend yield (over expected life) 3.1 % 2.9 %</t>
  </si>
  <si>
    <t>Schedule Of Share Based Compensation Arrangement By Share Based Payment Award Performance Based Units</t>
  </si>
  <si>
    <t>Three-Year Performance Cycle Award Year Completion Date TSR Performance Relative to the Peer Group (1%=Best) Payout as a Percent of the Base Award Number of Shares Distributed Cash Portion Distribution Date 2012 December 31, 2014 30th percentile 157.0% .4 million $ 9.9 January 2015 2013 December 31, 2015 27th percentile 165.4% .4 million $ 8.5 January 2016</t>
  </si>
  <si>
    <t>ACQUISITIONS (Tables)</t>
  </si>
  <si>
    <t>Estimated Fair Values Of The Assets Acquired And Liabilities Assumed</t>
  </si>
  <si>
    <t xml:space="preserve">The following table contains the estimated fair values (using inputs as discussed in Note 13) of the assets acquired and liabilities assumed at the date of acquisition for all acquisitions during the periods presented, and any additional consideration paid for prior years’ acquisitions. We are finalizing all the information required to complete the purchase price allocations related to certain recent acquisitions and do not anticipate any material modifications. Six Months Ended June 30, 2016 2015 Accounts receivable $ 1.1 $ 3.7 Inventory 4.0 4.8 Property, plant and equipment 2.5 2.3 Goodwill (1) 3.8 8.3 Other intangible assets. primarily customer-related intangibles 7.5 14.7 Other current and long-term assets — .1 Current liabilities (2.0 ) (11.2 ) Long-term liabilities (.4 ) (10.4 ) Additional consideration received for prior years’ acquisitions .4 (1.2 ) Fair value of net identifiable assets 16.9 11.1 Net cash consideration $ 16.9 $ 11.1 (1) The majority of the goodwill associated with the 2016 and 2015 acquisitions is expected to provide an income tax benefit. The following table summarizes acquisitions for the periods presented. Six Months Ended Number of Acquisitions Segment Product/Service June 30, 2016 1 Specialized Products Fabricated tubing and pipe assemblies June 30, 2015 1 Commercial Products Upholstered office furniture </t>
  </si>
  <si>
    <t>EMPLOYEE BENEFIT PLANS (Tables)</t>
  </si>
  <si>
    <t>Components of Net Pension (Expense) Income</t>
  </si>
  <si>
    <t>The following table provides interim information as to our domestic and foreign defined benefit pension plans. We are reviewing the funding strategy for selected pension plans, and 2016 employer contributions could be moderately higher than the $1.8 previously reported at December 31, 2015. Six Months Ended Three Months Ended June 30, 2016 2015 2016 2015 Components of net pension expense Service cost $ 2.3 $ 2.0 $ 1.1 $ 1.0 Interest cost 5.9 6.5 3.0 3.3 Expected return on plan assets (6.5 ) (8.3 ) (3.2 ) (4.2 ) Recognized net actuarial loss 2.4 3.0 1.2 1.5 Net pension expense $ 4.1 $ 3.2 $ 2.1 $ 1.6</t>
  </si>
  <si>
    <t>STATEMENT OF CHANGES IN EQUITY AND ACCUMULATED OTHER COMPREHENSIVE INCOME (Tables)</t>
  </si>
  <si>
    <t>Statement of Changes in Equity and Accumulated Other Comprehensive Income</t>
  </si>
  <si>
    <t xml:space="preserve"> Six Months Ended June 30, 2016 Total Equity Retained Earnings Common Stock &amp; Additional Contributed Capital Treasury Stock Noncontrolling Interest Accumulated Other Comprehensive Income (Loss) Beginning balance, January 1, 2016 $ 1,097.7 $ 2,209.2 $ 531.5 $ (1,564.0 ) $ 12.1 $ (91.1 ) Net earnings 210.9 210.9 — — — — (Earnings) loss attributable to noncontrolling interest, net of tax — (.2 ) — — .2 — Dividends declared (88.4 ) (90.9 ) 2.5 — — — Dividends paid to noncontrolling interest (1.7 ) — — — (1.7 ) — Treasury stock purchased (167.7 ) — — (167.7 ) — — Treasury stock issued 20.5 — (15.8 ) 36.3 — — Foreign currency translation adjustments 5.5 — — — — 5.5 Cash flow hedges, net of tax 6.0 — — — — 6.0 Defined benefit pension plans, net of tax 1.6 — — — — 1.6 Stock options and benefit plan transactions, net of tax 16.4 — 16.4 — — — Acquisition of noncontrolling interest (35.2 ) — (27.9 ) — (8.3 ) 1.0 Ending balance, June 30, 2016 $ 1,065.6 $ 2,329.0 $ 506.7 $ (1,695.4 ) $ 2.3 $ (77.0 ) Six Months Ended June 30, 2015 Total Equity Retained Earnings Common Stock &amp; Additional Contributed Capital Treasury Stock Noncontrolling Interest Accumulated Other Comprehensive Income (Loss) Beginning balance, January 1, 2015 $ 1,154.9 $ 2,061.3 $ 504.4 $ (1,416.6 ) $ 8.4 $ (2.6 ) Net earnings 151.3 151.3 — — — — (Earnings) loss attributable to noncontrolling interest, net of tax — (1.9 ) — — 1.9 — Dividends declared (85.2 ) (87.7 ) 2.5 — — — Treasury stock purchased (127.8 ) — — (127.8 ) — — Treasury stock issued 21.1 — (20.4 ) 41.5 — — Foreign currency translation adjustments (35.0 ) — — — .1 (35.1 ) Cash flow hedges, net of tax (.4 ) — — — — (.4 ) Defined benefit pension plans, net of tax 1.8 — — — — 1.8 Stock options and benefit plan transactions, net of tax 29.3 — 29.3 — — — Ending balance, June 30, 2015 $ 1,110.0 $ 2,123.0 $ 515.8 $ (1,502.9 ) $ 10.4 $ (36.3 )</t>
  </si>
  <si>
    <t>Changes in Each Component of Accumulated Other Comprehensive Income (Loss)</t>
  </si>
  <si>
    <t>e following tables set forth the components of and changes in each component of accumulated other comprehensive income (loss) for each of the periods presented: Foreign Currency Translation Adjustments Cash Flow Hedges Defined Benefit Pension Plans Accumulated Other Comprehensive Income (Loss) Beginning balance, January 1, 2016 $ (4.8 ) $ (28.2 ) $ (58.1 ) $ (91.1 ) Other comprehensive income (loss) before reclassifications, pretax 7.2 .1 .1 7.4 Amounts reclassified from accumulated other comprehensive income, pretax unless otherwise noted: Net sales — 5.9 — 5.9 Cost of goods sold; selling and administrative expenses — .2 2.4 2.6 Other income (expense), net (1.7 ) — — (1.7 ) Interest expense — 2.1 — 2.1 Subtotal of reclassifications (1.7 ) 8.2 2.4 8.9 Other comprehensive income 5.5 8.3 2.5 16.3 Income tax effect — (2.3 ) (.9 ) (3.2 ) Attributable to noncontrolling interest 1.0 — — 1.0 Ending balance, June 30, 2016 $ 1.7 $ (22.2 ) $ (56.5 ) $ (77.0 ) Beginning balance, January 1, 2015 $ 86.8 $ (20.1 ) $ (69.3 ) $ (2.6 ) Other comprehensive income (loss) before reclassifications, pretax (31.4 ) (1.3 ) (.1 ) (32.8 ) Amounts reclassified from accumulated other comprehensive income, pretax unless otherwise noted: Net sales — (.7 ) — (.7 ) Cost of goods sold; selling and administrative expenses — — 3.0 3.0 Interest expense — 2.0 — 2.0 Earnings (loss) from discontinued operations, net of tax (3.6 ) — — (3.6 ) Subtotal of reclassifications (3.6 ) 1.3 3.0 .7 Other comprehensive income (loss) (35.0 ) — 2.9 (32.1 ) Income tax effect — (.4 ) (1.1 ) (1.5 ) Attributable to noncontrolling interest (.1 ) — — (.1 ) Ending balance, June 30, 2015 $ 51.7 $ (20.5 ) $ (67.5 ) $ (36.3 )</t>
  </si>
  <si>
    <t>FAIR VALUE (Tables)</t>
  </si>
  <si>
    <t>Items Measured at Fair Value on a Recurring Basis</t>
  </si>
  <si>
    <t xml:space="preserve"> As of June 30, 2016 Level 1 Level 2 Level 3 Total Assets: Cash equivalents: Bank time deposits with original maturities of three months or less $ — $ 131.6 $ — $ 131.6 Derivative assets (Note 14) — .3 — .3 Diversified investments associated with the Executive Stock Unit Program (ESUP)* 25.1 — — 25.1 Total assets $ 25.1 $ 131.9 $ — $ 157.0 Liabilities: Derivative liabilities* (Note 14) $ — $ 7.7 $ — $ 7.7 Liabilities associated with the ESUP* 25.4 — — 25.4 Total liabilities $ 25.4 $ 7.7 $ — $ 33.1 As of December 31, 2015 Level 1 Level 2 Level 3 Total Assets: Cash equivalents: Bank time deposits with original maturities of three months or less $ — $ 176.0 $ — $ 176.0 Derivative assets (Note 14) — .6 — .6 Diversified investments associated with the ESUP* 22.0 — — 22.0 Total assets $ 22.0 $ 176.6 $ — $ 198.6 Liabilities: Derivative liabilities* (Note 14) $ — $ 14.8 $ — $ 14.8 Liabilities associated with the ESUP* 22.2 — — 22.2 Total liabilities $ 22.2 $ 14.8 $ — $ 37.0 * - Includes both current and long-term amounts combined.</t>
  </si>
  <si>
    <t>RISK MANAGEMENT AND DERIVATIVE FINANCIAL INSTRUMENTS (Tables)</t>
  </si>
  <si>
    <t>Derivative Financial Instruments at Fair Value</t>
  </si>
  <si>
    <t>We hav</t>
  </si>
  <si>
    <t>Gains (Losses) of Hedging Activities Recorded in Income</t>
  </si>
  <si>
    <t>The following table sets forth the pre-tax (gains) losses from continuing operations for our hedging activities for the years presented. This schedule includes reclassifications from accumulated other comprehensive income (see Note 12) as well as derivative settlements recorded directly to income or expense. Income Statement Caption Amount of (Gain) Loss Recorded in Income Six Months Ended June 30, Amount of (Gain) Loss Recorded in Income Three Months Ended June 30, 2016 2015 2016 2015 Derivatives designated as hedging instruments Interest rate cash flow hedges Interest expense $ 2.1 $ 2.0 $ 1.1 $ 1.0 Foreign currency cash flow hedges Net sales 5.2 (.5 ) 2.1 (.5 ) Foreign currency cash flow hedges Cost of goods sold .4 (.8 ) .3 (.4 ) Total cash flow hedges 7.7 .7 3.5 .1 Fair value hedges Other (income) expense, net (1.8 ) (.2 ) (.5 ) (.9 ) Derivatives not designated as hedging instruments Hedge of USD cash-UK and Swiss subsidiaries Other (income) expense, net — (.1 ) — — Hedge of EUR cash-USD, UK and Swiss subsidiaries Other (income) expense, net (.4 ) .9 (.2 ) .2 Hedge of DKK cash-USD subsidiary Other (income) expense, net — (.1 ) (.1 ) (.1 ) Hedge of GBP cash-USD subsidiary Other (income) expense, net .1 — .1 — Non-deliverable hedge on USD exposure to CNY Other (income) expense, net (.2 ) (.1 ) (.1 ) (.1 ) Non-deliverable hedge on EUR exposure to CNY Other (income) expense, net — — .1 — Non-deliverable hedge on JPY exposure to CNY Other (income) expense, net .3 — .4 — Total derivative instruments $ 5.7 $ 1.1 $ 3.2 $ (.8 )</t>
  </si>
  <si>
    <t>CONTINGENCIES Contingencies (Tables)</t>
  </si>
  <si>
    <t>Schedule of Litigation Contingency Accruals</t>
  </si>
  <si>
    <t>Although the Company denies liability in all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as follows: Six Months Ended June 30, Three Months Ended June 30, 2016 2015 2016 2015 Litigation contingency accrual - Beginning of period $ 8.1 $ 83.9 $ 4.1 $ 82.1 Adjustment to accruals - expense (income) - Continuing operations 5.0 1.5 5.0 1.5 Adjustment to accruals - expense (income) - Discontinued operations — .7 — .7 Cash payments (9.0 ) (17.2 ) (5.0 ) (15.4 ) Litigation contingency accrual - End of period $ 4.1 $ 68.9 $ 4.1 $ 68.9</t>
  </si>
  <si>
    <t>NEW ACCOUNTING GUIDANCE (Details) - USD ($) shares in Millions, $ in Millions</t>
  </si>
  <si>
    <t>Item Effected [Line Items]</t>
  </si>
  <si>
    <t>Tax benefits on stock-based compensation expense</t>
  </si>
  <si>
    <t>Average diluted shares outstanding</t>
  </si>
  <si>
    <t>Accounting Standards Update 2016-09</t>
  </si>
  <si>
    <t>LIFO Expense (Detail) - USD ($) $ in Millions</t>
  </si>
  <si>
    <t>Percentage of LIFO inventory</t>
  </si>
  <si>
    <t>50.00%</t>
  </si>
  <si>
    <t>LIFO (expense) benefit</t>
  </si>
  <si>
    <t>Summary of Segment Results from Continuing Operations (Detail) $ in Millions</t>
  </si>
  <si>
    <t>Jun. 30, 2016USD ($)</t>
  </si>
  <si>
    <t>Jun. 30, 2015USD ($)</t>
  </si>
  <si>
    <t>Jun. 30, 2016USD ($)Segment</t>
  </si>
  <si>
    <t>Segment Reporting Information [Line Items]</t>
  </si>
  <si>
    <t>Number of operating segments | Segment</t>
  </si>
  <si>
    <t>Total Sales</t>
  </si>
  <si>
    <t>EBIT</t>
  </si>
  <si>
    <t>Change in LIFO reserve</t>
  </si>
  <si>
    <t>Residential Furnishings</t>
  </si>
  <si>
    <t>Commercial Products</t>
  </si>
  <si>
    <t>Industrial Materials</t>
  </si>
  <si>
    <t>Specialized Products</t>
  </si>
  <si>
    <t>Intersegment eliminations</t>
  </si>
  <si>
    <t>Intersegment eliminations and other</t>
  </si>
  <si>
    <t>Intersegment eliminations | Residential Furnishings</t>
  </si>
  <si>
    <t>Intersegment eliminations | Commercial Products</t>
  </si>
  <si>
    <t>Intersegment eliminations | Industrial Materials</t>
  </si>
  <si>
    <t>Intersegment eliminations | Specialized Products</t>
  </si>
  <si>
    <t>Average Assets for Segments (Detail) - USD ($) $ in Millions</t>
  </si>
  <si>
    <t>Assets</t>
  </si>
  <si>
    <t>Operating Segments | Residential Furnishings</t>
  </si>
  <si>
    <t>Operating Segments | Commercial Products</t>
  </si>
  <si>
    <t>Operating Segments | Industrial Materials</t>
  </si>
  <si>
    <t>Operating Segments | Specialized Products</t>
  </si>
  <si>
    <t>Operating Segments | Other units</t>
  </si>
  <si>
    <t>[1]</t>
  </si>
  <si>
    <t>Operating Segments | Average current liabilities included in segment numbers above</t>
  </si>
  <si>
    <t>Unallocated assets</t>
  </si>
  <si>
    <t>[2]</t>
  </si>
  <si>
    <t>Difference between average assets and period-end balance sheet</t>
  </si>
  <si>
    <t>Businesses sold or classified as discontinued operations</t>
  </si>
  <si>
    <t>Unallocated assets consist primarily of goodwill, other intangibles, cash and deferred tax assets.</t>
  </si>
  <si>
    <t>Discontinued Operations - Discontinued Operations (Details) - USD ($) $ in Millions</t>
  </si>
  <si>
    <t>15 Months Ended</t>
  </si>
  <si>
    <t>Income Statement, Balance Sheet and Additional Disclosures by Disposal Groups, Including Discontinued Operations [Line Items]</t>
  </si>
  <si>
    <t>Consideration received upon sale of discontinued operations</t>
  </si>
  <si>
    <t>Earnings before interest and income taxes</t>
  </si>
  <si>
    <t>Income tax expense</t>
  </si>
  <si>
    <t>Commercial Products | Commercial Products - Store Fixtures</t>
  </si>
  <si>
    <t>Total External Sales</t>
  </si>
  <si>
    <t>Subsequent activity related to previous divestitures</t>
  </si>
  <si>
    <t>Discontinued Operations - Other Divestitures (Details) - Disposal Group, Disposed of by Sale, Not Discontinued Operations - USD ($) $ in Millions</t>
  </si>
  <si>
    <t>Total EBIT</t>
  </si>
  <si>
    <t>One Wire Products operation</t>
  </si>
  <si>
    <t>Steel Tubing business unit</t>
  </si>
  <si>
    <t>One Commercial Vehicle Products (CVP) operation</t>
  </si>
  <si>
    <t>Gain related to sale of operation</t>
  </si>
  <si>
    <t>One CVP operation</t>
  </si>
  <si>
    <t>Impairment Charges Narrative (Details) - USD ($) $ in Millions</t>
  </si>
  <si>
    <t>Mar. 31, 2015</t>
  </si>
  <si>
    <t>Goodwill [Line Items]</t>
  </si>
  <si>
    <t>Minimum</t>
  </si>
  <si>
    <t>Percentage of fair value in excess of carrying amount</t>
  </si>
  <si>
    <t>55.00%</t>
  </si>
  <si>
    <t>Maximum</t>
  </si>
  <si>
    <t>86.00%</t>
  </si>
  <si>
    <t>CVP unit</t>
  </si>
  <si>
    <t>Impairment Charges (Summary of Impairment Charges On Continued and Discontinued Operations) (Details) - USD ($) $ in Millions</t>
  </si>
  <si>
    <t>Good-will</t>
  </si>
  <si>
    <t>Other Long-Lived Assets</t>
  </si>
  <si>
    <t>Total</t>
  </si>
  <si>
    <t>Continuing operations:</t>
  </si>
  <si>
    <t>Continuing operations: | Residential Furnishings</t>
  </si>
  <si>
    <t>Continuing operations: | Industrial Materials</t>
  </si>
  <si>
    <t>Continuing operations: | CVP unit</t>
  </si>
  <si>
    <t>Continuing operations: | Other units</t>
  </si>
  <si>
    <t>Discontinued operations:</t>
  </si>
  <si>
    <t>Discontinued operations: | Subsequent activity related to previous divestitures</t>
  </si>
  <si>
    <t>Calculation of Basic and Diluted Earnings Per Share (Detail) - USD ($) $ / shares in Units, shares in Millions, $ in Millions</t>
  </si>
  <si>
    <t>Net earnings from continuing operations attributable to Leggett &amp; Platt, Inc. common shareholders</t>
  </si>
  <si>
    <t>Weighted average number of shares:</t>
  </si>
  <si>
    <t>Weighted average number of common shares used in basic EPS</t>
  </si>
  <si>
    <t>Additional dilutive shares principally from the assumed exercise of outstanding stock options</t>
  </si>
  <si>
    <t>Weighted average number of common shares and dilutive potential common shares used in diluted EPS</t>
  </si>
  <si>
    <t>Earnings Per Share, Basic [Abstract]</t>
  </si>
  <si>
    <t>Continuing Operations (in dollars per share)</t>
  </si>
  <si>
    <t>Discontinued operations (in dollars per share)</t>
  </si>
  <si>
    <t>Diluted EPS attributable to Leggett &amp; Platt, Inc. common shareholders</t>
  </si>
  <si>
    <t>Continuing operations (in dollars per share)</t>
  </si>
  <si>
    <t>Other information:</t>
  </si>
  <si>
    <t>Anti-dilutive shares excluded from diluted EPS computation</t>
  </si>
  <si>
    <t>Components of Accounts and Other Receivables (Detail) - USD ($) $ in Millions</t>
  </si>
  <si>
    <t>Current</t>
  </si>
  <si>
    <t>Trade accounts receivable</t>
  </si>
  <si>
    <t>Trade notes receivable</t>
  </si>
  <si>
    <t>Total trade receivables</t>
  </si>
  <si>
    <t>Other notes receivable:</t>
  </si>
  <si>
    <t>Other notes receivable</t>
  </si>
  <si>
    <t>Income tax receivables</t>
  </si>
  <si>
    <t>Other receivables</t>
  </si>
  <si>
    <t>Subtotal other receivables</t>
  </si>
  <si>
    <t>Total trade and other receivables</t>
  </si>
  <si>
    <t>Allowance for doubtful accounts:</t>
  </si>
  <si>
    <t>Total allowance for doubtful accounts</t>
  </si>
  <si>
    <t>Long-term</t>
  </si>
  <si>
    <t>Allowance for Doubtful Account (Detail) - USD ($) $ in Millions</t>
  </si>
  <si>
    <t>Allowance for Doubtful Accounts Receivable [Roll Forward]</t>
  </si>
  <si>
    <t>Balance at December 31, 2015</t>
  </si>
  <si>
    <t>2016 Charges</t>
  </si>
  <si>
    <t>2016 Charge- offs, Net of Recoveries</t>
  </si>
  <si>
    <t>Balance at June 30, 2016</t>
  </si>
  <si>
    <t>Notes Receivable [Member]</t>
  </si>
  <si>
    <t>Components of Stock Based Compensation (Detail) - USD ($) $ in Millions</t>
  </si>
  <si>
    <t>Share-based Compensation Arrangement by Share-based Payment Award [Line Items]</t>
  </si>
  <si>
    <t>Total stock-based compensation</t>
  </si>
  <si>
    <t>To be settled with stock</t>
  </si>
  <si>
    <t>Total stock-related compensation expense</t>
  </si>
  <si>
    <t>Employee contributions for above stock plans</t>
  </si>
  <si>
    <t>To be settled with stock | Amortization of the grant date fair value</t>
  </si>
  <si>
    <t>To be settled with stock | Cash payments in lieu of options</t>
  </si>
  <si>
    <t>To be settled with stock | Stock-based retirement plans contributions</t>
  </si>
  <si>
    <t>To be settled with stock | Deferred Stock Compensation Program</t>
  </si>
  <si>
    <t>To be settled with stock | Stock-based retirement plans</t>
  </si>
  <si>
    <t>To be settled with stock | Discount Stock Plan</t>
  </si>
  <si>
    <t>To be settled with stock | Performance Stock Unit awards</t>
  </si>
  <si>
    <t>To be settled with stock | Restricted Stock Unit awards</t>
  </si>
  <si>
    <t>[3]</t>
  </si>
  <si>
    <t>To be settled with stock | Profitable Growth Incentive awards</t>
  </si>
  <si>
    <t>[4]</t>
  </si>
  <si>
    <t>To be settled with stock | Other, primarily non-employee directors restricted stock</t>
  </si>
  <si>
    <t>To be settled in cash</t>
  </si>
  <si>
    <t>To be settled in cash | Amortization of the grant date fair value</t>
  </si>
  <si>
    <t>To be settled in cash | Cash payments in lieu of options</t>
  </si>
  <si>
    <t>To be settled in cash | Stock-based retirement plans contributions</t>
  </si>
  <si>
    <t>To be settled in cash | Deferred Stock Compensation Program</t>
  </si>
  <si>
    <t>To be settled in cash | Stock-based retirement plans</t>
  </si>
  <si>
    <t>To be settled in cash | Discount Stock Plan</t>
  </si>
  <si>
    <t>To be settled in cash | Performance Stock Unit awards</t>
  </si>
  <si>
    <t>To be settled in cash | Restricted Stock Unit awards</t>
  </si>
  <si>
    <t>To be settled in cash | Profitable Growth Incentive awards</t>
  </si>
  <si>
    <t>To be settled in cash | Other, primarily non-employee directors restricted stock</t>
  </si>
  <si>
    <t>Accounting Standards Update 2016-09 | To be settled with stock</t>
  </si>
  <si>
    <t>ertain key management employees participate in a Profitable Growth Incentive (PGI) program. The PGI awards are issued as growth performance stock units (GPSUs). The GPSUs vest (0% to 250%) at the end of a two-year performance period. Vesting is based on the Company's or applicable profit center's revenue growth (adjusted by a GDP factor when applicable) and EBITDA margin at the end of a two-year performance period. The 2016 and 2015 base target PGI awards were less than .1 shares. If earned, we intend to pay half in shares of our common stock and half in cash, although we reserve the right to pay up to 100% in cash. Both components are adjusted to fair value at each reporting period.Two-Year Performance CycleAward Year Completion Date Average Payout as aPercent of theBase Award Number of SharesDistributed Cash Portion Distribution Date2013 December 31, 2014 127.0% .1 million $3.5 February 20152014 December 31, 2015 224.7% .2 million $6.7 February 2016</t>
  </si>
  <si>
    <t>Performance Stock Unit AwardsWe grant Performance Stock Unit (PSU) awards in the first quarter of each year to selected officers and other key managers. Expense is recognized using the straight-line method over the three-year vesting period. These awards contain the following conditions:•A service requirement—Awards generally “cliff” vest three years following the grant date; and•A market condition—Awards are based on our Total Shareholder Return [TSR =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otal Shareholder Return ranks within the peer group at the end of the 3-year performance period. Grant date fair values are calculated using a Monte Carlo simulation of stock and volatility data for Leggett and each of the peer companies.Below is a summary of the number of shares and related grant date fair value of PSU’s for the periods presented. Six Months Ended June 30, 2016 2015Total shares base award.1 .2Grant date per share fair value$40.16 $42.22Risk-free interest rate1.3% 1.1%Expected life in years3.0 3.0Expected volatility (over expected life)19.2% 19.8%Expected dividend yield (over expected life)3.1% 2.9%Three-Year Performance CycleAward Year Completion Date TSR PerformanceRelative to the Peer Group (1%=Best) Payout as aPercent of theBase Award Number of SharesDistributed Cash Portion Distribution Date2012 December 31, 2014 30th percentile 157.0% .4 million $9.9 January 20152013 December 31, 2015 27th percentile 165.4% .4 million $8.5 January 2016For outstanding awards, we intend to pay 65% in shares of our common stock, although we reserve the right to pay up to 100% in cash. The additional amount that represents 35% of the award will be settled in cash, and is recorded as a liability and adjusted to fair value at each reporting period.</t>
  </si>
  <si>
    <t>{F|ahBzfndlYmZpbGluZ3MtaHJkcmoLEgZYTUxEb2MiXlhCUkxEb2NHZW5JbmZvOjE1N2M1MGNiOTcxMDQyNzI4M2U3OGFjMWMyMWNmZjcwfFRleHRTZWxlY3Rpb246QTQ4NTQ4QUYyRTdDNUM4NThFRDJCOEYwMzFFQzgzODEM}</t>
  </si>
  <si>
    <t>Profitable Growth Incentive AwardsCertain key management employees participate in a Profitable Growth Incentive (PGI) program. The PGI awards are issued as growth performance stock units (GPSUs). The GPSUs vest (0% to 250%) at the end of a two-year performance period. Vesting is based on the Company's or applicable profit center's revenue growth (adjusted by a GDP factor when applicable) and EBITDA margin at the end of a two-year performance period. The 2016 and 2015 base target PGI awards were less than .1 shares. If earned, we intend to pay half in shares of our common stock and half in cash, although we reserve the right to pay up to 100% in cash. Both components are adjusted to fair value at each reporting period.</t>
  </si>
  <si>
    <t>Stock Based Compensation - Additional Information (Detail) shares in Millions</t>
  </si>
  <si>
    <t>Jun. 30, 2016companyshares</t>
  </si>
  <si>
    <t>Growth Performance Stock Units</t>
  </si>
  <si>
    <t>Award performance period</t>
  </si>
  <si>
    <t>2 years</t>
  </si>
  <si>
    <t>Share-based Compensation Arrangement by Share-based Payment Award, Base Target Share Award | shares</t>
  </si>
  <si>
    <t>Share-based Compensation Arrangement by Share-based Payment Award, Maximum Cash Payout Ratio</t>
  </si>
  <si>
    <t>100.00%</t>
  </si>
  <si>
    <t>Growth Performance Stock Units | Minimum</t>
  </si>
  <si>
    <t>Award vesting rights percentage</t>
  </si>
  <si>
    <t>0.00%</t>
  </si>
  <si>
    <t>Growth Performance Stock Units | Maximum</t>
  </si>
  <si>
    <t>250.00%</t>
  </si>
  <si>
    <t>Deferred Stock Compensation Program</t>
  </si>
  <si>
    <t>Share-based Compensation Arrangement by Share-based Payment Award, Number of Shares Granted, Deferred Compensation Multiplier</t>
  </si>
  <si>
    <t>500.00%</t>
  </si>
  <si>
    <t>Share-based Compensation Arrangement by Share-based Payment Awards, Discount from Market Price, Acquisition Interval</t>
  </si>
  <si>
    <t>14 days</t>
  </si>
  <si>
    <t>Performance Stock Unit awards</t>
  </si>
  <si>
    <t>Vesting period</t>
  </si>
  <si>
    <t>3 years</t>
  </si>
  <si>
    <t>Number of companies forming peer group | company</t>
  </si>
  <si>
    <t>Percentage of award intended to pay out in stock</t>
  </si>
  <si>
    <t>65.00%</t>
  </si>
  <si>
    <t>Reserved percentage of award intended to pay out in cash</t>
  </si>
  <si>
    <t>Percentage recorded as a liability</t>
  </si>
  <si>
    <t>35.00%</t>
  </si>
  <si>
    <t>Performance Stock Unit awards | Minimum</t>
  </si>
  <si>
    <t>Base award percentage of Total Shareholder Return</t>
  </si>
  <si>
    <t>Performance Stock Unit awards | Maximum</t>
  </si>
  <si>
    <t>175.00%</t>
  </si>
  <si>
    <t>Calculation and Assumptions Utilized in Calculation of Fair Values of Options Granted (Detail) - Performance Stock Unit - $ / shares shares in Millions</t>
  </si>
  <si>
    <t>Total shares base award</t>
  </si>
  <si>
    <t>Grant date per share fair value (in dollars per share)</t>
  </si>
  <si>
    <t>Risk-free interest rate</t>
  </si>
  <si>
    <t>1.30%</t>
  </si>
  <si>
    <t>1.10%</t>
  </si>
  <si>
    <t>Expected life in years</t>
  </si>
  <si>
    <t>Expected volatility (over expected life)</t>
  </si>
  <si>
    <t>19.20%</t>
  </si>
  <si>
    <t>19.80%</t>
  </si>
  <si>
    <t>Expected dividend yield (over expected life)</t>
  </si>
  <si>
    <t>3.10%</t>
  </si>
  <si>
    <t>2.90%</t>
  </si>
  <si>
    <t>STOCK-BASED COMPENSATION Performance Awards (Details) - USD ($) shares in Millions</t>
  </si>
  <si>
    <t>12 Months Ended</t>
  </si>
  <si>
    <t>Dec. 31, 2014</t>
  </si>
  <si>
    <t>3 year performance cycle, 2012</t>
  </si>
  <si>
    <t>TSR Performance Relative to the Peer Group (1%Best)</t>
  </si>
  <si>
    <t>30.00%</t>
  </si>
  <si>
    <t>Payout as a Percent of the Base Award</t>
  </si>
  <si>
    <t>157.00%</t>
  </si>
  <si>
    <t>Number of Shares Distributed</t>
  </si>
  <si>
    <t>Cash Portion</t>
  </si>
  <si>
    <t>3 year performance cycle, 2013</t>
  </si>
  <si>
    <t>27.00%</t>
  </si>
  <si>
    <t>165.40%</t>
  </si>
  <si>
    <t>2 year performance cycle, 2013</t>
  </si>
  <si>
    <t>Two year Performance Cycle Payout As A Percent Of The Base Award</t>
  </si>
  <si>
    <t>127.00%</t>
  </si>
  <si>
    <t>2 year performance cycle, 2014</t>
  </si>
  <si>
    <t>224.70%</t>
  </si>
  <si>
    <t>Acquisitions (Estimated Fair Values Of The Assets Acquired And Liabilities Assumed) (Details) - USD ($) $ in Millions</t>
  </si>
  <si>
    <t>Business Acquisition [Line Items]</t>
  </si>
  <si>
    <t>Series of Individually Immaterial Business Acquisitions</t>
  </si>
  <si>
    <t>Accounts receivable</t>
  </si>
  <si>
    <t>Inventory</t>
  </si>
  <si>
    <t>Property, plant and equipment</t>
  </si>
  <si>
    <t>Other intangible assets. primarily customer-related intangibled</t>
  </si>
  <si>
    <t>Other current and long-term assets</t>
  </si>
  <si>
    <t>Current liabilities</t>
  </si>
  <si>
    <t>Long-term liabilities</t>
  </si>
  <si>
    <t>Additional consideration received for prior years’ acquisitions</t>
  </si>
  <si>
    <t>Fair value of net identifiable assets</t>
  </si>
  <si>
    <t>Net cash consideration</t>
  </si>
  <si>
    <t>oodwill associated with the 2016 and 2015 acquisitions is expected to provide an income tax benefit.</t>
  </si>
  <si>
    <t>Acquisitions (Purchase Price Allocations Related To Acquisitions) (Details) $ in Millions</t>
  </si>
  <si>
    <t>1 Months Ended</t>
  </si>
  <si>
    <t>May 31, 2016USD ($)</t>
  </si>
  <si>
    <t>Feb. 29, 2016USD ($)</t>
  </si>
  <si>
    <t>Jun. 30, 2016USD ($)acquisition</t>
  </si>
  <si>
    <t>Jun. 30, 2015USD ($)acquisition</t>
  </si>
  <si>
    <t>Dec. 31, 2015USD ($)</t>
  </si>
  <si>
    <t>Percentage of voting interest acquired</t>
  </si>
  <si>
    <t>70.00%</t>
  </si>
  <si>
    <t>Percentage of voting interest remaining that is expected to be acquired</t>
  </si>
  <si>
    <t>Purchase price</t>
  </si>
  <si>
    <t>Fabricated tubing and pipe assemblies | Specialized Products</t>
  </si>
  <si>
    <t>Number of Acquisitions | acquisition</t>
  </si>
  <si>
    <t>Upholstered office furniture | Commercial Products</t>
  </si>
  <si>
    <t>US Fabricated Tubing Business</t>
  </si>
  <si>
    <t>Goodwill acquired</t>
  </si>
  <si>
    <t>European Private-Label Manufacturer</t>
  </si>
  <si>
    <t>Contingent consideration, long-term liability</t>
  </si>
  <si>
    <t>Asian Joint Venture</t>
  </si>
  <si>
    <t>Components of Net Pension (Expense) Income (Detail) - USD ($) $ in Millions</t>
  </si>
  <si>
    <t>Expected employer contribution</t>
  </si>
  <si>
    <t>Components of net pension expense</t>
  </si>
  <si>
    <t>Service cost</t>
  </si>
  <si>
    <t>Interest cost</t>
  </si>
  <si>
    <t>Expected return on plan assets</t>
  </si>
  <si>
    <t>Recognized net actuarial loss</t>
  </si>
  <si>
    <t>Net pension expense</t>
  </si>
  <si>
    <t>Statement of Changes in Equity and Accumulated Other Comprehensive Income (Detail) - USD ($) $ in Millions</t>
  </si>
  <si>
    <t>Increase (Decrease) in Stockholders' Equity [Roll Forward]</t>
  </si>
  <si>
    <t>Beginning balance</t>
  </si>
  <si>
    <t>Dividends declared</t>
  </si>
  <si>
    <t>Dividends paid to noncontrolling interest</t>
  </si>
  <si>
    <t>Treasury stock purchased</t>
  </si>
  <si>
    <t>Treasury stock issued</t>
  </si>
  <si>
    <t>Cash flow hedges, net of tax</t>
  </si>
  <si>
    <t>Defined benefit pension plans, net of tax</t>
  </si>
  <si>
    <t>Stock options and benefit plan transactions, net of tax</t>
  </si>
  <si>
    <t>Ending balance</t>
  </si>
  <si>
    <t>Retained Earnings</t>
  </si>
  <si>
    <t>Common Stock &amp; Additional Contributed Capital</t>
  </si>
  <si>
    <t>Treasury Stock</t>
  </si>
  <si>
    <t>Noncontrolling Interest</t>
  </si>
  <si>
    <t>Accumulated Other Comprehensive Income</t>
  </si>
  <si>
    <t>Changes in Each Component of Accumulated Other Comprehensive Income (Loss) (Detail) - USD ($) $ in Millions</t>
  </si>
  <si>
    <t>Accumulated Other Comprehensive Income (Loss) [Roll Forward]</t>
  </si>
  <si>
    <t>Balance beginning of period</t>
  </si>
  <si>
    <t>Other Comprehensive Income (Loss), before Tax Period Change [Abstract]</t>
  </si>
  <si>
    <t>Other comprehensive income (loss) before reclassifications, pretax</t>
  </si>
  <si>
    <t>Other comprehensive income</t>
  </si>
  <si>
    <t>Income tax effect</t>
  </si>
  <si>
    <t>Attributable to noncontrolling interest</t>
  </si>
  <si>
    <t>Balance end of period</t>
  </si>
  <si>
    <t>Cost of goods sold; selling and administrative expenses</t>
  </si>
  <si>
    <t>Other income (expense), net</t>
  </si>
  <si>
    <t>Earnings (loss) from discontinued operations, net of tax</t>
  </si>
  <si>
    <t>Foreign Currency Translation Adjustments</t>
  </si>
  <si>
    <t>Foreign Currency Translation Adjustments | Net sales</t>
  </si>
  <si>
    <t>Foreign Currency Translation Adjustments | Cost of goods sold; selling and administrative expenses</t>
  </si>
  <si>
    <t>Foreign Currency Translation Adjustments | Other income (expense), net</t>
  </si>
  <si>
    <t>Foreign Currency Translation Adjustments | Interest expense</t>
  </si>
  <si>
    <t>Foreign Currency Translation Adjustments | Earnings (loss) from discontinued operations, net of tax</t>
  </si>
  <si>
    <t>Cash Flow Hedges</t>
  </si>
  <si>
    <t>Cash Flow Hedges | Net sales</t>
  </si>
  <si>
    <t>Cash Flow Hedges | Cost of goods sold; selling and administrative expenses</t>
  </si>
  <si>
    <t>Cash Flow Hedges | Other income (expense), net</t>
  </si>
  <si>
    <t>Cash Flow Hedges | Interest expense</t>
  </si>
  <si>
    <t>Cash Flow Hedges | Earnings (loss) from discontinued operations, net of tax</t>
  </si>
  <si>
    <t>Defined Benefit Pension Plans</t>
  </si>
  <si>
    <t>Defined Benefit Pension Plans | Net sales</t>
  </si>
  <si>
    <t>Defined Benefit Pension Plans | Cost of goods sold; selling and administrative expenses</t>
  </si>
  <si>
    <t>Defined Benefit Pension Plans | Other income (expense), net</t>
  </si>
  <si>
    <t>Defined Benefit Pension Plans | Interest expense</t>
  </si>
  <si>
    <t>Defined Benefit Pension Plans | Earnings (loss) from discontinued operations, net of tax</t>
  </si>
  <si>
    <t>Items Measured at Fair Value on a Recurring Basis (Detail) - Fair Value, Measurements, Recurring - USD ($) $ in Millions</t>
  </si>
  <si>
    <t>Fair Value, Assets and Liabilities Measured on Recurring and Nonrecurring Basis [Line Items]</t>
  </si>
  <si>
    <t>Derivative assets (Note 14)</t>
  </si>
  <si>
    <t>Total assets</t>
  </si>
  <si>
    <t>Derivative liabilities (Note 14)</t>
  </si>
  <si>
    <t>Total liabilities</t>
  </si>
  <si>
    <t>Bank time deposits with original maturities of three months or less | Total</t>
  </si>
  <si>
    <t>Bank time deposits with original maturities of three months or less</t>
  </si>
  <si>
    <t>Diversified investments associated with the Executive Stock Unit Program (ESUP) | Total</t>
  </si>
  <si>
    <t>Diversified investments associated with the Executive Stock Unit Program (ESUP)</t>
  </si>
  <si>
    <t>Liabilities Associated With Esup | Total</t>
  </si>
  <si>
    <t>Level 1 | Bank time deposits with original maturities of three months or less</t>
  </si>
  <si>
    <t>Level 1 | Diversified investments associated with the Executive Stock Unit Program (ESUP)</t>
  </si>
  <si>
    <t>Level 1 | Liabilities Associated With Esup</t>
  </si>
  <si>
    <t>Level 2 | Bank time deposits with original maturities of three months or less</t>
  </si>
  <si>
    <t>Level 2 | Diversified investments associated with the Executive Stock Unit Program (ESUP)</t>
  </si>
  <si>
    <t>Level 2 | Liabilities Associated With Esup</t>
  </si>
  <si>
    <t>Level 3 | Bank time deposits with original maturities of three months or less</t>
  </si>
  <si>
    <t>Level 3 | Diversified investments associated with the Executive Stock Unit Program (ESUP)</t>
  </si>
  <si>
    <t>Level 3 | Liabilities Associated With Esup</t>
  </si>
  <si>
    <t>Includes both current and long-term amounts combined.</t>
  </si>
  <si>
    <t>Fair Value - Additional Information (Detail) - USD ($)</t>
  </si>
  <si>
    <t>Amount of transfers between Level 1 and Level 2</t>
  </si>
  <si>
    <t>Fixed rate debt carrying value</t>
  </si>
  <si>
    <t>Fixed rate debt difference between carrying value and fair value</t>
  </si>
  <si>
    <t>Risk Management and Derivative Financial Instruments - Additional Information (Detail)</t>
  </si>
  <si>
    <t>Aug. 15, 2012USD ($)</t>
  </si>
  <si>
    <t>Derivative [Line Items]</t>
  </si>
  <si>
    <t>Liquidation of interest rate swap agreement</t>
  </si>
  <si>
    <t>Interest Rate Cash Flow Hedges</t>
  </si>
  <si>
    <t>Amount of debt hedged</t>
  </si>
  <si>
    <t>3.40% Senior Notes due 2022 | Senior Notes</t>
  </si>
  <si>
    <t>Aggregate principal of Senior Notes</t>
  </si>
  <si>
    <t>Debt instrument term</t>
  </si>
  <si>
    <t>10 years</t>
  </si>
  <si>
    <t>Interest rate on Senior Notes</t>
  </si>
  <si>
    <t>3.40%</t>
  </si>
  <si>
    <t>Derivative Financial Instruments at Fair Value (Detail) - USD ($) $ in Millions</t>
  </si>
  <si>
    <t>Other Current Assets</t>
  </si>
  <si>
    <t>Derivatives, Fair Value [Line Items]</t>
  </si>
  <si>
    <t>Total derivative assets</t>
  </si>
  <si>
    <t>Other Current Liabilities</t>
  </si>
  <si>
    <t>Total derivative liabilities</t>
  </si>
  <si>
    <t>Other Long Term Liabilities</t>
  </si>
  <si>
    <t>Not Designated as Hedging Instrument | Other Current Assets</t>
  </si>
  <si>
    <t>Not Designated as Hedging Instrument | Other Current Liabilities</t>
  </si>
  <si>
    <t>Not Designated as Hedging Instrument | Other Long Term Liabilities</t>
  </si>
  <si>
    <t>Cash Flow Hedging | Derivatives designated as hedging instruments | Future USD sales of Canadian, Chinese, European and Swiss subsidiaries</t>
  </si>
  <si>
    <t>Total USD Equivalent Notional Amount, Currency cash flow hedges</t>
  </si>
  <si>
    <t>Cash Flow Hedging | Derivatives designated as hedging instruments | Future EUR sales of UK and Swiss subsidiaries</t>
  </si>
  <si>
    <t>Cash Flow Hedging | Derivatives designated as hedging instruments | Future DKK Sales of Polish Subsidiary</t>
  </si>
  <si>
    <t>Cash Flow Hedging | Derivatives designated as hedging instruments | Future JPY Sales of Chinese Subsidiaries</t>
  </si>
  <si>
    <t>Cash Flow Hedging | Derivatives designated as hedging instruments | Future MXN Purchases of a USD Subsidiary</t>
  </si>
  <si>
    <t>Cash Flow Hedging | Derivatives designated as hedging instruments | Future USD Purchases of Canadian, European and Korean Subsidiaries [Member]</t>
  </si>
  <si>
    <t>Cash Flow Hedging | Derivatives designated as hedging instruments | Other Current Assets</t>
  </si>
  <si>
    <t>Total cash flow hedges, Assets</t>
  </si>
  <si>
    <t>Cash Flow Hedging | Derivatives designated as hedging instruments | Other Current Assets | Future USD sales of Canadian, Chinese, European and Swiss subsidiaries</t>
  </si>
  <si>
    <t>Currency cash flow derivatives designated as hedging instruments, Assets</t>
  </si>
  <si>
    <t>Cash Flow Hedging | Derivatives designated as hedging instruments | Other Current Assets | Future EUR sales of UK and Swiss subsidiaries</t>
  </si>
  <si>
    <t>Cash Flow Hedging | Derivatives designated as hedging instruments | Other Current Assets | Future DKK Sales of Polish Subsidiary</t>
  </si>
  <si>
    <t>Cash Flow Hedging | Derivatives designated as hedging instruments | Other Current Assets | Future JPY Sales of Chinese Subsidiaries</t>
  </si>
  <si>
    <t>Cash Flow Hedging | Derivatives designated as hedging instruments | Other Current Assets | Future MXN Purchases of a USD Subsidiary</t>
  </si>
  <si>
    <t>Cash Flow Hedging | Derivatives designated as hedging instruments | Other Current Assets | Future USD Purchases of Canadian, European and Korean Subsidiaries [Member]</t>
  </si>
  <si>
    <t>Cash Flow Hedging | Derivatives designated as hedging instruments | Other Current Liabilities</t>
  </si>
  <si>
    <t>Total cash flow hedges, Liabilities</t>
  </si>
  <si>
    <t>Cash Flow Hedging | Derivatives designated as hedging instruments | Other Current Liabilities | Future USD sales of Canadian, Chinese, European and Swiss subsidiaries</t>
  </si>
  <si>
    <t>Currency cash flow derivatives designated as hedging instruments, Liabilities</t>
  </si>
  <si>
    <t>Cash Flow Hedging | Derivatives designated as hedging instruments | Other Current Liabilities | Future EUR sales of UK and Swiss subsidiaries</t>
  </si>
  <si>
    <t>Cash Flow Hedging | Derivatives designated as hedging instruments | Other Current Liabilities | Future DKK Sales of Polish Subsidiary</t>
  </si>
  <si>
    <t>Cash Flow Hedging | Derivatives designated as hedging instruments | Other Current Liabilities | Future JPY Sales of Chinese Subsidiaries</t>
  </si>
  <si>
    <t>Cash Flow Hedging | Derivatives designated as hedging instruments | Other Current Liabilities | Future MXN Purchases of a USD Subsidiary</t>
  </si>
  <si>
    <t>Cash Flow Hedging | Derivatives designated as hedging instruments | Other Current Liabilities | Future USD Purchases of Canadian, European and Korean Subsidiaries [Member]</t>
  </si>
  <si>
    <t>Cash Flow Hedging | Derivatives designated as hedging instruments | Other Long Term Liabilities</t>
  </si>
  <si>
    <t>Cash Flow Hedging | Derivatives designated as hedging instruments | Other Long Term Liabilities | Future USD sales of Canadian, Chinese, European and Swiss subsidiaries</t>
  </si>
  <si>
    <t>Cash Flow Hedging | Derivatives designated as hedging instruments | Other Long Term Liabilities | Future EUR sales of UK and Swiss subsidiaries</t>
  </si>
  <si>
    <t>Cash Flow Hedging | Derivatives designated as hedging instruments | Other Long Term Liabilities | Future DKK Sales of Polish Subsidiary</t>
  </si>
  <si>
    <t>Cash Flow Hedging | Derivatives designated as hedging instruments | Other Long Term Liabilities | Future JPY Sales of Chinese Subsidiaries</t>
  </si>
  <si>
    <t>Cash Flow Hedging | Derivatives designated as hedging instruments | Other Long Term Liabilities | Future MXN Purchases of a USD Subsidiary</t>
  </si>
  <si>
    <t>Cash Flow Hedging | Derivatives designated as hedging instruments | Other Long Term Liabilities | Future USD Purchases of Canadian, European and Korean Subsidiaries [Member]</t>
  </si>
  <si>
    <t>Fair value hedges | Derivatives designated as hedging instruments | USD inter-company note receivables on a Swiss subsidiary</t>
  </si>
  <si>
    <t>Fair value hedges | Derivatives designated as hedging instruments | DKK Intercompany Note Receivable On USD Subsidiary [Member]</t>
  </si>
  <si>
    <t>Fair value hedges | Derivatives designated as hedging instruments | Usd Inter Company Note Receivable On Canadian Subsidiary [Member]</t>
  </si>
  <si>
    <t>Fair value hedges | Derivatives designated as hedging instruments | Other Current Assets</t>
  </si>
  <si>
    <t>Fair value derivatives designated as hedging instruments, Assets</t>
  </si>
  <si>
    <t>Fair value hedges | Derivatives designated as hedging instruments | Other Current Assets | USD inter-company note receivables on a Swiss subsidiary</t>
  </si>
  <si>
    <t>Fair value hedges | Derivatives designated as hedging instruments | Other Current Assets | DKK Intercompany Note Receivable On USD Subsidiary [Member]</t>
  </si>
  <si>
    <t>Fair value hedges | Derivatives designated as hedging instruments | Other Current Assets | Usd Inter Company Note Receivable On Canadian Subsidiary [Member]</t>
  </si>
  <si>
    <t>Fair value hedges | Derivatives designated as hedging instruments | Other Current Liabilities</t>
  </si>
  <si>
    <t>Fair value derivatives designated as hedging instruments, Liabilities</t>
  </si>
  <si>
    <t>Fair value hedges | Derivatives designated as hedging instruments | Other Current Liabilities | USD inter-company note receivables on a Swiss subsidiary</t>
  </si>
  <si>
    <t>Fair value hedges | Derivatives designated as hedging instruments | Other Current Liabilities | DKK Intercompany Note Receivable On USD Subsidiary [Member]</t>
  </si>
  <si>
    <t>Fair value hedges | Derivatives designated as hedging instruments | Other Current Liabilities | Usd Inter Company Note Receivable On Canadian Subsidiary [Member]</t>
  </si>
  <si>
    <t>Fair value hedges | Derivatives designated as hedging instruments | Other Long Term Liabilities</t>
  </si>
  <si>
    <t>Fair value hedges | Derivatives designated as hedging instruments | Other Long Term Liabilities | USD inter-company note receivables on a Swiss subsidiary</t>
  </si>
  <si>
    <t>Fair value hedges | Derivatives designated as hedging instruments | Other Long Term Liabilities | DKK Intercompany Note Receivable On USD Subsidiary [Member]</t>
  </si>
  <si>
    <t>Fair value hedges | Derivatives designated as hedging instruments | Other Long Term Liabilities | Usd Inter Company Note Receivable On Canadian Subsidiary [Member]</t>
  </si>
  <si>
    <t>Fair value hedges | Not Designated as Hedging Instrument | Non-Deliverable Hedge on USD Exposure to CNY</t>
  </si>
  <si>
    <t>Fair value hedges | Not Designated as Hedging Instrument | Non-Deliverable Hedge on EUR Exposure to CNY</t>
  </si>
  <si>
    <t>Fair value hedges | Not Designated as Hedging Instrument | Hedge Of Eur Cash United Kingdom and USD Subsidiary [Member] [Member]</t>
  </si>
  <si>
    <t>Fair value hedges | Not Designated as Hedging Instrument | Hedge of DKK cash on USD Subsidiary</t>
  </si>
  <si>
    <t>Fair value hedges | Not Designated as Hedging Instrument | Hedge of EUR Cash on UK Subsidiaries</t>
  </si>
  <si>
    <t>Fair value hedges | Not Designated as Hedging Instrument | Non-deliverable hedge on JPY exposure to CNY</t>
  </si>
  <si>
    <t>Fair value hedges | Not Designated as Hedging Instrument | Other Current Assets | Non-Deliverable Hedge on USD Exposure to CNY</t>
  </si>
  <si>
    <t>Currency derivative instruments not designated as hedging instruments, assets</t>
  </si>
  <si>
    <t>Fair value hedges | Not Designated as Hedging Instrument | Other Current Assets | Non-Deliverable Hedge on EUR Exposure to CNY</t>
  </si>
  <si>
    <t>Fair value hedges | Not Designated as Hedging Instrument | Other Current Assets | Hedge Of Eur Cash United Kingdom and USD Subsidiary [Member] [Member]</t>
  </si>
  <si>
    <t>Fair value hedges | Not Designated as Hedging Instrument | Other Current Assets | Hedge of DKK cash on USD Subsidiary</t>
  </si>
  <si>
    <t>Fair value hedges | Not Designated as Hedging Instrument | Other Current Assets | Hedge of EUR Cash on UK Subsidiaries</t>
  </si>
  <si>
    <t>Fair value hedges | Not Designated as Hedging Instrument | Other Current Assets | Non-deliverable hedge on JPY exposure to CNY</t>
  </si>
  <si>
    <t>Fair value hedges | Not Designated as Hedging Instrument | Other Current Liabilities | Non-Deliverable Hedge on USD Exposure to CNY</t>
  </si>
  <si>
    <t>Fair value hedges | Not Designated as Hedging Instrument | Other Current Liabilities | Non-Deliverable Hedge on EUR Exposure to CNY</t>
  </si>
  <si>
    <t>Currency derivative instruments not designated as hedging instruments, liabilities</t>
  </si>
  <si>
    <t>Fair value hedges | Not Designated as Hedging Instrument | Other Current Liabilities | Hedge Of Eur Cash United Kingdom and USD Subsidiary [Member] [Member]</t>
  </si>
  <si>
    <t>Fair value hedges | Not Designated as Hedging Instrument | Other Current Liabilities | Hedge of DKK cash on USD Subsidiary</t>
  </si>
  <si>
    <t>Fair value hedges | Not Designated as Hedging Instrument | Other Current Liabilities | Hedge of EUR Cash on UK Subsidiaries</t>
  </si>
  <si>
    <t>Fair value hedges | Not Designated as Hedging Instrument | Other Current Liabilities | Non-deliverable hedge on JPY exposure to CNY</t>
  </si>
  <si>
    <t>Fair value hedges | Not Designated as Hedging Instrument | Other Long Term Liabilities | Non-Deliverable Hedge on USD Exposure to CNY</t>
  </si>
  <si>
    <t>Fair value hedges | Not Designated as Hedging Instrument | Other Long Term Liabilities | Non-Deliverable Hedge on EUR Exposure to CNY</t>
  </si>
  <si>
    <t>Fair value hedges | Not Designated as Hedging Instrument | Other Long Term Liabilities | Hedge Of Eur Cash United Kingdom and USD Subsidiary [Member] [Member]</t>
  </si>
  <si>
    <t>Fair value hedges | Not Designated as Hedging Instrument | Other Long Term Liabilities | Hedge of DKK cash on USD Subsidiary</t>
  </si>
  <si>
    <t>Fair value hedges | Not Designated as Hedging Instrument | Other Long Term Liabilities | Hedge of EUR Cash on UK Subsidiaries</t>
  </si>
  <si>
    <t>Fair value hedges | Not Designated as Hedging Instrument | Other Long Term Liabilities | Non-deliverable hedge on JPY exposure to CNY</t>
  </si>
  <si>
    <t>Gains (Losses) of Hedging Activities Recorded in Income (Detail) - USD ($) $ in Millions</t>
  </si>
  <si>
    <t>Derivatives designated as hedging instruments</t>
  </si>
  <si>
    <t>Derivative Instruments, Gain (Loss) [Line Items]</t>
  </si>
  <si>
    <t>Amount of (Gain) Loss recorded in income</t>
  </si>
  <si>
    <t>Derivatives designated as hedging instruments | Cash Flow Hedging</t>
  </si>
  <si>
    <t>Derivatives designated as hedging instruments | Fair value hedges | Other expense (income), net</t>
  </si>
  <si>
    <t>Interest rate cash flow hedges | Derivatives designated as hedging instruments | Cash Flow Hedging | Interest expense</t>
  </si>
  <si>
    <t>Currency cash flow hedges | Derivatives designated as hedging instruments | Cash Flow Hedging | Cost of goods sold</t>
  </si>
  <si>
    <t>Currency cash flow hedges | Derivatives designated as hedging instruments | Cash Flow Hedging | Net sales</t>
  </si>
  <si>
    <t>Hedge of USD Cash - UK and Swiss Subsidiaries | Not Designated as Hedging Instrument | Other expense (income), net</t>
  </si>
  <si>
    <t>Hedge of EUR Cash - USD, UK, and Swiss Subsidiaries | Not Designated as Hedging Instrument | Other expense (income), net</t>
  </si>
  <si>
    <t>Hedge of DKK cash on USD Subsidiary | Not Designated as Hedging Instrument | Other expense (income), net</t>
  </si>
  <si>
    <t>Hedge of GBP Cash on USD subsidiary | Not Designated as Hedging Instrument | Other expense (income), net</t>
  </si>
  <si>
    <t>Non-Deliverable Hedge on USD Exposure to CNY | Not Designated as Hedging Instrument | Other expense (income), net</t>
  </si>
  <si>
    <t>Non-Deliverable Hedge on EUR Exposure to CNY | Not Designated as Hedging Instrument | Other expense (income), net</t>
  </si>
  <si>
    <t>Non-deliverable hedge on JPY exposure to CNY | Not Designated as Hedging Instrument | Other expense (income), net</t>
  </si>
  <si>
    <t>Contingencies - Additional Information (Detail)</t>
  </si>
  <si>
    <t>Jun. 20, 2016judgeclaim</t>
  </si>
  <si>
    <t>May 13, 2016plaintiffclaim</t>
  </si>
  <si>
    <t>Apr. 05, 2016USD ($)</t>
  </si>
  <si>
    <t>Dec. 15, 2015USD ($)</t>
  </si>
  <si>
    <t>Dec. 04, 2015USD ($)</t>
  </si>
  <si>
    <t>Sep. 04, 2014assessment</t>
  </si>
  <si>
    <t>Jul. 31, 2014USD ($)</t>
  </si>
  <si>
    <t>Jul. 01, 2014USD ($)</t>
  </si>
  <si>
    <t>Jun. 26, 2014USD ($)</t>
  </si>
  <si>
    <t>Apr. 17, 2014USD ($)</t>
  </si>
  <si>
    <t>Mar. 27, 2014USD ($)</t>
  </si>
  <si>
    <t>Jun. 21, 2013USD ($)</t>
  </si>
  <si>
    <t>Feb. 01, 2013USD ($)</t>
  </si>
  <si>
    <t>Dec. 18, 2012USD ($)</t>
  </si>
  <si>
    <t>Dec. 17, 2012USD ($)</t>
  </si>
  <si>
    <t>Nov. 29, 2012direct_purchaser_class_action_case</t>
  </si>
  <si>
    <t>Oct. 04, 2012USD ($)</t>
  </si>
  <si>
    <t>Dec. 30, 2011USD ($)</t>
  </si>
  <si>
    <t>Dec. 22, 2011USD ($)</t>
  </si>
  <si>
    <t>Feb. 28, 2011</t>
  </si>
  <si>
    <t>Apr. 16, 2009USD ($)</t>
  </si>
  <si>
    <t>Apr. 11, 2013direct_purchaser_class_action_case</t>
  </si>
  <si>
    <t>Commitments And Contingencies [Line Items]</t>
  </si>
  <si>
    <t>Loss contingency, range of possible loss, portion not accrued</t>
  </si>
  <si>
    <t>Direct Purchaser and Indirect Purchaser Cases [Member]</t>
  </si>
  <si>
    <t>Named as a defendant in pending cases | direct_purchaser_class_action_case</t>
  </si>
  <si>
    <t>Brazilian Value- Added Tax Matters</t>
  </si>
  <si>
    <t>General and special damages</t>
  </si>
  <si>
    <t>Deposit to annul damages sought</t>
  </si>
  <si>
    <t>Improperly offset social contribution</t>
  </si>
  <si>
    <t>Tax Credit Matters [Member]</t>
  </si>
  <si>
    <t>Pending Litigation | Brazilian Value- Added Tax Matters</t>
  </si>
  <si>
    <t>Estimate of possible loss</t>
  </si>
  <si>
    <t>Estimate of possible loss, offsetting deposit asset</t>
  </si>
  <si>
    <t>Pending Litigation | Tax Credit Matters [Member]</t>
  </si>
  <si>
    <t>Additional assessments issued | assessment</t>
  </si>
  <si>
    <t>Pending Litigation | Antitrust, Patent Infringement, And Other Matters [Member]</t>
  </si>
  <si>
    <t>Polyurethane Foam Antitrust Litigation | Settled Litigation | Indirect Purchaser Class Action Cases [Member]</t>
  </si>
  <si>
    <t>Number of objectors, voluntary dismissal of appeals | claim</t>
  </si>
  <si>
    <t>Number of objectors | plaintiff</t>
  </si>
  <si>
    <t>Appeals dismissed | claim</t>
  </si>
  <si>
    <t>Claims dismissed, failure to post appeal bond | claim</t>
  </si>
  <si>
    <t>Number of judges | judge</t>
  </si>
  <si>
    <t>Percentage factor of damages allegedly suffered</t>
  </si>
  <si>
    <t>300.00%</t>
  </si>
  <si>
    <t>Lacrosse Furniture Company v.s. Future Foam, Inc. | Pending Litigation | Direct Purchaser and Indirect Purchaser Cases [Member]</t>
  </si>
  <si>
    <t>New claims filed | direct_purchaser_class_action_case</t>
  </si>
  <si>
    <t>Carpenter Co., et al. v. BASF SE, et al., Case No. 2:08-cv-0516 | Settled Litigation | Alleged Antitrust Violations [Member]</t>
  </si>
  <si>
    <t>Net cash payment received as part of legal settlement, amount to be reflected in discontinued operations</t>
  </si>
  <si>
    <t>Net cash received as part of legal settlement</t>
  </si>
  <si>
    <t>CONTINGENCIES Contingencies (Details) - USD ($) $ in Millions</t>
  </si>
  <si>
    <t>Mar. 31, 2016</t>
  </si>
  <si>
    <t>Loss Contingency Accrual [Roll Forward]</t>
  </si>
  <si>
    <t>Litigation contingency accrual - Beginning of period</t>
  </si>
  <si>
    <t>Cash payments</t>
  </si>
  <si>
    <t>Litigation contingency accrual - End of period</t>
  </si>
  <si>
    <t>Cash payments for settlements</t>
  </si>
  <si>
    <t>Provision for contingency accrual</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849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133671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4.8</v>
      </c>
      <c t="n" s="7" r="C3">
        <v>253.2</v>
      </c>
    </row>
    <row spans="1:3" r="4">
      <c t="s" s="4" r="A4">
        <v>28</v>
      </c>
      <c t="n" s="8" r="B4">
        <v>490.3</v>
      </c>
      <c t="n" s="8" r="C4">
        <v>448.7</v>
      </c>
    </row>
    <row spans="1:3" r="5">
      <c t="s" s="4" r="A5">
        <v>29</v>
      </c>
      <c t="n" s="8" r="B5">
        <v>44.4</v>
      </c>
      <c t="n" s="8" r="C5">
        <v>71.5</v>
      </c>
    </row>
    <row spans="1:3" r="6">
      <c t="s" s="4" r="A6">
        <v>30</v>
      </c>
      <c t="n" s="8" r="B6">
        <v>534.7</v>
      </c>
      <c t="n" s="8" r="C6">
        <v>520.2</v>
      </c>
    </row>
    <row spans="1:3" r="7">
      <c t="s" s="3" r="A7">
        <v>31</v>
      </c>
    </row>
    <row spans="1:3" r="8">
      <c t="s" s="4" r="A8">
        <v>32</v>
      </c>
      <c t="n" s="8" r="B8">
        <v>258.8</v>
      </c>
      <c t="n" s="8" r="C8">
        <v>242.8</v>
      </c>
    </row>
    <row spans="1:3" r="9">
      <c t="s" s="4" r="A9">
        <v>33</v>
      </c>
      <c t="n" s="8" r="B9">
        <v>43.1</v>
      </c>
      <c t="n" s="8" r="C9">
        <v>42.6</v>
      </c>
    </row>
    <row spans="1:3" r="10">
      <c t="s" s="4" r="A10">
        <v>34</v>
      </c>
      <c t="n" s="6" r="B10">
        <v>252</v>
      </c>
      <c t="n" s="8" r="C10">
        <v>241.8</v>
      </c>
    </row>
    <row spans="1:3" r="11">
      <c t="s" s="4" r="A11">
        <v>35</v>
      </c>
      <c t="n" s="8" r="B11">
        <v>-30.5</v>
      </c>
      <c t="n" s="8" r="C11">
        <v>-22.6</v>
      </c>
    </row>
    <row spans="1:3" r="12">
      <c t="s" s="4" r="A12">
        <v>36</v>
      </c>
      <c t="n" s="8" r="B12">
        <v>523.4</v>
      </c>
      <c t="n" s="8" r="C12">
        <v>504.6</v>
      </c>
    </row>
    <row spans="1:3" r="13">
      <c t="s" s="4" r="A13">
        <v>37</v>
      </c>
      <c t="n" s="8" r="B13">
        <v>37.2</v>
      </c>
      <c t="n" s="8" r="C13">
        <v>33.2</v>
      </c>
    </row>
    <row spans="1:3" r="14">
      <c t="s" s="4" r="A14">
        <v>38</v>
      </c>
      <c t="n" s="8" r="B14">
        <v>1380.1</v>
      </c>
      <c t="n" s="8" r="C14">
        <v>1311.2</v>
      </c>
    </row>
    <row spans="1:3" r="15">
      <c t="s" s="3" r="A15">
        <v>39</v>
      </c>
    </row>
    <row spans="1:3" r="16">
      <c t="s" s="4" r="A16">
        <v>40</v>
      </c>
      <c t="n" s="8" r="B16">
        <v>1124.4</v>
      </c>
      <c t="n" s="8" r="C16">
        <v>1099.1</v>
      </c>
    </row>
    <row spans="1:3" r="17">
      <c t="s" s="4" r="A17">
        <v>41</v>
      </c>
      <c t="n" s="8" r="B17">
        <v>545.2</v>
      </c>
      <c t="n" s="8" r="C17">
        <v>548.2</v>
      </c>
    </row>
    <row spans="1:3" r="18">
      <c t="s" s="4" r="A18">
        <v>42</v>
      </c>
      <c t="n" s="8" r="B18">
        <v>39.3</v>
      </c>
      <c t="n" s="6" r="C18">
        <v>40</v>
      </c>
    </row>
    <row spans="1:3" r="19">
      <c t="s" s="4" r="A19">
        <v>43</v>
      </c>
      <c t="n" s="8" r="B19">
        <v>1708.9</v>
      </c>
      <c t="n" s="8" r="C19">
        <v>1687.3</v>
      </c>
    </row>
    <row spans="1:3" r="20">
      <c t="s" s="4" r="A20">
        <v>44</v>
      </c>
      <c t="n" s="8" r="B20">
        <v>1155.8</v>
      </c>
      <c t="n" s="8" r="C20">
        <v>1146.5</v>
      </c>
    </row>
    <row spans="1:3" r="21">
      <c t="s" s="4" r="A21">
        <v>45</v>
      </c>
      <c t="n" s="8" r="B21">
        <v>553.1</v>
      </c>
      <c t="n" s="8" r="C21">
        <v>540.8</v>
      </c>
    </row>
    <row spans="1:3" r="22">
      <c t="s" s="3" r="A22">
        <v>46</v>
      </c>
    </row>
    <row spans="1:3" r="23">
      <c t="s" s="4" r="A23">
        <v>47</v>
      </c>
      <c t="n" s="8" r="B23">
        <v>800.1</v>
      </c>
      <c t="n" s="8" r="C23">
        <v>806.1</v>
      </c>
    </row>
    <row spans="1:3" r="24">
      <c t="s" s="4" r="A24">
        <v>48</v>
      </c>
      <c t="n" s="8" r="B24">
        <v>175.2</v>
      </c>
      <c t="n" s="8" r="C24">
        <v>188.4</v>
      </c>
    </row>
    <row spans="1:3" r="25">
      <c t="s" s="4" r="A25">
        <v>49</v>
      </c>
      <c t="n" s="8" r="B25">
        <v>123.3</v>
      </c>
      <c t="n" s="8" r="C25">
        <v>117.2</v>
      </c>
    </row>
    <row spans="1:3" r="26">
      <c t="s" s="4" r="A26">
        <v>50</v>
      </c>
      <c t="n" s="8" r="B26">
        <v>1098.6</v>
      </c>
      <c t="n" s="8" r="C26">
        <v>1111.7</v>
      </c>
    </row>
    <row spans="1:3" r="27">
      <c t="s" s="4" r="A27">
        <v>51</v>
      </c>
      <c t="n" s="8" r="B27">
        <v>3031.8</v>
      </c>
      <c t="n" s="8" r="C27">
        <v>2963.7</v>
      </c>
    </row>
    <row spans="1:3" r="28">
      <c t="s" s="3" r="A28">
        <v>52</v>
      </c>
    </row>
    <row spans="1:3" r="29">
      <c t="s" s="4" r="A29">
        <v>53</v>
      </c>
      <c t="n" s="8" r="B29">
        <v>3.6</v>
      </c>
      <c t="n" s="8" r="C29">
        <v>3.4</v>
      </c>
    </row>
    <row spans="1:3" r="30">
      <c t="s" s="4" r="A30">
        <v>54</v>
      </c>
      <c t="n" s="8" r="B30">
        <v>339.8</v>
      </c>
      <c t="n" s="8" r="C30">
        <v>307.2</v>
      </c>
    </row>
    <row spans="1:3" r="31">
      <c t="s" s="4" r="A31">
        <v>55</v>
      </c>
      <c t="n" s="8" r="B31">
        <v>266.9</v>
      </c>
      <c t="n" s="8" r="C31">
        <v>286.7</v>
      </c>
    </row>
    <row spans="1:3" r="32">
      <c t="s" s="4" r="A32">
        <v>56</v>
      </c>
      <c t="n" s="8" r="B32">
        <v>88.7</v>
      </c>
      <c t="n" s="8" r="C32">
        <v>103.9</v>
      </c>
    </row>
    <row spans="1:3" r="33">
      <c t="s" s="4" r="A33">
        <v>57</v>
      </c>
      <c t="n" s="6" r="B33">
        <v>699</v>
      </c>
      <c t="n" s="8" r="C33">
        <v>701.2</v>
      </c>
    </row>
    <row spans="1:3" r="34">
      <c t="s" s="3" r="A34">
        <v>58</v>
      </c>
    </row>
    <row spans="1:3" r="35">
      <c t="s" s="4" r="A35">
        <v>59</v>
      </c>
      <c t="n" s="8" r="B35">
        <v>1044.3</v>
      </c>
      <c t="n" s="8" r="C35">
        <v>941.5</v>
      </c>
    </row>
    <row spans="1:3" r="36">
      <c t="s" s="4" r="A36">
        <v>60</v>
      </c>
      <c t="n" s="8" r="B36">
        <v>178.3</v>
      </c>
      <c t="n" s="8" r="C36">
        <v>184.7</v>
      </c>
    </row>
    <row spans="1:3" r="37">
      <c t="s" s="4" r="A37">
        <v>61</v>
      </c>
      <c t="n" s="8" r="B37">
        <v>44.6</v>
      </c>
      <c t="n" s="8" r="C37">
        <v>38.6</v>
      </c>
    </row>
    <row spans="1:3" r="38">
      <c t="s" s="4" r="A38">
        <v>62</v>
      </c>
      <c t="n" s="8" r="B38">
        <v>1267.2</v>
      </c>
      <c t="n" s="8" r="C38">
        <v>1164.8</v>
      </c>
    </row>
    <row spans="1:3" r="39">
      <c t="s" s="4" r="A39">
        <v>63</v>
      </c>
      <c t="s" s="4" r="B39">
        <v>64</v>
      </c>
      <c t="s" s="4" r="C39">
        <v>64</v>
      </c>
    </row>
    <row spans="1:3" r="40">
      <c t="s" s="3" r="A40">
        <v>65</v>
      </c>
    </row>
    <row spans="1:3" r="41">
      <c t="s" s="4" r="A41">
        <v>66</v>
      </c>
      <c t="n" s="6" r="B41">
        <v>2</v>
      </c>
      <c t="n" s="6" r="C41">
        <v>2</v>
      </c>
    </row>
    <row spans="1:3" r="42">
      <c t="s" s="4" r="A42">
        <v>67</v>
      </c>
      <c t="n" s="8" r="B42">
        <v>504.7</v>
      </c>
      <c t="n" s="8" r="C42">
        <v>529.5</v>
      </c>
    </row>
    <row spans="1:3" r="43">
      <c t="s" s="4" r="A43">
        <v>68</v>
      </c>
      <c t="n" s="6" r="B43">
        <v>2329</v>
      </c>
      <c t="n" s="8" r="C43">
        <v>2209.2</v>
      </c>
    </row>
    <row spans="1:3" r="44">
      <c t="s" s="4" r="A44">
        <v>69</v>
      </c>
      <c t="n" s="6" r="B44">
        <v>-77</v>
      </c>
      <c t="n" s="8" r="C44">
        <v>-91.09999999999999</v>
      </c>
    </row>
    <row spans="1:3" r="45">
      <c t="s" s="4" r="A45">
        <v>70</v>
      </c>
      <c t="n" s="8" r="B45">
        <v>-1695.4</v>
      </c>
      <c t="n" s="6" r="C45">
        <v>-1564</v>
      </c>
    </row>
    <row spans="1:3" r="46">
      <c t="s" s="4" r="A46">
        <v>71</v>
      </c>
      <c t="n" s="8" r="B46">
        <v>1063.3</v>
      </c>
      <c t="n" s="8" r="C46">
        <v>1085.6</v>
      </c>
    </row>
    <row spans="1:3" r="47">
      <c t="s" s="4" r="A47">
        <v>72</v>
      </c>
      <c t="n" s="8" r="B47">
        <v>2.3</v>
      </c>
      <c t="n" s="8" r="C47">
        <v>12.1</v>
      </c>
    </row>
    <row spans="1:3" r="48">
      <c t="s" s="4" r="A48">
        <v>73</v>
      </c>
      <c t="n" s="8" r="B48">
        <v>1065.6</v>
      </c>
      <c t="n" s="8" r="C48">
        <v>1097.7</v>
      </c>
    </row>
    <row spans="1:3" r="49">
      <c t="s" s="4" r="A49">
        <v>74</v>
      </c>
      <c t="n" s="7" r="B49">
        <v>3031.8</v>
      </c>
      <c t="n" s="7" r="C49">
        <v>296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4</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3" r="A3">
        <v>160</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63</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6</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5</v>
      </c>
      <c t="s" s="2" r="B1">
        <v>1</v>
      </c>
    </row>
    <row spans="1:2" r="2">
      <c t="s" s="2" r="B2">
        <v>2</v>
      </c>
    </row>
    <row spans="1:2" r="3">
      <c t="s" s="3" r="A3">
        <v>169</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173</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21</v>
      </c>
      <c t="s" s="2" r="B1">
        <v>1</v>
      </c>
    </row>
    <row spans="1:2" r="2">
      <c t="s" s="2" r="B2">
        <v>2</v>
      </c>
    </row>
    <row spans="1:2" r="3">
      <c t="s" s="3" r="A3">
        <v>176</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9</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5</v>
      </c>
      <c t="s" s="2" r="B1">
        <v>2</v>
      </c>
      <c t="s" s="2" r="C1">
        <v>25</v>
      </c>
    </row>
    <row spans="1:3" r="2">
      <c t="s" s="3" r="A2">
        <v>76</v>
      </c>
    </row>
    <row spans="1:3" r="3">
      <c t="s" s="4" r="A3">
        <v>77</v>
      </c>
      <c t="n" s="7" r="B3">
        <v>133.8</v>
      </c>
      <c t="n" s="7" r="C3">
        <v>1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3</v>
      </c>
      <c t="s" s="2" r="B1">
        <v>1</v>
      </c>
    </row>
    <row spans="1:2" r="2">
      <c t="s" s="2" r="B2">
        <v>2</v>
      </c>
    </row>
    <row spans="1:2" r="3">
      <c t="s" s="3" r="A3">
        <v>182</v>
      </c>
    </row>
    <row spans="1:2" r="4">
      <c t="s" s="4" r="A4">
        <v>234</v>
      </c>
      <c t="s" s="4"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185</v>
      </c>
    </row>
    <row spans="1:2" r="4">
      <c t="s" s="4" r="A4">
        <v>237</v>
      </c>
      <c t="s" s="4"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8</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4</v>
      </c>
      <c t="s" s="2" r="B1">
        <v>1</v>
      </c>
    </row>
    <row spans="1:2" r="2">
      <c t="s" s="2" r="B2">
        <v>2</v>
      </c>
    </row>
    <row spans="1:2" r="3">
      <c t="s" s="3" r="A3">
        <v>191</v>
      </c>
    </row>
    <row spans="1:2" r="4">
      <c t="s" s="4" r="A4">
        <v>245</v>
      </c>
      <c t="s" s="4" r="B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47</v>
      </c>
      <c t="s" s="2" r="B1">
        <v>1</v>
      </c>
    </row>
    <row spans="1:2" r="2">
      <c t="s" s="2" r="B2">
        <v>2</v>
      </c>
    </row>
    <row spans="1:2" r="3">
      <c t="s" s="3" r="A3">
        <v>194</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197</v>
      </c>
    </row>
    <row spans="1:2" r="4">
      <c t="s" s="4" r="A4">
        <v>253</v>
      </c>
      <c t="s" s="4" r="B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55</v>
      </c>
      <c t="s" s="2" r="B1">
        <v>79</v>
      </c>
      <c t="s" s="2" r="D1">
        <v>1</v>
      </c>
    </row>
    <row spans="1:5" r="2">
      <c t="s" s="2" r="B2">
        <v>2</v>
      </c>
      <c t="s" s="2" r="C2">
        <v>80</v>
      </c>
      <c t="s" s="2" r="D2">
        <v>2</v>
      </c>
      <c t="s" s="2" r="E2">
        <v>80</v>
      </c>
    </row>
    <row spans="1:5" r="3">
      <c t="s" s="3" r="A3">
        <v>256</v>
      </c>
    </row>
    <row spans="1:5" r="4">
      <c t="s" s="4" r="A4">
        <v>257</v>
      </c>
      <c t="n" s="7" r="B4">
        <v>2.5</v>
      </c>
      <c t="n" s="7" r="C4">
        <v>2.9</v>
      </c>
      <c t="n" s="7" r="D4">
        <v>13.4</v>
      </c>
      <c t="n" s="7" r="E4">
        <v>6.1</v>
      </c>
    </row>
    <row spans="1:5" r="5">
      <c t="s" s="4" r="A5">
        <v>258</v>
      </c>
      <c t="n" s="8" r="B5">
        <v>140.1</v>
      </c>
      <c t="n" s="8" r="C5">
        <v>143.4</v>
      </c>
      <c t="n" s="8" r="D5">
        <v>140.6</v>
      </c>
      <c t="n" s="8" r="E5">
        <v>143.6</v>
      </c>
    </row>
    <row spans="1:5" r="6">
      <c t="s" s="4" r="A6">
        <v>259</v>
      </c>
    </row>
    <row spans="1:5" r="7">
      <c t="s" s="3" r="A7">
        <v>256</v>
      </c>
    </row>
    <row spans="1:5" r="8">
      <c t="s" s="4" r="A8">
        <v>257</v>
      </c>
      <c t="n" s="7" r="B8">
        <v>2.5</v>
      </c>
      <c t="n" s="7" r="D8">
        <v>8.300000000000001</v>
      </c>
    </row>
    <row spans="1:5" r="9">
      <c t="s" s="4" r="A9">
        <v>258</v>
      </c>
      <c t="n" s="8" r="D9">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260</v>
      </c>
      <c t="s" s="2" r="B1">
        <v>79</v>
      </c>
      <c t="s" s="2" r="D1">
        <v>1</v>
      </c>
    </row>
    <row spans="1:5" r="2">
      <c t="s" s="2" r="B2">
        <v>2</v>
      </c>
      <c t="s" s="2" r="C2">
        <v>80</v>
      </c>
      <c t="s" s="2" r="D2">
        <v>2</v>
      </c>
      <c t="s" s="2" r="E2">
        <v>80</v>
      </c>
    </row>
    <row spans="1:5" r="3">
      <c t="s" s="3" r="A3">
        <v>160</v>
      </c>
    </row>
    <row spans="1:5" r="4">
      <c t="s" s="4" r="A4">
        <v>261</v>
      </c>
      <c t="s" s="4" r="B4">
        <v>262</v>
      </c>
      <c t="s" s="4" r="D4">
        <v>262</v>
      </c>
    </row>
    <row spans="1:5" r="5">
      <c t="s" s="4" r="A5">
        <v>263</v>
      </c>
      <c t="n" s="7" r="B5">
        <v>-7.3</v>
      </c>
      <c t="n" s="11" r="C5">
        <v>5</v>
      </c>
      <c t="n" s="7" r="D5">
        <v>-7.3</v>
      </c>
      <c t="n" s="11" r="E5">
        <v>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s>
  <sheetData>
    <row spans="1:5" r="1">
      <c t="s" s="1" r="A1">
        <v>264</v>
      </c>
      <c t="s" s="2" r="B1">
        <v>79</v>
      </c>
      <c t="s" s="2" r="D1">
        <v>1</v>
      </c>
    </row>
    <row spans="1:5" r="2">
      <c t="s" s="2" r="B2">
        <v>265</v>
      </c>
      <c t="s" s="2" r="C2">
        <v>266</v>
      </c>
      <c t="s" s="2" r="D2">
        <v>267</v>
      </c>
      <c t="s" s="2" r="E2">
        <v>266</v>
      </c>
    </row>
    <row spans="1:5" r="3">
      <c t="s" s="3" r="A3">
        <v>268</v>
      </c>
    </row>
    <row spans="1:5" r="4">
      <c t="s" s="4" r="A4">
        <v>269</v>
      </c>
      <c t="n" s="6" r="D4">
        <v>4</v>
      </c>
    </row>
    <row spans="1:5" r="5">
      <c t="s" s="4" r="A5">
        <v>82</v>
      </c>
      <c t="n" s="7" r="B5">
        <v>958.9</v>
      </c>
      <c t="n" s="7" r="C5">
        <v>997.3</v>
      </c>
      <c t="n" s="7" r="D5">
        <v>1897.3</v>
      </c>
      <c t="n" s="7" r="E5">
        <v>1963.5</v>
      </c>
    </row>
    <row spans="1:5" r="6">
      <c t="s" s="4" r="A6">
        <v>270</v>
      </c>
      <c t="n" s="8" r="B6">
        <v>1062.3</v>
      </c>
      <c t="n" s="8" r="C6">
        <v>1127.1</v>
      </c>
      <c t="n" s="8" r="D6">
        <v>2118.9</v>
      </c>
      <c t="n" s="8" r="E6">
        <v>2229.4</v>
      </c>
    </row>
    <row spans="1:5" r="7">
      <c t="s" s="4" r="A7">
        <v>271</v>
      </c>
      <c t="n" s="8" r="B7">
        <v>146.5</v>
      </c>
      <c t="n" s="8" r="C7">
        <v>119.2</v>
      </c>
      <c t="n" s="8" r="D7">
        <v>273.6</v>
      </c>
      <c t="n" s="8" r="E7">
        <v>230.9</v>
      </c>
    </row>
    <row spans="1:5" r="8">
      <c t="s" s="4" r="A8">
        <v>272</v>
      </c>
      <c t="n" s="8" r="B8">
        <v>-7.3</v>
      </c>
      <c t="n" s="6" r="C8">
        <v>5</v>
      </c>
      <c t="n" s="8" r="D8">
        <v>-7.3</v>
      </c>
      <c t="n" s="6" r="E8">
        <v>10</v>
      </c>
    </row>
    <row spans="1:5" r="9">
      <c t="s" s="4" r="A9">
        <v>273</v>
      </c>
    </row>
    <row spans="1:5" r="10">
      <c t="s" s="3" r="A10">
        <v>268</v>
      </c>
    </row>
    <row spans="1:5" r="11">
      <c t="s" s="4" r="A11">
        <v>82</v>
      </c>
      <c t="n" s="8" r="B11">
        <v>487.4</v>
      </c>
      <c t="n" s="8" r="C11">
        <v>516.8</v>
      </c>
      <c t="n" s="8" r="D11">
        <v>968.8</v>
      </c>
      <c t="n" s="8" r="E11">
        <v>1022.8</v>
      </c>
    </row>
    <row spans="1:5" r="12">
      <c t="s" s="4" r="A12">
        <v>270</v>
      </c>
      <c t="n" s="8" r="B12">
        <v>493.6</v>
      </c>
      <c t="n" s="8" r="C12">
        <v>524.3</v>
      </c>
      <c t="n" s="8" r="D12">
        <v>982.5</v>
      </c>
      <c t="n" s="8" r="E12">
        <v>1037.9</v>
      </c>
    </row>
    <row spans="1:5" r="13">
      <c t="s" s="4" r="A13">
        <v>271</v>
      </c>
      <c t="n" s="8" r="B13">
        <v>65.5</v>
      </c>
      <c t="n" s="8" r="C13">
        <v>50.7</v>
      </c>
      <c t="n" s="8" r="D13">
        <v>113.2</v>
      </c>
      <c t="n" s="8" r="E13">
        <v>102.8</v>
      </c>
    </row>
    <row spans="1:5" r="14">
      <c t="s" s="4" r="A14">
        <v>274</v>
      </c>
    </row>
    <row spans="1:5" r="15">
      <c t="s" s="3" r="A15">
        <v>268</v>
      </c>
    </row>
    <row spans="1:5" r="16">
      <c t="s" s="4" r="A16">
        <v>82</v>
      </c>
      <c t="n" s="8" r="B16">
        <v>136.8</v>
      </c>
      <c t="n" s="8" r="C16">
        <v>135.4</v>
      </c>
      <c t="n" s="8" r="D16">
        <v>278.1</v>
      </c>
      <c t="n" s="8" r="E16">
        <v>258.9</v>
      </c>
    </row>
    <row spans="1:5" r="17">
      <c t="s" s="4" r="A17">
        <v>270</v>
      </c>
      <c t="n" s="8" r="B17">
        <v>153.1</v>
      </c>
      <c t="n" s="8" r="C17">
        <v>159.5</v>
      </c>
      <c t="n" s="8" r="D17">
        <v>314.6</v>
      </c>
      <c t="n" s="8" r="E17">
        <v>300.5</v>
      </c>
    </row>
    <row spans="1:5" r="18">
      <c t="s" s="4" r="A18">
        <v>271</v>
      </c>
      <c t="n" s="8" r="B18">
        <v>10.9</v>
      </c>
      <c t="n" s="8" r="C18">
        <v>10.8</v>
      </c>
      <c t="n" s="8" r="D18">
        <v>24.7</v>
      </c>
      <c t="n" s="8" r="E18">
        <v>18.8</v>
      </c>
    </row>
    <row spans="1:5" r="19">
      <c t="s" s="4" r="A19">
        <v>275</v>
      </c>
    </row>
    <row spans="1:5" r="20">
      <c t="s" s="3" r="A20">
        <v>268</v>
      </c>
    </row>
    <row spans="1:5" r="21">
      <c t="s" s="4" r="A21">
        <v>82</v>
      </c>
      <c t="n" s="8" r="B21">
        <v>79.90000000000001</v>
      </c>
      <c t="n" s="8" r="C21">
        <v>111.7</v>
      </c>
      <c t="n" s="6" r="D21">
        <v>157</v>
      </c>
      <c t="n" s="8" r="E21">
        <v>229.4</v>
      </c>
    </row>
    <row spans="1:5" r="22">
      <c t="s" s="4" r="A22">
        <v>270</v>
      </c>
      <c t="n" s="8" r="B22">
        <v>150.1</v>
      </c>
      <c t="n" s="8" r="C22">
        <v>200.1</v>
      </c>
      <c t="n" s="8" r="D22">
        <v>307.3</v>
      </c>
      <c t="n" s="8" r="E22">
        <v>419.3</v>
      </c>
    </row>
    <row spans="1:5" r="23">
      <c t="s" s="4" r="A23">
        <v>271</v>
      </c>
      <c t="n" s="8" r="B23">
        <v>16.6</v>
      </c>
      <c t="n" s="8" r="C23">
        <v>15.3</v>
      </c>
      <c t="n" s="8" r="D23">
        <v>36.7</v>
      </c>
      <c t="n" s="8" r="E23">
        <v>23.3</v>
      </c>
    </row>
    <row spans="1:5" r="24">
      <c t="s" s="4" r="A24">
        <v>276</v>
      </c>
    </row>
    <row spans="1:5" r="25">
      <c t="s" s="3" r="A25">
        <v>268</v>
      </c>
    </row>
    <row spans="1:5" r="26">
      <c t="s" s="4" r="A26">
        <v>82</v>
      </c>
      <c t="n" s="8" r="B26">
        <v>254.8</v>
      </c>
      <c t="n" s="8" r="C26">
        <v>233.4</v>
      </c>
      <c t="n" s="8" r="D26">
        <v>493.4</v>
      </c>
      <c t="n" s="8" r="E26">
        <v>452.4</v>
      </c>
    </row>
    <row spans="1:5" r="27">
      <c t="s" s="4" r="A27">
        <v>270</v>
      </c>
      <c t="n" s="8" r="B27">
        <v>265.5</v>
      </c>
      <c t="n" s="8" r="C27">
        <v>243.2</v>
      </c>
      <c t="n" s="8" r="D27">
        <v>514.5</v>
      </c>
      <c t="n" s="8" r="E27">
        <v>471.7</v>
      </c>
    </row>
    <row spans="1:5" r="28">
      <c t="s" s="4" r="A28">
        <v>271</v>
      </c>
      <c t="n" s="8" r="B28">
        <v>58.3</v>
      </c>
      <c t="n" s="8" r="C28">
        <v>37.7</v>
      </c>
      <c t="n" s="8" r="D28">
        <v>104.6</v>
      </c>
      <c t="n" s="6" r="E28">
        <v>77</v>
      </c>
    </row>
    <row spans="1:5" r="29">
      <c t="s" s="4" r="A29">
        <v>277</v>
      </c>
    </row>
    <row spans="1:5" r="30">
      <c t="s" s="3" r="A30">
        <v>268</v>
      </c>
    </row>
    <row spans="1:5" r="31">
      <c t="s" s="4" r="A31">
        <v>82</v>
      </c>
      <c t="n" s="8" r="B31">
        <v>103.4</v>
      </c>
      <c t="n" s="8" r="C31">
        <v>129.8</v>
      </c>
      <c t="n" s="8" r="D31">
        <v>221.6</v>
      </c>
      <c t="n" s="8" r="E31">
        <v>265.9</v>
      </c>
    </row>
    <row spans="1:5" r="32">
      <c t="s" s="4" r="A32">
        <v>278</v>
      </c>
      <c t="n" s="8" r="B32">
        <v>2.5</v>
      </c>
      <c t="n" s="8" r="C32">
        <v>0.3</v>
      </c>
      <c t="n" s="8" r="D32">
        <v>1.7</v>
      </c>
      <c t="n" s="6" r="E32">
        <v>-1</v>
      </c>
    </row>
    <row spans="1:5" r="33">
      <c t="s" s="4" r="A33">
        <v>279</v>
      </c>
    </row>
    <row spans="1:5" r="34">
      <c t="s" s="3" r="A34">
        <v>268</v>
      </c>
    </row>
    <row spans="1:5" r="35">
      <c t="s" s="4" r="A35">
        <v>82</v>
      </c>
      <c t="n" s="8" r="B35">
        <v>6.2</v>
      </c>
      <c t="n" s="8" r="C35">
        <v>7.5</v>
      </c>
      <c t="n" s="8" r="D35">
        <v>13.7</v>
      </c>
      <c t="n" s="8" r="E35">
        <v>15.1</v>
      </c>
    </row>
    <row spans="1:5" r="36">
      <c t="s" s="4" r="A36">
        <v>280</v>
      </c>
    </row>
    <row spans="1:5" r="37">
      <c t="s" s="3" r="A37">
        <v>268</v>
      </c>
    </row>
    <row spans="1:5" r="38">
      <c t="s" s="4" r="A38">
        <v>82</v>
      </c>
      <c t="n" s="8" r="B38">
        <v>16.3</v>
      </c>
      <c t="n" s="8" r="C38">
        <v>24.1</v>
      </c>
      <c t="n" s="8" r="D38">
        <v>36.5</v>
      </c>
      <c t="n" s="8" r="E38">
        <v>41.6</v>
      </c>
    </row>
    <row spans="1:5" r="39">
      <c t="s" s="4" r="A39">
        <v>281</v>
      </c>
    </row>
    <row spans="1:5" r="40">
      <c t="s" s="3" r="A40">
        <v>268</v>
      </c>
    </row>
    <row spans="1:5" r="41">
      <c t="s" s="4" r="A41">
        <v>82</v>
      </c>
      <c t="n" s="8" r="B41">
        <v>70.2</v>
      </c>
      <c t="n" s="8" r="C41">
        <v>88.40000000000001</v>
      </c>
      <c t="n" s="8" r="D41">
        <v>150.3</v>
      </c>
      <c t="n" s="8" r="E41">
        <v>189.9</v>
      </c>
    </row>
    <row spans="1:5" r="42">
      <c t="s" s="4" r="A42">
        <v>282</v>
      </c>
    </row>
    <row spans="1:5" r="43">
      <c t="s" s="3" r="A43">
        <v>268</v>
      </c>
    </row>
    <row spans="1:5" r="44">
      <c t="s" s="4" r="A44">
        <v>82</v>
      </c>
      <c t="n" s="7" r="B44">
        <v>10.7</v>
      </c>
      <c t="n" s="7" r="C44">
        <v>9.800000000000001</v>
      </c>
      <c t="n" s="7" r="D44">
        <v>21.1</v>
      </c>
      <c t="n" s="7" r="E44">
        <v>1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83</v>
      </c>
      <c t="s" s="2" r="C1">
        <v>2</v>
      </c>
      <c t="s" s="2" r="D1">
        <v>25</v>
      </c>
    </row>
    <row spans="1:4" r="2">
      <c t="s" s="3" r="A2">
        <v>268</v>
      </c>
    </row>
    <row spans="1:4" r="3">
      <c t="s" s="4" r="A3">
        <v>284</v>
      </c>
      <c t="n" s="7" r="C3">
        <v>3031.8</v>
      </c>
      <c t="n" s="7" r="D3">
        <v>2963.7</v>
      </c>
    </row>
    <row spans="1:4" r="4">
      <c t="s" s="4" r="A4">
        <v>285</v>
      </c>
    </row>
    <row spans="1:4" r="5">
      <c t="s" s="3" r="A5">
        <v>268</v>
      </c>
    </row>
    <row spans="1:4" r="6">
      <c t="s" s="4" r="A6">
        <v>284</v>
      </c>
      <c t="n" s="8" r="C6">
        <v>602.2</v>
      </c>
      <c t="n" s="8" r="D6">
        <v>623.7</v>
      </c>
    </row>
    <row spans="1:4" r="7">
      <c t="s" s="4" r="A7">
        <v>286</v>
      </c>
    </row>
    <row spans="1:4" r="8">
      <c t="s" s="3" r="A8">
        <v>268</v>
      </c>
    </row>
    <row spans="1:4" r="9">
      <c t="s" s="4" r="A9">
        <v>284</v>
      </c>
      <c t="n" s="8" r="C9">
        <v>121.6</v>
      </c>
      <c t="n" s="8" r="D9">
        <v>110.2</v>
      </c>
    </row>
    <row spans="1:4" r="10">
      <c t="s" s="4" r="A10">
        <v>287</v>
      </c>
    </row>
    <row spans="1:4" r="11">
      <c t="s" s="3" r="A11">
        <v>268</v>
      </c>
    </row>
    <row spans="1:4" r="12">
      <c t="s" s="4" r="A12">
        <v>284</v>
      </c>
      <c t="n" s="6" r="C12">
        <v>151</v>
      </c>
      <c t="n" s="8" r="D12">
        <v>186.7</v>
      </c>
    </row>
    <row spans="1:4" r="13">
      <c t="s" s="4" r="A13">
        <v>288</v>
      </c>
    </row>
    <row spans="1:4" r="14">
      <c t="s" s="3" r="A14">
        <v>268</v>
      </c>
    </row>
    <row spans="1:4" r="15">
      <c t="s" s="4" r="A15">
        <v>284</v>
      </c>
      <c t="n" s="8" r="C15">
        <v>266.9</v>
      </c>
      <c t="n" s="8" r="D15">
        <v>256.4</v>
      </c>
    </row>
    <row spans="1:4" r="16">
      <c t="s" s="4" r="A16">
        <v>289</v>
      </c>
    </row>
    <row spans="1:4" r="17">
      <c t="s" s="3" r="A17">
        <v>268</v>
      </c>
    </row>
    <row spans="1:4" r="18">
      <c t="s" s="4" r="A18">
        <v>284</v>
      </c>
      <c t="s" s="4" r="B18">
        <v>290</v>
      </c>
      <c t="n" s="8" r="C18">
        <v>0.4</v>
      </c>
      <c t="n" s="8" r="D18">
        <v>6.3</v>
      </c>
    </row>
    <row spans="1:4" r="19">
      <c t="s" s="4" r="A19">
        <v>291</v>
      </c>
    </row>
    <row spans="1:4" r="20">
      <c t="s" s="3" r="A20">
        <v>268</v>
      </c>
    </row>
    <row spans="1:4" r="21">
      <c t="s" s="4" r="A21">
        <v>284</v>
      </c>
      <c t="n" s="6" r="C21">
        <v>488</v>
      </c>
      <c t="n" s="8" r="D21">
        <v>516.6</v>
      </c>
    </row>
    <row spans="1:4" r="22">
      <c t="s" s="4" r="A22">
        <v>292</v>
      </c>
    </row>
    <row spans="1:4" r="23">
      <c t="s" s="3" r="A23">
        <v>268</v>
      </c>
    </row>
    <row spans="1:4" r="24">
      <c t="s" s="4" r="A24">
        <v>284</v>
      </c>
      <c t="s" s="4" r="B24">
        <v>293</v>
      </c>
      <c t="n" s="8" r="C24">
        <v>1381.7</v>
      </c>
      <c t="n" s="6" r="D24">
        <v>1387</v>
      </c>
    </row>
    <row spans="1:4" r="25">
      <c t="s" s="4" r="A25">
        <v>294</v>
      </c>
    </row>
    <row spans="1:4" r="26">
      <c t="s" s="3" r="A26">
        <v>268</v>
      </c>
    </row>
    <row spans="1:4" r="27">
      <c t="s" s="4" r="A27">
        <v>284</v>
      </c>
      <c t="n" s="11" r="C27">
        <v>20</v>
      </c>
      <c t="n" s="7" r="D27">
        <v>-123.2</v>
      </c>
    </row>
    <row spans="1:4" r="28">
      <c t="n" r="A28"/>
    </row>
    <row spans="1:4" r="29">
      <c t="s" s="4" r="A29">
        <v>290</v>
      </c>
      <c t="s" s="4" r="B29">
        <v>295</v>
      </c>
    </row>
    <row spans="1:4" r="30">
      <c t="s" s="4" r="A30">
        <v>293</v>
      </c>
      <c t="s" s="4" r="B30">
        <v>296</v>
      </c>
    </row>
  </sheetData>
  <mergeCells count="4">
    <mergeCell ref="A1:B1"/>
    <mergeCell ref="A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958.9</v>
      </c>
      <c t="n" s="7" r="C4">
        <v>997.3</v>
      </c>
      <c t="n" s="7" r="D4">
        <v>1897.3</v>
      </c>
      <c t="n" s="7" r="E4">
        <v>1963.5</v>
      </c>
    </row>
    <row spans="1:5" r="5">
      <c t="s" s="4" r="A5">
        <v>83</v>
      </c>
      <c t="n" s="8" r="B5">
        <v>724.9</v>
      </c>
      <c t="n" s="8" r="C5">
        <v>766.6</v>
      </c>
      <c t="n" s="8" r="D5">
        <v>1429.7</v>
      </c>
      <c t="n" s="6" r="E5">
        <v>1515</v>
      </c>
    </row>
    <row spans="1:5" r="6">
      <c t="s" s="4" r="A6">
        <v>84</v>
      </c>
      <c t="n" s="6" r="B6">
        <v>234</v>
      </c>
      <c t="n" s="8" r="C6">
        <v>230.7</v>
      </c>
      <c t="n" s="8" r="D6">
        <v>467.6</v>
      </c>
      <c t="n" s="8" r="E6">
        <v>448.5</v>
      </c>
    </row>
    <row spans="1:5" r="7">
      <c t="s" s="4" r="A7">
        <v>85</v>
      </c>
      <c t="n" s="8" r="B7">
        <v>99.7</v>
      </c>
      <c t="n" s="8" r="C7">
        <v>106.6</v>
      </c>
      <c t="n" s="8" r="D7">
        <v>204.8</v>
      </c>
      <c t="n" s="8" r="E7">
        <v>204.1</v>
      </c>
    </row>
    <row spans="1:5" r="8">
      <c t="s" s="4" r="A8">
        <v>86</v>
      </c>
      <c t="n" s="8" r="B8">
        <v>4.8</v>
      </c>
      <c t="n" s="8" r="C8">
        <v>5.2</v>
      </c>
      <c t="n" s="8" r="D8">
        <v>9.9</v>
      </c>
      <c t="n" s="8" r="E8">
        <v>10.4</v>
      </c>
    </row>
    <row spans="1:5" r="9">
      <c t="s" s="4" r="A9">
        <v>87</v>
      </c>
      <c t="n" s="8" r="B9">
        <v>3.7</v>
      </c>
      <c t="n" s="6" r="C9">
        <v>0</v>
      </c>
      <c t="n" s="8" r="D9">
        <v>3.7</v>
      </c>
      <c t="n" s="8" r="E9">
        <v>4.1</v>
      </c>
    </row>
    <row spans="1:5" r="10">
      <c t="s" s="4" r="A10">
        <v>88</v>
      </c>
      <c t="n" s="8" r="B10">
        <v>-18.3</v>
      </c>
      <c t="n" s="8" r="C10">
        <v>-0.9</v>
      </c>
      <c t="n" s="8" r="D10">
        <v>-20.7</v>
      </c>
      <c t="n" s="8" r="E10">
        <v>-2.5</v>
      </c>
    </row>
    <row spans="1:5" r="11">
      <c t="s" s="4" r="A11">
        <v>89</v>
      </c>
      <c t="n" s="8" r="B11">
        <v>-2.4</v>
      </c>
      <c t="n" s="8" r="C11">
        <v>0.6</v>
      </c>
      <c t="n" s="8" r="D11">
        <v>-3.7</v>
      </c>
      <c t="n" s="8" r="E11">
        <v>1.5</v>
      </c>
    </row>
    <row spans="1:5" r="12">
      <c t="s" s="4" r="A12">
        <v>90</v>
      </c>
      <c t="n" s="8" r="B12">
        <v>146.5</v>
      </c>
      <c t="n" s="8" r="C12">
        <v>119.2</v>
      </c>
      <c t="n" s="8" r="D12">
        <v>273.6</v>
      </c>
      <c t="n" s="8" r="E12">
        <v>230.9</v>
      </c>
    </row>
    <row spans="1:5" r="13">
      <c t="s" s="4" r="A13">
        <v>91</v>
      </c>
      <c t="n" s="8" r="B13">
        <v>10.3</v>
      </c>
      <c t="n" s="8" r="C13">
        <v>11.2</v>
      </c>
      <c t="n" s="8" r="D13">
        <v>19.5</v>
      </c>
      <c t="n" s="8" r="E13">
        <v>22.2</v>
      </c>
    </row>
    <row spans="1:5" r="14">
      <c t="s" s="4" r="A14">
        <v>92</v>
      </c>
      <c t="n" s="6" r="B14">
        <v>1</v>
      </c>
      <c t="n" s="6" r="C14">
        <v>1</v>
      </c>
      <c t="n" s="8" r="D14">
        <v>1.8</v>
      </c>
      <c t="n" s="8" r="E14">
        <v>2.3</v>
      </c>
    </row>
    <row spans="1:5" r="15">
      <c t="s" s="4" r="A15">
        <v>93</v>
      </c>
      <c t="n" s="8" r="B15">
        <v>137.2</v>
      </c>
      <c t="n" s="6" r="C15">
        <v>109</v>
      </c>
      <c t="n" s="8" r="D15">
        <v>255.9</v>
      </c>
      <c t="n" s="6" r="E15">
        <v>211</v>
      </c>
    </row>
    <row spans="1:5" r="16">
      <c t="s" s="4" r="A16">
        <v>94</v>
      </c>
      <c t="n" s="8" r="B16">
        <v>37.7</v>
      </c>
      <c t="n" s="8" r="C16">
        <v>32.3</v>
      </c>
      <c t="n" s="8" r="D16">
        <v>65.40000000000001</v>
      </c>
      <c t="n" s="6" r="E16">
        <v>61</v>
      </c>
    </row>
    <row spans="1:5" r="17">
      <c t="s" s="4" r="A17">
        <v>95</v>
      </c>
      <c t="n" s="8" r="B17">
        <v>99.5</v>
      </c>
      <c t="n" s="8" r="C17">
        <v>76.7</v>
      </c>
      <c t="n" s="8" r="D17">
        <v>190.5</v>
      </c>
      <c t="n" s="6" r="E17">
        <v>150</v>
      </c>
    </row>
    <row spans="1:5" r="18">
      <c t="s" s="4" r="A18">
        <v>96</v>
      </c>
      <c t="n" s="8" r="B18">
        <v>20.3</v>
      </c>
      <c t="n" s="8" r="C18">
        <v>1.8</v>
      </c>
      <c t="n" s="8" r="D18">
        <v>20.4</v>
      </c>
      <c t="n" s="8" r="E18">
        <v>1.3</v>
      </c>
    </row>
    <row spans="1:5" r="19">
      <c t="s" s="4" r="A19">
        <v>97</v>
      </c>
      <c t="n" s="8" r="B19">
        <v>119.8</v>
      </c>
      <c t="n" s="8" r="C19">
        <v>78.5</v>
      </c>
      <c t="n" s="8" r="D19">
        <v>210.9</v>
      </c>
      <c t="n" s="8" r="E19">
        <v>151.3</v>
      </c>
    </row>
    <row spans="1:5" r="20">
      <c t="s" s="4" r="A20">
        <v>98</v>
      </c>
      <c t="n" s="8" r="B20">
        <v>1.4</v>
      </c>
      <c t="n" s="8" r="C20">
        <v>-0.8</v>
      </c>
      <c t="n" s="8" r="D20">
        <v>-0.2</v>
      </c>
      <c t="n" s="8" r="E20">
        <v>-1.9</v>
      </c>
    </row>
    <row spans="1:5" r="21">
      <c t="s" s="4" r="A21">
        <v>99</v>
      </c>
      <c t="n" s="7" r="B21">
        <v>121.2</v>
      </c>
      <c t="n" s="7" r="C21">
        <v>77.7</v>
      </c>
      <c t="n" s="7" r="D21">
        <v>210.7</v>
      </c>
      <c t="n" s="7" r="E21">
        <v>149.4</v>
      </c>
    </row>
    <row spans="1:5" r="22">
      <c t="s" s="3" r="A22">
        <v>100</v>
      </c>
    </row>
    <row spans="1:5" r="23">
      <c t="s" s="4" r="A23">
        <v>101</v>
      </c>
      <c t="n" s="9" r="B23">
        <v>0.73</v>
      </c>
      <c t="n" s="9" r="C23">
        <v>0.54</v>
      </c>
      <c t="n" s="9" r="D23">
        <v>1.37</v>
      </c>
      <c t="n" s="9" r="E23">
        <v>1.04</v>
      </c>
    </row>
    <row spans="1:5" r="24">
      <c t="s" s="4" r="A24">
        <v>102</v>
      </c>
      <c t="n" s="10" r="B24">
        <v>0.72</v>
      </c>
      <c t="n" s="10" r="C24">
        <v>0.53</v>
      </c>
      <c t="n" s="10" r="D24">
        <v>1.35</v>
      </c>
      <c t="n" s="10" r="E24">
        <v>1.03</v>
      </c>
    </row>
    <row spans="1:5" r="25">
      <c t="s" s="3" r="A25">
        <v>103</v>
      </c>
    </row>
    <row spans="1:5" r="26">
      <c t="s" s="4" r="A26">
        <v>101</v>
      </c>
      <c t="n" s="10" r="B26">
        <v>0.15</v>
      </c>
      <c t="n" s="10" r="C26">
        <v>0.01</v>
      </c>
      <c t="n" s="10" r="D26">
        <v>0.15</v>
      </c>
      <c t="n" s="10" r="E26">
        <v>0.01</v>
      </c>
    </row>
    <row spans="1:5" r="27">
      <c t="s" s="4" r="A27">
        <v>102</v>
      </c>
      <c t="n" s="10" r="B27">
        <v>0.15</v>
      </c>
      <c t="n" s="10" r="C27">
        <v>0.01</v>
      </c>
      <c t="n" s="10" r="D27">
        <v>0.15</v>
      </c>
      <c t="n" s="10" r="E27">
        <v>0.01</v>
      </c>
    </row>
    <row spans="1:5" r="28">
      <c t="s" s="3" r="A28">
        <v>100</v>
      </c>
    </row>
    <row spans="1:5" r="29">
      <c t="s" s="4" r="A29">
        <v>101</v>
      </c>
      <c t="n" s="10" r="B29">
        <v>0.88</v>
      </c>
      <c t="n" s="10" r="C29">
        <v>0.55</v>
      </c>
      <c t="n" s="10" r="D29">
        <v>1.52</v>
      </c>
      <c t="n" s="10" r="E29">
        <v>1.05</v>
      </c>
    </row>
    <row spans="1:5" r="30">
      <c t="s" s="4" r="A30">
        <v>102</v>
      </c>
      <c t="n" s="10" r="B30">
        <v>0.87</v>
      </c>
      <c t="n" s="10" r="C30">
        <v>0.54</v>
      </c>
      <c t="n" s="10" r="D30">
        <v>1.5</v>
      </c>
      <c t="n" s="10" r="E30">
        <v>1.04</v>
      </c>
    </row>
    <row spans="1:5" r="31">
      <c t="s" s="4" r="A31">
        <v>104</v>
      </c>
      <c t="n" s="9" r="B31">
        <v>0.34</v>
      </c>
      <c t="n" s="9" r="C31">
        <v>0.31</v>
      </c>
      <c t="n" s="9" r="D31">
        <v>0.66</v>
      </c>
      <c t="n" s="9" r="E31">
        <v>0.62</v>
      </c>
    </row>
    <row spans="1:5" r="32">
      <c t="s" s="3" r="A32">
        <v>105</v>
      </c>
    </row>
    <row spans="1:5" r="33">
      <c t="s" s="4" r="A33">
        <v>106</v>
      </c>
      <c t="n" s="8" r="B33">
        <v>137.8</v>
      </c>
      <c t="n" s="8" r="C33">
        <v>141.4</v>
      </c>
      <c t="n" s="8" r="D33">
        <v>138.4</v>
      </c>
      <c t="n" s="8" r="E33">
        <v>141.7</v>
      </c>
    </row>
    <row spans="1:5" r="34">
      <c t="s" s="4" r="A34">
        <v>107</v>
      </c>
      <c t="n" s="8" r="B34">
        <v>140.1</v>
      </c>
      <c t="n" s="8" r="C34">
        <v>143.4</v>
      </c>
      <c t="n" s="8" r="D34">
        <v>140.6</v>
      </c>
      <c t="n" s="8" r="E34">
        <v>1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97</v>
      </c>
      <c t="s" s="2" r="B1">
        <v>79</v>
      </c>
      <c t="s" s="2" r="D1">
        <v>1</v>
      </c>
      <c t="s" s="2" r="F1">
        <v>298</v>
      </c>
    </row>
    <row spans="1:6" r="2">
      <c t="s" s="2" r="B2">
        <v>2</v>
      </c>
      <c t="s" s="2" r="C2">
        <v>80</v>
      </c>
      <c t="s" s="2" r="D2">
        <v>2</v>
      </c>
      <c t="s" s="2" r="E2">
        <v>80</v>
      </c>
      <c t="s" s="2" r="F2">
        <v>25</v>
      </c>
    </row>
    <row spans="1:6" r="3">
      <c t="s" s="3" r="A3">
        <v>299</v>
      </c>
    </row>
    <row spans="1:6" r="4">
      <c t="s" s="4" r="A4">
        <v>300</v>
      </c>
      <c t="n" s="11" r="F4">
        <v>72</v>
      </c>
    </row>
    <row spans="1:6" r="5">
      <c t="s" s="4" r="A5">
        <v>301</v>
      </c>
      <c t="n" s="7" r="B5">
        <v>31.8</v>
      </c>
      <c t="n" s="7" r="C5">
        <v>2.2</v>
      </c>
      <c t="n" s="7" r="D5">
        <v>31.9</v>
      </c>
      <c t="n" s="7" r="E5">
        <v>1.8</v>
      </c>
    </row>
    <row spans="1:6" r="6">
      <c t="s" s="4" r="A6">
        <v>302</v>
      </c>
      <c t="n" s="8" r="B6">
        <v>-11.5</v>
      </c>
      <c t="n" s="8" r="C6">
        <v>-0.4</v>
      </c>
      <c t="n" s="8" r="D6">
        <v>-11.5</v>
      </c>
      <c t="n" s="8" r="E6">
        <v>-0.5</v>
      </c>
    </row>
    <row spans="1:6" r="7">
      <c t="s" s="4" r="A7">
        <v>96</v>
      </c>
      <c t="n" s="8" r="B7">
        <v>20.3</v>
      </c>
      <c t="n" s="8" r="C7">
        <v>1.8</v>
      </c>
      <c t="n" s="8" r="D7">
        <v>20.4</v>
      </c>
      <c t="n" s="8" r="E7">
        <v>1.3</v>
      </c>
    </row>
    <row spans="1:6" r="8">
      <c t="s" s="4" r="A8">
        <v>303</v>
      </c>
    </row>
    <row spans="1:6" r="9">
      <c t="s" s="3" r="A9">
        <v>299</v>
      </c>
    </row>
    <row spans="1:6" r="10">
      <c t="s" s="4" r="A10">
        <v>304</v>
      </c>
      <c t="n" s="6" r="B10">
        <v>0</v>
      </c>
      <c t="n" s="8" r="C10">
        <v>6.1</v>
      </c>
      <c t="n" s="6" r="D10">
        <v>0</v>
      </c>
      <c t="n" s="8" r="E10">
        <v>12.3</v>
      </c>
    </row>
    <row spans="1:6" r="11">
      <c t="s" s="4" r="A11">
        <v>301</v>
      </c>
      <c t="n" s="8" r="B11">
        <v>0.4</v>
      </c>
      <c t="n" s="8" r="C11">
        <v>2.9</v>
      </c>
      <c t="n" s="8" r="D11">
        <v>0.5</v>
      </c>
      <c t="n" s="8" r="E11">
        <v>3.3</v>
      </c>
    </row>
    <row spans="1:6" r="12">
      <c t="s" s="4" r="A12">
        <v>305</v>
      </c>
    </row>
    <row spans="1:6" r="13">
      <c t="s" s="3" r="A13">
        <v>299</v>
      </c>
    </row>
    <row spans="1:6" r="14">
      <c t="s" s="4" r="A14">
        <v>301</v>
      </c>
      <c t="n" s="7" r="B14">
        <v>31.4</v>
      </c>
      <c t="n" s="7" r="C14">
        <v>-0.7</v>
      </c>
      <c t="n" s="7" r="D14">
        <v>31.4</v>
      </c>
      <c t="n" s="7" r="E14">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79</v>
      </c>
      <c t="s" s="2" r="D1">
        <v>1</v>
      </c>
    </row>
    <row spans="1:5" r="2">
      <c t="s" s="2" r="B2">
        <v>2</v>
      </c>
      <c t="s" s="2" r="C2">
        <v>80</v>
      </c>
      <c t="s" s="2" r="D2">
        <v>2</v>
      </c>
      <c t="s" s="2" r="E2">
        <v>80</v>
      </c>
    </row>
    <row spans="1:5" r="3">
      <c t="s" s="3" r="A3">
        <v>299</v>
      </c>
    </row>
    <row spans="1:5" r="4">
      <c t="s" s="4" r="A4">
        <v>304</v>
      </c>
      <c t="n" s="7" r="B4">
        <v>15.9</v>
      </c>
      <c t="n" s="7" r="C4">
        <v>45.9</v>
      </c>
      <c t="n" s="7" r="D4">
        <v>34.8</v>
      </c>
      <c t="n" s="7" r="E4">
        <v>93.40000000000001</v>
      </c>
    </row>
    <row spans="1:5" r="5">
      <c t="s" s="4" r="A5">
        <v>307</v>
      </c>
      <c t="n" s="8" r="B5">
        <v>2.1</v>
      </c>
      <c t="n" s="8" r="C5">
        <v>1.1</v>
      </c>
      <c t="n" s="6" r="D5">
        <v>4</v>
      </c>
      <c t="n" s="8" r="E5">
        <v>2.5</v>
      </c>
    </row>
    <row spans="1:5" r="6">
      <c t="s" s="4" r="A6">
        <v>308</v>
      </c>
    </row>
    <row spans="1:5" r="7">
      <c t="s" s="3" r="A7">
        <v>299</v>
      </c>
    </row>
    <row spans="1:5" r="8">
      <c t="s" s="4" r="A8">
        <v>304</v>
      </c>
      <c t="n" s="8" r="B8">
        <v>8.1</v>
      </c>
      <c t="n" s="8" r="C8">
        <v>12.5</v>
      </c>
      <c t="n" s="8" r="D8">
        <v>19.5</v>
      </c>
      <c t="n" s="8" r="E8">
        <v>25.4</v>
      </c>
    </row>
    <row spans="1:5" r="9">
      <c t="s" s="4" r="A9">
        <v>307</v>
      </c>
      <c t="n" s="8" r="B9">
        <v>0.8</v>
      </c>
      <c t="n" s="8" r="C9">
        <v>0.3</v>
      </c>
      <c t="n" s="8" r="D9">
        <v>1.2</v>
      </c>
      <c t="n" s="8" r="E9">
        <v>0.2</v>
      </c>
    </row>
    <row spans="1:5" r="10">
      <c t="s" s="4" r="A10">
        <v>309</v>
      </c>
    </row>
    <row spans="1:5" r="11">
      <c t="s" s="3" r="A11">
        <v>299</v>
      </c>
    </row>
    <row spans="1:5" r="12">
      <c t="s" s="4" r="A12">
        <v>304</v>
      </c>
      <c t="n" s="6" r="B12">
        <v>0</v>
      </c>
      <c t="n" s="8" r="C12">
        <v>23.1</v>
      </c>
      <c t="n" s="6" r="D12">
        <v>0</v>
      </c>
      <c t="n" s="8" r="E12">
        <v>47.9</v>
      </c>
    </row>
    <row spans="1:5" r="13">
      <c t="s" s="4" r="A13">
        <v>307</v>
      </c>
      <c t="n" s="6" r="B13">
        <v>0</v>
      </c>
      <c t="n" s="8" r="C13">
        <v>0.5</v>
      </c>
      <c t="n" s="6" r="D13">
        <v>0</v>
      </c>
      <c t="n" s="8" r="E13">
        <v>1.3</v>
      </c>
    </row>
    <row spans="1:5" r="14">
      <c t="s" s="4" r="A14">
        <v>310</v>
      </c>
    </row>
    <row spans="1:5" r="15">
      <c t="s" s="3" r="A15">
        <v>299</v>
      </c>
    </row>
    <row spans="1:5" r="16">
      <c t="s" s="4" r="A16">
        <v>304</v>
      </c>
      <c t="n" s="8" r="B16">
        <v>7.8</v>
      </c>
      <c t="n" s="8" r="C16">
        <v>6.3</v>
      </c>
      <c t="n" s="8" r="D16">
        <v>15.3</v>
      </c>
      <c t="n" s="8" r="E16">
        <v>13.3</v>
      </c>
    </row>
    <row spans="1:5" r="17">
      <c t="s" s="4" r="A17">
        <v>307</v>
      </c>
      <c t="n" s="8" r="B17">
        <v>1.3</v>
      </c>
      <c t="n" s="8" r="C17">
        <v>0.7</v>
      </c>
      <c t="n" s="8" r="D17">
        <v>2.8</v>
      </c>
      <c t="n" s="8" r="E17">
        <v>1.7</v>
      </c>
    </row>
    <row spans="1:5" r="18">
      <c t="s" s="4" r="A18">
        <v>311</v>
      </c>
      <c t="n" s="8" r="B18">
        <v>11.2</v>
      </c>
    </row>
    <row spans="1:5" r="19">
      <c t="s" s="4" r="A19">
        <v>312</v>
      </c>
    </row>
    <row spans="1:5" r="20">
      <c t="s" s="3" r="A20">
        <v>299</v>
      </c>
    </row>
    <row spans="1:5" r="21">
      <c t="s" s="4" r="A21">
        <v>304</v>
      </c>
      <c t="n" s="6" r="B21">
        <v>0</v>
      </c>
      <c t="n" s="6" r="C21">
        <v>4</v>
      </c>
      <c t="n" s="6" r="D21">
        <v>0</v>
      </c>
      <c t="n" s="8" r="E21">
        <v>6.8</v>
      </c>
    </row>
    <row spans="1:5" r="22">
      <c t="s" s="4" r="A22">
        <v>307</v>
      </c>
      <c t="n" s="11" r="B22">
        <v>0</v>
      </c>
      <c t="n" s="7" r="C22">
        <v>-0.4</v>
      </c>
      <c t="n" s="11" r="D22">
        <v>0</v>
      </c>
      <c t="n" s="7" r="E22">
        <v>-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spans="1:6" r="1">
      <c t="s" s="1" r="A1">
        <v>313</v>
      </c>
      <c t="s" s="2" r="B1">
        <v>79</v>
      </c>
      <c t="s" s="2" r="E1">
        <v>1</v>
      </c>
    </row>
    <row spans="1:6" r="2">
      <c t="s" s="2" r="B2">
        <v>2</v>
      </c>
      <c t="s" s="2" r="C2">
        <v>80</v>
      </c>
      <c t="s" s="2" r="D2">
        <v>314</v>
      </c>
      <c t="s" s="2" r="E2">
        <v>2</v>
      </c>
      <c t="s" s="2" r="F2">
        <v>80</v>
      </c>
    </row>
    <row spans="1:6" r="3">
      <c t="s" s="3" r="A3">
        <v>315</v>
      </c>
    </row>
    <row spans="1:6" r="4">
      <c t="s" s="4" r="A4">
        <v>87</v>
      </c>
      <c t="n" s="7" r="B4">
        <v>3.7</v>
      </c>
      <c t="n" s="11" r="C4">
        <v>0</v>
      </c>
      <c t="n" s="7" r="D4">
        <v>4.1</v>
      </c>
      <c t="n" s="7" r="E4">
        <v>3.7</v>
      </c>
      <c t="n" s="7" r="F4">
        <v>4.1</v>
      </c>
    </row>
    <row spans="1:6" r="5">
      <c t="s" s="4" r="A5">
        <v>316</v>
      </c>
    </row>
    <row spans="1:6" r="6">
      <c t="s" s="3" r="A6">
        <v>315</v>
      </c>
    </row>
    <row spans="1:6" r="7">
      <c t="s" s="4" r="A7">
        <v>317</v>
      </c>
      <c t="s" s="4" r="C7">
        <v>318</v>
      </c>
      <c t="s" s="4" r="F7">
        <v>318</v>
      </c>
    </row>
    <row spans="1:6" r="8">
      <c t="s" s="4" r="A8">
        <v>319</v>
      </c>
    </row>
    <row spans="1:6" r="9">
      <c t="s" s="3" r="A9">
        <v>315</v>
      </c>
    </row>
    <row spans="1:6" r="10">
      <c t="s" s="4" r="A10">
        <v>317</v>
      </c>
      <c t="s" s="4" r="C10">
        <v>320</v>
      </c>
      <c t="s" s="4" r="F10">
        <v>320</v>
      </c>
    </row>
    <row spans="1:6" r="11">
      <c t="s" s="4" r="A11">
        <v>321</v>
      </c>
    </row>
    <row spans="1:6" r="12">
      <c t="s" s="3" r="A12">
        <v>315</v>
      </c>
    </row>
    <row spans="1:6" r="13">
      <c t="s" s="4" r="A13">
        <v>87</v>
      </c>
      <c t="n" s="7" r="B13">
        <v>3.7</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22</v>
      </c>
      <c t="s" s="2" r="B1">
        <v>79</v>
      </c>
      <c t="s" s="2" r="E1">
        <v>1</v>
      </c>
    </row>
    <row spans="1:6" r="2">
      <c t="s" s="2" r="B2">
        <v>2</v>
      </c>
      <c t="s" s="2" r="C2">
        <v>80</v>
      </c>
      <c t="s" s="2" r="D2">
        <v>314</v>
      </c>
      <c t="s" s="2" r="E2">
        <v>2</v>
      </c>
      <c t="s" s="2" r="F2">
        <v>80</v>
      </c>
    </row>
    <row spans="1:6" r="3">
      <c t="s" s="3" r="A3">
        <v>315</v>
      </c>
    </row>
    <row spans="1:6" r="4">
      <c t="s" s="4" r="A4">
        <v>323</v>
      </c>
      <c t="n" s="7" r="B4">
        <v>3.7</v>
      </c>
      <c t="n" s="11" r="C4">
        <v>0</v>
      </c>
      <c t="n" s="7" r="D4">
        <v>4.1</v>
      </c>
      <c t="n" s="7" r="E4">
        <v>3.7</v>
      </c>
      <c t="n" s="7" r="F4">
        <v>4.1</v>
      </c>
    </row>
    <row spans="1:6" r="5">
      <c t="s" s="4" r="A5">
        <v>324</v>
      </c>
      <c t="n" s="6" r="B5">
        <v>0</v>
      </c>
      <c t="n" s="8" r="C5">
        <v>0.6</v>
      </c>
      <c t="n" s="6" r="E5">
        <v>0</v>
      </c>
      <c t="n" s="8" r="F5">
        <v>2.4</v>
      </c>
    </row>
    <row spans="1:6" r="6">
      <c t="s" s="4" r="A6">
        <v>325</v>
      </c>
      <c t="n" s="8" r="B6">
        <v>3.7</v>
      </c>
      <c t="n" s="8" r="C6">
        <v>0.6</v>
      </c>
      <c t="n" s="8" r="E6">
        <v>3.7</v>
      </c>
      <c t="n" s="8" r="F6">
        <v>6.5</v>
      </c>
    </row>
    <row spans="1:6" r="7">
      <c t="s" s="4" r="A7">
        <v>321</v>
      </c>
    </row>
    <row spans="1:6" r="8">
      <c t="s" s="3" r="A8">
        <v>315</v>
      </c>
    </row>
    <row spans="1:6" r="9">
      <c t="s" s="4" r="A9">
        <v>323</v>
      </c>
      <c t="n" s="8" r="B9">
        <v>3.7</v>
      </c>
    </row>
    <row spans="1:6" r="10">
      <c t="s" s="4" r="A10">
        <v>326</v>
      </c>
    </row>
    <row spans="1:6" r="11">
      <c t="s" s="3" r="A11">
        <v>315</v>
      </c>
    </row>
    <row spans="1:6" r="12">
      <c t="s" s="4" r="A12">
        <v>323</v>
      </c>
      <c t="n" s="8" r="B12">
        <v>3.7</v>
      </c>
      <c t="n" s="6" r="C12">
        <v>0</v>
      </c>
      <c t="n" s="8" r="E12">
        <v>3.7</v>
      </c>
      <c t="n" s="8" r="F12">
        <v>4.1</v>
      </c>
    </row>
    <row spans="1:6" r="13">
      <c t="s" s="4" r="A13">
        <v>324</v>
      </c>
      <c t="n" s="6" r="B13">
        <v>0</v>
      </c>
      <c t="n" s="8" r="C13">
        <v>0.6</v>
      </c>
      <c t="n" s="6" r="E13">
        <v>0</v>
      </c>
      <c t="n" s="8" r="F13">
        <v>2.2</v>
      </c>
    </row>
    <row spans="1:6" r="14">
      <c t="s" s="4" r="A14">
        <v>325</v>
      </c>
      <c t="n" s="8" r="B14">
        <v>3.7</v>
      </c>
      <c t="n" s="8" r="C14">
        <v>0.6</v>
      </c>
      <c t="n" s="8" r="E14">
        <v>3.7</v>
      </c>
      <c t="n" s="8" r="F14">
        <v>6.3</v>
      </c>
    </row>
    <row spans="1:6" r="15">
      <c t="s" s="4" r="A15">
        <v>327</v>
      </c>
    </row>
    <row spans="1:6" r="16">
      <c t="s" s="3" r="A16">
        <v>315</v>
      </c>
    </row>
    <row spans="1:6" r="17">
      <c t="s" s="4" r="A17">
        <v>323</v>
      </c>
      <c t="n" s="6" r="B17">
        <v>0</v>
      </c>
      <c t="n" s="6" r="C17">
        <v>0</v>
      </c>
      <c t="n" s="6" r="E17">
        <v>0</v>
      </c>
      <c t="n" s="6" r="F17">
        <v>0</v>
      </c>
    </row>
    <row spans="1:6" r="18">
      <c t="s" s="4" r="A18">
        <v>324</v>
      </c>
      <c t="n" s="6" r="B18">
        <v>0</v>
      </c>
      <c t="n" s="6" r="C18">
        <v>0</v>
      </c>
      <c t="n" s="6" r="E18">
        <v>0</v>
      </c>
      <c t="n" s="8" r="F18">
        <v>0.2</v>
      </c>
    </row>
    <row spans="1:6" r="19">
      <c t="s" s="4" r="A19">
        <v>325</v>
      </c>
      <c t="n" s="6" r="B19">
        <v>0</v>
      </c>
      <c t="n" s="6" r="C19">
        <v>0</v>
      </c>
      <c t="n" s="6" r="E19">
        <v>0</v>
      </c>
      <c t="n" s="8" r="F19">
        <v>0.2</v>
      </c>
    </row>
    <row spans="1:6" r="20">
      <c t="s" s="4" r="A20">
        <v>328</v>
      </c>
    </row>
    <row spans="1:6" r="21">
      <c t="s" s="3" r="A21">
        <v>315</v>
      </c>
    </row>
    <row spans="1:6" r="22">
      <c t="s" s="4" r="A22">
        <v>323</v>
      </c>
      <c t="n" s="6" r="B22">
        <v>0</v>
      </c>
      <c t="n" s="6" r="C22">
        <v>0</v>
      </c>
      <c t="n" s="6" r="E22">
        <v>0</v>
      </c>
      <c t="n" s="8" r="F22">
        <v>4.1</v>
      </c>
    </row>
    <row spans="1:6" r="23">
      <c t="s" s="4" r="A23">
        <v>324</v>
      </c>
      <c t="n" s="6" r="B23">
        <v>0</v>
      </c>
      <c t="n" s="6" r="C23">
        <v>0</v>
      </c>
      <c t="n" s="6" r="E23">
        <v>0</v>
      </c>
      <c t="n" s="8" r="F23">
        <v>1.4</v>
      </c>
    </row>
    <row spans="1:6" r="24">
      <c t="s" s="4" r="A24">
        <v>325</v>
      </c>
      <c t="n" s="6" r="B24">
        <v>0</v>
      </c>
      <c t="n" s="6" r="C24">
        <v>0</v>
      </c>
      <c t="n" s="6" r="E24">
        <v>0</v>
      </c>
      <c t="n" s="8" r="F24">
        <v>5.5</v>
      </c>
    </row>
    <row spans="1:6" r="25">
      <c t="s" s="4" r="A25">
        <v>329</v>
      </c>
    </row>
    <row spans="1:6" r="26">
      <c t="s" s="3" r="A26">
        <v>315</v>
      </c>
    </row>
    <row spans="1:6" r="27">
      <c t="s" s="4" r="A27">
        <v>323</v>
      </c>
      <c t="n" s="8" r="B27">
        <v>3.7</v>
      </c>
      <c t="n" s="6" r="C27">
        <v>0</v>
      </c>
      <c t="n" s="8" r="E27">
        <v>3.7</v>
      </c>
      <c t="n" s="6" r="F27">
        <v>0</v>
      </c>
    </row>
    <row spans="1:6" r="28">
      <c t="s" s="4" r="A28">
        <v>324</v>
      </c>
      <c t="n" s="6" r="B28">
        <v>0</v>
      </c>
      <c t="n" s="8" r="C28">
        <v>0.1</v>
      </c>
      <c t="n" s="6" r="E28">
        <v>0</v>
      </c>
      <c t="n" s="8" r="F28">
        <v>0.1</v>
      </c>
    </row>
    <row spans="1:6" r="29">
      <c t="s" s="4" r="A29">
        <v>325</v>
      </c>
      <c t="n" s="8" r="B29">
        <v>3.7</v>
      </c>
      <c t="n" s="8" r="C29">
        <v>0.1</v>
      </c>
      <c t="n" s="8" r="E29">
        <v>3.7</v>
      </c>
      <c t="n" s="8" r="F29">
        <v>0.1</v>
      </c>
    </row>
    <row spans="1:6" r="30">
      <c t="s" s="4" r="A30">
        <v>330</v>
      </c>
    </row>
    <row spans="1:6" r="31">
      <c t="s" s="3" r="A31">
        <v>315</v>
      </c>
    </row>
    <row spans="1:6" r="32">
      <c t="s" s="4" r="A32">
        <v>323</v>
      </c>
      <c t="n" s="6" r="B32">
        <v>0</v>
      </c>
      <c t="n" s="6" r="C32">
        <v>0</v>
      </c>
      <c t="n" s="6" r="E32">
        <v>0</v>
      </c>
      <c t="n" s="6" r="F32">
        <v>0</v>
      </c>
    </row>
    <row spans="1:6" r="33">
      <c t="s" s="4" r="A33">
        <v>324</v>
      </c>
      <c t="n" s="6" r="B33">
        <v>0</v>
      </c>
      <c t="n" s="8" r="C33">
        <v>0.5</v>
      </c>
      <c t="n" s="6" r="E33">
        <v>0</v>
      </c>
      <c t="n" s="8" r="F33">
        <v>0.5</v>
      </c>
    </row>
    <row spans="1:6" r="34">
      <c t="s" s="4" r="A34">
        <v>325</v>
      </c>
      <c t="n" s="6" r="B34">
        <v>0</v>
      </c>
      <c t="n" s="8" r="C34">
        <v>0.5</v>
      </c>
      <c t="n" s="6" r="E34">
        <v>0</v>
      </c>
      <c t="n" s="8" r="F34">
        <v>0.5</v>
      </c>
    </row>
    <row spans="1:6" r="35">
      <c t="s" s="4" r="A35">
        <v>331</v>
      </c>
    </row>
    <row spans="1:6" r="36">
      <c t="s" s="3" r="A36">
        <v>315</v>
      </c>
    </row>
    <row spans="1:6" r="37">
      <c t="s" s="4" r="A37">
        <v>323</v>
      </c>
      <c t="n" s="6" r="B37">
        <v>0</v>
      </c>
      <c t="n" s="6" r="C37">
        <v>0</v>
      </c>
      <c t="n" s="6" r="E37">
        <v>0</v>
      </c>
      <c t="n" s="6" r="F37">
        <v>0</v>
      </c>
    </row>
    <row spans="1:6" r="38">
      <c t="s" s="4" r="A38">
        <v>324</v>
      </c>
      <c t="n" s="6" r="B38">
        <v>0</v>
      </c>
      <c t="n" s="6" r="C38">
        <v>0</v>
      </c>
      <c t="n" s="6" r="E38">
        <v>0</v>
      </c>
      <c t="n" s="8" r="F38">
        <v>0.2</v>
      </c>
    </row>
    <row spans="1:6" r="39">
      <c t="s" s="4" r="A39">
        <v>325</v>
      </c>
      <c t="n" s="6" r="B39">
        <v>0</v>
      </c>
      <c t="n" s="6" r="C39">
        <v>0</v>
      </c>
      <c t="n" s="6" r="E39">
        <v>0</v>
      </c>
      <c t="n" s="8" r="F39">
        <v>0.2</v>
      </c>
    </row>
    <row spans="1:6" r="40">
      <c t="s" s="4" r="A40">
        <v>332</v>
      </c>
    </row>
    <row spans="1:6" r="41">
      <c t="s" s="3" r="A41">
        <v>315</v>
      </c>
    </row>
    <row spans="1:6" r="42">
      <c t="s" s="4" r="A42">
        <v>323</v>
      </c>
      <c t="n" s="6" r="B42">
        <v>0</v>
      </c>
      <c t="n" s="6" r="C42">
        <v>0</v>
      </c>
      <c t="n" s="6" r="E42">
        <v>0</v>
      </c>
      <c t="n" s="6" r="F42">
        <v>0</v>
      </c>
    </row>
    <row spans="1:6" r="43">
      <c t="s" s="4" r="A43">
        <v>324</v>
      </c>
      <c t="n" s="6" r="B43">
        <v>0</v>
      </c>
      <c t="n" s="6" r="C43">
        <v>0</v>
      </c>
      <c t="n" s="6" r="E43">
        <v>0</v>
      </c>
      <c t="n" s="8" r="F43">
        <v>0.2</v>
      </c>
    </row>
    <row spans="1:6" r="44">
      <c t="s" s="4" r="A44">
        <v>325</v>
      </c>
      <c t="n" s="11" r="B44">
        <v>0</v>
      </c>
      <c t="n" s="11" r="C44">
        <v>0</v>
      </c>
      <c t="n" s="11" r="E44">
        <v>0</v>
      </c>
      <c t="n" s="7" r="F44">
        <v>0.2</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79</v>
      </c>
      <c t="s" s="2" r="D1">
        <v>1</v>
      </c>
    </row>
    <row spans="1:5" r="2">
      <c t="s" s="2" r="B2">
        <v>2</v>
      </c>
      <c t="s" s="2" r="C2">
        <v>80</v>
      </c>
      <c t="s" s="2" r="D2">
        <v>2</v>
      </c>
      <c t="s" s="2" r="E2">
        <v>80</v>
      </c>
    </row>
    <row spans="1:5" r="3">
      <c t="s" s="3" r="A3">
        <v>173</v>
      </c>
    </row>
    <row spans="1:5" r="4">
      <c t="s" s="4" r="A4">
        <v>97</v>
      </c>
      <c t="n" s="7" r="B4">
        <v>99.5</v>
      </c>
      <c t="n" s="7" r="C4">
        <v>76.7</v>
      </c>
      <c t="n" s="7" r="D4">
        <v>190.5</v>
      </c>
      <c t="n" s="11" r="E4">
        <v>150</v>
      </c>
    </row>
    <row spans="1:5" r="5">
      <c t="s" s="4" r="A5">
        <v>98</v>
      </c>
      <c t="n" s="8" r="B5">
        <v>1.4</v>
      </c>
      <c t="n" s="8" r="C5">
        <v>-0.8</v>
      </c>
      <c t="n" s="8" r="D5">
        <v>-0.2</v>
      </c>
      <c t="n" s="8" r="E5">
        <v>-1.9</v>
      </c>
    </row>
    <row spans="1:5" r="6">
      <c t="s" s="4" r="A6">
        <v>334</v>
      </c>
      <c t="n" s="8" r="B6">
        <v>100.9</v>
      </c>
      <c t="n" s="8" r="C6">
        <v>75.90000000000001</v>
      </c>
      <c t="n" s="8" r="D6">
        <v>190.3</v>
      </c>
      <c t="n" s="8" r="E6">
        <v>148.1</v>
      </c>
    </row>
    <row spans="1:5" r="7">
      <c t="s" s="4" r="A7">
        <v>96</v>
      </c>
      <c t="n" s="8" r="B7">
        <v>20.3</v>
      </c>
      <c t="n" s="8" r="C7">
        <v>1.8</v>
      </c>
      <c t="n" s="8" r="D7">
        <v>20.4</v>
      </c>
      <c t="n" s="8" r="E7">
        <v>1.3</v>
      </c>
    </row>
    <row spans="1:5" r="8">
      <c t="s" s="4" r="A8">
        <v>99</v>
      </c>
      <c t="n" s="7" r="B8">
        <v>121.2</v>
      </c>
      <c t="n" s="7" r="C8">
        <v>77.7</v>
      </c>
      <c t="n" s="7" r="D8">
        <v>210.7</v>
      </c>
      <c t="n" s="7" r="E8">
        <v>149.4</v>
      </c>
    </row>
    <row spans="1:5" r="9">
      <c t="s" s="3" r="A9">
        <v>335</v>
      </c>
    </row>
    <row spans="1:5" r="10">
      <c t="s" s="4" r="A10">
        <v>336</v>
      </c>
      <c t="n" s="8" r="B10">
        <v>137.8</v>
      </c>
      <c t="n" s="8" r="C10">
        <v>141.4</v>
      </c>
      <c t="n" s="8" r="D10">
        <v>138.4</v>
      </c>
      <c t="n" s="8" r="E10">
        <v>141.7</v>
      </c>
    </row>
    <row spans="1:5" r="11">
      <c t="s" s="4" r="A11">
        <v>337</v>
      </c>
      <c t="n" s="8" r="B11">
        <v>2.3</v>
      </c>
      <c t="n" s="6" r="C11">
        <v>2</v>
      </c>
      <c t="n" s="8" r="D11">
        <v>2.2</v>
      </c>
      <c t="n" s="8" r="E11">
        <v>1.9</v>
      </c>
    </row>
    <row spans="1:5" r="12">
      <c t="s" s="4" r="A12">
        <v>338</v>
      </c>
      <c t="n" s="8" r="B12">
        <v>140.1</v>
      </c>
      <c t="n" s="8" r="C12">
        <v>143.4</v>
      </c>
      <c t="n" s="8" r="D12">
        <v>140.6</v>
      </c>
      <c t="n" s="8" r="E12">
        <v>143.6</v>
      </c>
    </row>
    <row spans="1:5" r="13">
      <c t="s" s="3" r="A13">
        <v>339</v>
      </c>
    </row>
    <row spans="1:5" r="14">
      <c t="s" s="4" r="A14">
        <v>340</v>
      </c>
      <c t="n" s="9" r="B14">
        <v>0.73</v>
      </c>
      <c t="n" s="9" r="C14">
        <v>0.54</v>
      </c>
      <c t="n" s="9" r="D14">
        <v>1.37</v>
      </c>
      <c t="n" s="9" r="E14">
        <v>1.04</v>
      </c>
    </row>
    <row spans="1:5" r="15">
      <c t="s" s="4" r="A15">
        <v>341</v>
      </c>
      <c t="n" s="10" r="B15">
        <v>0.15</v>
      </c>
      <c t="n" s="10" r="C15">
        <v>0.01</v>
      </c>
      <c t="n" s="10" r="D15">
        <v>0.15</v>
      </c>
      <c t="n" s="10" r="E15">
        <v>0.01</v>
      </c>
    </row>
    <row spans="1:5" r="16">
      <c t="s" s="4" r="A16">
        <v>101</v>
      </c>
      <c t="n" s="10" r="B16">
        <v>0.88</v>
      </c>
      <c t="n" s="10" r="C16">
        <v>0.55</v>
      </c>
      <c t="n" s="10" r="D16">
        <v>1.52</v>
      </c>
      <c t="n" s="10" r="E16">
        <v>1.05</v>
      </c>
    </row>
    <row spans="1:5" r="17">
      <c t="s" s="3" r="A17">
        <v>342</v>
      </c>
    </row>
    <row spans="1:5" r="18">
      <c t="s" s="4" r="A18">
        <v>343</v>
      </c>
      <c t="n" s="10" r="B18">
        <v>0.72</v>
      </c>
      <c t="n" s="10" r="C18">
        <v>0.53</v>
      </c>
      <c t="n" s="10" r="D18">
        <v>1.35</v>
      </c>
      <c t="n" s="10" r="E18">
        <v>1.03</v>
      </c>
    </row>
    <row spans="1:5" r="19">
      <c t="s" s="4" r="A19">
        <v>341</v>
      </c>
      <c t="n" s="10" r="B19">
        <v>0.15</v>
      </c>
      <c t="n" s="10" r="C19">
        <v>0.01</v>
      </c>
      <c t="n" s="10" r="D19">
        <v>0.15</v>
      </c>
      <c t="n" s="10" r="E19">
        <v>0.01</v>
      </c>
    </row>
    <row spans="1:5" r="20">
      <c t="s" s="4" r="A20">
        <v>102</v>
      </c>
      <c t="n" s="9" r="B20">
        <v>0.87</v>
      </c>
      <c t="n" s="9" r="C20">
        <v>0.54</v>
      </c>
      <c t="n" s="9" r="D20">
        <v>1.5</v>
      </c>
      <c t="n" s="9" r="E20">
        <v>1.04</v>
      </c>
    </row>
    <row spans="1:5" r="21">
      <c t="s" s="3" r="A21">
        <v>344</v>
      </c>
    </row>
    <row spans="1:5" r="22">
      <c t="s" s="4" r="A22">
        <v>345</v>
      </c>
      <c t="n" s="6" r="B22">
        <v>0</v>
      </c>
      <c t="n" s="6" r="C22">
        <v>0</v>
      </c>
      <c t="n" s="6" r="D22">
        <v>0</v>
      </c>
      <c t="n" s="6" r="E22">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46</v>
      </c>
      <c t="s" s="2" r="B1">
        <v>2</v>
      </c>
      <c t="s" s="2" r="C1">
        <v>25</v>
      </c>
    </row>
    <row spans="1:3" r="2">
      <c t="s" s="3" r="A2">
        <v>347</v>
      </c>
    </row>
    <row spans="1:3" r="3">
      <c t="s" s="4" r="A3">
        <v>348</v>
      </c>
      <c t="n" s="7" r="B3">
        <v>498.9</v>
      </c>
      <c t="n" s="7" r="C3">
        <v>457.5</v>
      </c>
    </row>
    <row spans="1:3" r="4">
      <c t="s" s="4" r="A4">
        <v>349</v>
      </c>
      <c t="n" s="8" r="B4">
        <v>1.4</v>
      </c>
      <c t="n" s="8" r="C4">
        <v>0.5</v>
      </c>
    </row>
    <row spans="1:3" r="5">
      <c t="s" s="4" r="A5">
        <v>350</v>
      </c>
      <c t="n" s="8" r="B5">
        <v>500.3</v>
      </c>
      <c t="n" s="6" r="C5">
        <v>458</v>
      </c>
    </row>
    <row spans="1:3" r="6">
      <c t="s" s="3" r="A6">
        <v>351</v>
      </c>
    </row>
    <row spans="1:3" r="7">
      <c t="s" s="4" r="A7">
        <v>352</v>
      </c>
      <c t="n" s="6" r="B7">
        <v>0</v>
      </c>
      <c t="n" s="6" r="C7">
        <v>0</v>
      </c>
    </row>
    <row spans="1:3" r="8">
      <c t="s" s="4" r="A8">
        <v>353</v>
      </c>
      <c t="n" s="8" r="B8">
        <v>11.9</v>
      </c>
      <c t="n" s="8" r="C8">
        <v>32.6</v>
      </c>
    </row>
    <row spans="1:3" r="9">
      <c t="s" s="4" r="A9">
        <v>354</v>
      </c>
      <c t="n" s="8" r="B9">
        <v>32.5</v>
      </c>
      <c t="n" s="8" r="C9">
        <v>38.9</v>
      </c>
    </row>
    <row spans="1:3" r="10">
      <c t="s" s="4" r="A10">
        <v>355</v>
      </c>
      <c t="n" s="8" r="B10">
        <v>44.4</v>
      </c>
      <c t="n" s="8" r="C10">
        <v>71.5</v>
      </c>
    </row>
    <row spans="1:3" r="11">
      <c t="s" s="4" r="A11">
        <v>356</v>
      </c>
      <c t="n" s="8" r="B11">
        <v>544.7</v>
      </c>
      <c t="n" s="8" r="C11">
        <v>529.5</v>
      </c>
    </row>
    <row spans="1:3" r="12">
      <c t="s" s="3" r="A12">
        <v>357</v>
      </c>
    </row>
    <row spans="1:3" r="13">
      <c t="s" s="4" r="A13">
        <v>348</v>
      </c>
      <c t="n" s="8" r="B13">
        <v>-9.9</v>
      </c>
      <c t="n" s="8" r="C13">
        <v>-9.199999999999999</v>
      </c>
    </row>
    <row spans="1:3" r="14">
      <c t="s" s="4" r="A14">
        <v>349</v>
      </c>
      <c t="n" s="8" r="B14">
        <v>-0.1</v>
      </c>
      <c t="n" s="8" r="C14">
        <v>-0.1</v>
      </c>
    </row>
    <row spans="1:3" r="15">
      <c t="s" s="4" r="A15">
        <v>350</v>
      </c>
      <c t="n" s="6" r="B15">
        <v>-10</v>
      </c>
      <c t="n" s="8" r="C15">
        <v>-9.300000000000001</v>
      </c>
    </row>
    <row spans="1:3" r="16">
      <c t="s" s="4" r="A16">
        <v>352</v>
      </c>
      <c t="n" s="6" r="B16">
        <v>0</v>
      </c>
      <c t="n" s="6" r="C16">
        <v>0</v>
      </c>
    </row>
    <row spans="1:3" r="17">
      <c t="s" s="4" r="A17">
        <v>358</v>
      </c>
      <c t="n" s="6" r="B17">
        <v>-10</v>
      </c>
      <c t="n" s="8" r="C17">
        <v>-9.300000000000001</v>
      </c>
    </row>
    <row spans="1:3" r="18">
      <c t="s" s="4" r="A18">
        <v>30</v>
      </c>
      <c t="n" s="8" r="B18">
        <v>534.7</v>
      </c>
      <c t="n" s="8" r="C18">
        <v>520.2</v>
      </c>
    </row>
    <row spans="1:3" r="19">
      <c t="s" s="3" r="A19">
        <v>359</v>
      </c>
    </row>
    <row spans="1:3" r="20">
      <c t="s" s="4" r="A20">
        <v>348</v>
      </c>
      <c t="n" s="6" r="B20">
        <v>0</v>
      </c>
      <c t="n" s="6" r="C20">
        <v>0</v>
      </c>
    </row>
    <row spans="1:3" r="21">
      <c t="s" s="4" r="A21">
        <v>349</v>
      </c>
      <c t="n" s="8" r="B21">
        <v>0.6</v>
      </c>
      <c t="n" s="8" r="C21">
        <v>0.6</v>
      </c>
    </row>
    <row spans="1:3" r="22">
      <c t="s" s="4" r="A22">
        <v>350</v>
      </c>
      <c t="n" s="8" r="B22">
        <v>0.6</v>
      </c>
      <c t="n" s="8" r="C22">
        <v>0.6</v>
      </c>
    </row>
    <row spans="1:3" r="23">
      <c t="s" s="3" r="A23">
        <v>351</v>
      </c>
    </row>
    <row spans="1:3" r="24">
      <c t="s" s="4" r="A24">
        <v>352</v>
      </c>
      <c t="n" s="8" r="B24">
        <v>0.4</v>
      </c>
      <c t="n" s="8" r="C24">
        <v>0.4</v>
      </c>
    </row>
    <row spans="1:3" r="25">
      <c t="s" s="4" r="A25">
        <v>353</v>
      </c>
      <c t="n" s="6" r="B25">
        <v>0</v>
      </c>
      <c t="n" s="6" r="C25">
        <v>0</v>
      </c>
    </row>
    <row spans="1:3" r="26">
      <c t="s" s="4" r="A26">
        <v>354</v>
      </c>
      <c t="n" s="6" r="B26">
        <v>0</v>
      </c>
      <c t="n" s="6" r="C26">
        <v>0</v>
      </c>
    </row>
    <row spans="1:3" r="27">
      <c t="s" s="4" r="A27">
        <v>355</v>
      </c>
      <c t="n" s="8" r="B27">
        <v>0.4</v>
      </c>
      <c t="n" s="8" r="C27">
        <v>0.4</v>
      </c>
    </row>
    <row spans="1:3" r="28">
      <c t="s" s="4" r="A28">
        <v>356</v>
      </c>
      <c t="n" s="6" r="B28">
        <v>1</v>
      </c>
      <c t="n" s="6" r="C28">
        <v>1</v>
      </c>
    </row>
    <row spans="1:3" r="29">
      <c t="s" s="3" r="A29">
        <v>357</v>
      </c>
    </row>
    <row spans="1:3" r="30">
      <c t="s" s="4" r="A30">
        <v>348</v>
      </c>
      <c t="n" s="6" r="B30">
        <v>0</v>
      </c>
      <c t="n" s="6" r="C30">
        <v>0</v>
      </c>
    </row>
    <row spans="1:3" r="31">
      <c t="s" s="4" r="A31">
        <v>349</v>
      </c>
      <c t="n" s="8" r="B31">
        <v>-0.2</v>
      </c>
      <c t="n" s="8" r="C31">
        <v>-0.2</v>
      </c>
    </row>
    <row spans="1:3" r="32">
      <c t="s" s="4" r="A32">
        <v>350</v>
      </c>
      <c t="n" s="8" r="B32">
        <v>-0.2</v>
      </c>
      <c t="n" s="8" r="C32">
        <v>-0.2</v>
      </c>
    </row>
    <row spans="1:3" r="33">
      <c t="s" s="4" r="A33">
        <v>352</v>
      </c>
      <c t="n" s="8" r="B33">
        <v>-0.4</v>
      </c>
      <c t="n" s="8" r="C33">
        <v>-0.4</v>
      </c>
    </row>
    <row spans="1:3" r="34">
      <c t="s" s="4" r="A34">
        <v>358</v>
      </c>
      <c t="n" s="8" r="B34">
        <v>-0.6</v>
      </c>
      <c t="n" s="8" r="C34">
        <v>-0.6</v>
      </c>
    </row>
    <row spans="1:3" r="35">
      <c t="s" s="4" r="A35">
        <v>30</v>
      </c>
      <c t="n" s="7" r="B35">
        <v>0.4</v>
      </c>
      <c t="n" s="7" r="C35">
        <v>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60</v>
      </c>
      <c t="s" s="2" r="B1">
        <v>1</v>
      </c>
    </row>
    <row spans="1:3" r="2">
      <c t="s" s="2" r="B2">
        <v>2</v>
      </c>
      <c t="s" s="2" r="C2">
        <v>80</v>
      </c>
    </row>
    <row spans="1:3" r="3">
      <c t="s" s="3" r="A3">
        <v>361</v>
      </c>
    </row>
    <row spans="1:3" r="4">
      <c t="s" s="4" r="A4">
        <v>362</v>
      </c>
      <c t="n" s="7" r="B4">
        <v>9.9</v>
      </c>
    </row>
    <row spans="1:3" r="5">
      <c t="s" s="4" r="A5">
        <v>363</v>
      </c>
      <c t="n" s="8" r="B5">
        <v>1.6</v>
      </c>
      <c t="n" s="7" r="C5">
        <v>2.9</v>
      </c>
    </row>
    <row spans="1:3" r="6">
      <c t="s" s="4" r="A6">
        <v>364</v>
      </c>
      <c t="n" s="8" r="B6">
        <v>0.9</v>
      </c>
    </row>
    <row spans="1:3" r="7">
      <c t="s" s="4" r="A7">
        <v>365</v>
      </c>
      <c t="n" s="8" r="B7">
        <v>10.6</v>
      </c>
    </row>
    <row spans="1:3" r="8">
      <c t="s" s="4" r="A8">
        <v>350</v>
      </c>
    </row>
    <row spans="1:3" r="9">
      <c t="s" s="3" r="A9">
        <v>361</v>
      </c>
    </row>
    <row spans="1:3" r="10">
      <c t="s" s="4" r="A10">
        <v>362</v>
      </c>
      <c t="n" s="8" r="B10">
        <v>9.5</v>
      </c>
    </row>
    <row spans="1:3" r="11">
      <c t="s" s="4" r="A11">
        <v>363</v>
      </c>
      <c t="n" s="8" r="B11">
        <v>1.6</v>
      </c>
    </row>
    <row spans="1:3" r="12">
      <c t="s" s="4" r="A12">
        <v>364</v>
      </c>
      <c t="n" s="8" r="B12">
        <v>0.9</v>
      </c>
    </row>
    <row spans="1:3" r="13">
      <c t="s" s="4" r="A13">
        <v>365</v>
      </c>
      <c t="n" s="8" r="B13">
        <v>10.2</v>
      </c>
    </row>
    <row spans="1:3" r="14">
      <c t="s" s="4" r="A14">
        <v>348</v>
      </c>
    </row>
    <row spans="1:3" r="15">
      <c t="s" s="3" r="A15">
        <v>361</v>
      </c>
    </row>
    <row spans="1:3" r="16">
      <c t="s" s="4" r="A16">
        <v>362</v>
      </c>
      <c t="n" s="8" r="B16">
        <v>9.199999999999999</v>
      </c>
    </row>
    <row spans="1:3" r="17">
      <c t="s" s="4" r="A17">
        <v>363</v>
      </c>
      <c t="n" s="8" r="B17">
        <v>1.6</v>
      </c>
    </row>
    <row spans="1:3" r="18">
      <c t="s" s="4" r="A18">
        <v>364</v>
      </c>
      <c t="n" s="8" r="B18">
        <v>-0.9</v>
      </c>
    </row>
    <row spans="1:3" r="19">
      <c t="s" s="4" r="A19">
        <v>365</v>
      </c>
      <c t="n" s="8" r="B19">
        <v>9.9</v>
      </c>
    </row>
    <row spans="1:3" r="20">
      <c t="s" s="4" r="A20">
        <v>366</v>
      </c>
    </row>
    <row spans="1:3" r="21">
      <c t="s" s="3" r="A21">
        <v>361</v>
      </c>
    </row>
    <row spans="1:3" r="22">
      <c t="s" s="4" r="A22">
        <v>362</v>
      </c>
      <c t="n" s="8" r="B22">
        <v>0.3</v>
      </c>
    </row>
    <row spans="1:3" r="23">
      <c t="s" s="4" r="A23">
        <v>363</v>
      </c>
      <c t="n" s="6" r="B23">
        <v>0</v>
      </c>
    </row>
    <row spans="1:3" r="24">
      <c t="s" s="4" r="A24">
        <v>364</v>
      </c>
      <c t="n" s="6" r="B24">
        <v>0</v>
      </c>
    </row>
    <row spans="1:3" r="25">
      <c t="s" s="4" r="A25">
        <v>365</v>
      </c>
      <c t="n" s="8" r="B25">
        <v>0.3</v>
      </c>
    </row>
    <row spans="1:3" r="26">
      <c t="s" s="4" r="A26">
        <v>352</v>
      </c>
    </row>
    <row spans="1:3" r="27">
      <c t="s" s="3" r="A27">
        <v>361</v>
      </c>
    </row>
    <row spans="1:3" r="28">
      <c t="s" s="4" r="A28">
        <v>362</v>
      </c>
      <c t="n" s="8" r="B28">
        <v>0.4</v>
      </c>
    </row>
    <row spans="1:3" r="29">
      <c t="s" s="4" r="A29">
        <v>363</v>
      </c>
      <c t="n" s="6" r="B29">
        <v>0</v>
      </c>
    </row>
    <row spans="1:3" r="30">
      <c t="s" s="4" r="A30">
        <v>364</v>
      </c>
      <c t="n" s="6" r="B30">
        <v>0</v>
      </c>
    </row>
    <row spans="1:3" r="31">
      <c t="s" s="4" r="A31">
        <v>365</v>
      </c>
      <c t="n" s="7" r="B31">
        <v>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367</v>
      </c>
      <c t="s" s="2" r="B1">
        <v>79</v>
      </c>
      <c t="s" s="2" r="F1">
        <v>1</v>
      </c>
    </row>
    <row spans="1:7" r="2">
      <c t="s" s="2" r="B2">
        <v>2</v>
      </c>
      <c t="s" s="2" r="D2">
        <v>80</v>
      </c>
      <c t="s" s="2" r="F2">
        <v>2</v>
      </c>
      <c t="s" s="2" r="G2">
        <v>80</v>
      </c>
    </row>
    <row spans="1:7" r="3">
      <c t="s" s="3" r="A3">
        <v>368</v>
      </c>
    </row>
    <row spans="1:7" r="4">
      <c t="s" s="4" r="A4">
        <v>369</v>
      </c>
      <c t="n" s="7" r="F4">
        <v>21.8</v>
      </c>
      <c t="n" s="7" r="G4">
        <v>23.4</v>
      </c>
    </row>
    <row spans="1:7" r="5">
      <c t="s" s="4" r="A5">
        <v>257</v>
      </c>
      <c t="n" s="7" r="B5">
        <v>2.5</v>
      </c>
      <c t="n" s="7" r="D5">
        <v>2.9</v>
      </c>
      <c t="n" s="8" r="F5">
        <v>13.4</v>
      </c>
      <c t="n" s="8" r="G5">
        <v>6.1</v>
      </c>
    </row>
    <row spans="1:7" r="6">
      <c t="s" s="4" r="A6">
        <v>370</v>
      </c>
    </row>
    <row spans="1:7" r="7">
      <c t="s" s="3" r="A7">
        <v>368</v>
      </c>
    </row>
    <row spans="1:7" r="8">
      <c t="s" s="4" r="A8">
        <v>371</v>
      </c>
      <c t="n" s="6" r="B8">
        <v>6</v>
      </c>
      <c t="n" s="8" r="D8">
        <v>7.6</v>
      </c>
      <c t="n" s="8" r="F8">
        <v>13.9</v>
      </c>
      <c t="n" s="6" r="G8">
        <v>16</v>
      </c>
    </row>
    <row spans="1:7" r="9">
      <c t="s" s="4" r="A9">
        <v>372</v>
      </c>
      <c t="n" s="8" r="B9">
        <v>3.4</v>
      </c>
      <c t="n" s="8" r="D9">
        <v>3.6</v>
      </c>
      <c t="n" s="8" r="F9">
        <v>7.9</v>
      </c>
      <c t="n" s="8" r="G9">
        <v>7.4</v>
      </c>
    </row>
    <row spans="1:7" r="10">
      <c t="s" s="4" r="A10">
        <v>369</v>
      </c>
      <c t="n" s="8" r="B10">
        <v>9.4</v>
      </c>
      <c t="n" s="8" r="D10">
        <v>11.2</v>
      </c>
      <c t="n" s="8" r="F10">
        <v>21.8</v>
      </c>
      <c t="n" s="8" r="G10">
        <v>23.4</v>
      </c>
    </row>
    <row spans="1:7" r="11">
      <c t="s" s="4" r="A11">
        <v>257</v>
      </c>
      <c t="n" s="8" r="B11">
        <v>4.7</v>
      </c>
      <c t="n" s="8" r="D11">
        <v>2.9</v>
      </c>
      <c t="n" s="8" r="F11">
        <v>5.1</v>
      </c>
      <c t="n" s="8" r="G11">
        <v>6.1</v>
      </c>
    </row>
    <row spans="1:7" r="12">
      <c t="s" s="4" r="A12">
        <v>373</v>
      </c>
    </row>
    <row spans="1:7" r="13">
      <c t="s" s="3" r="A13">
        <v>368</v>
      </c>
    </row>
    <row spans="1:7" r="14">
      <c t="s" s="4" r="A14">
        <v>371</v>
      </c>
      <c t="n" s="8" r="B14">
        <v>0.1</v>
      </c>
      <c t="n" s="8" r="D14">
        <v>0.1</v>
      </c>
      <c t="n" s="6" r="F14">
        <v>1</v>
      </c>
      <c t="n" s="8" r="G14">
        <v>0.2</v>
      </c>
    </row>
    <row spans="1:7" r="15">
      <c t="s" s="4" r="A15">
        <v>374</v>
      </c>
    </row>
    <row spans="1:7" r="16">
      <c t="s" s="3" r="A16">
        <v>368</v>
      </c>
    </row>
    <row spans="1:7" r="17">
      <c t="s" s="4" r="A17">
        <v>371</v>
      </c>
      <c t="n" s="6" r="B17">
        <v>0</v>
      </c>
      <c t="n" s="6" r="D17">
        <v>0</v>
      </c>
      <c t="n" s="6" r="F17">
        <v>0</v>
      </c>
      <c t="n" s="6" r="G17">
        <v>0</v>
      </c>
    </row>
    <row spans="1:7" r="18">
      <c t="s" s="4" r="A18">
        <v>375</v>
      </c>
    </row>
    <row spans="1:7" r="19">
      <c t="s" s="3" r="A19">
        <v>368</v>
      </c>
    </row>
    <row spans="1:7" r="20">
      <c t="s" s="4" r="A20">
        <v>371</v>
      </c>
      <c t="n" s="8" r="B20">
        <v>1.7</v>
      </c>
      <c t="n" s="8" r="D20">
        <v>1.7</v>
      </c>
      <c t="n" s="8" r="F20">
        <v>3.5</v>
      </c>
      <c t="n" s="8" r="G20">
        <v>3.9</v>
      </c>
    </row>
    <row spans="1:7" r="21">
      <c t="s" s="4" r="A21">
        <v>376</v>
      </c>
    </row>
    <row spans="1:7" r="22">
      <c t="s" s="3" r="A22">
        <v>368</v>
      </c>
    </row>
    <row spans="1:7" r="23">
      <c t="s" s="4" r="A23">
        <v>371</v>
      </c>
      <c t="n" s="8" r="B23">
        <v>0.5</v>
      </c>
      <c t="n" s="8" r="D23">
        <v>0.5</v>
      </c>
      <c t="n" s="8" r="F23">
        <v>1.1</v>
      </c>
      <c t="n" s="8" r="G23">
        <v>1.1</v>
      </c>
    </row>
    <row spans="1:7" r="24">
      <c t="s" s="4" r="A24">
        <v>377</v>
      </c>
    </row>
    <row spans="1:7" r="25">
      <c t="s" s="3" r="A25">
        <v>368</v>
      </c>
    </row>
    <row spans="1:7" r="26">
      <c t="s" s="4" r="A26">
        <v>371</v>
      </c>
      <c t="n" s="8" r="B26">
        <v>0.3</v>
      </c>
      <c t="n" s="8" r="D26">
        <v>0.3</v>
      </c>
      <c t="n" s="8" r="F26">
        <v>0.7</v>
      </c>
      <c t="n" s="8" r="G26">
        <v>0.7</v>
      </c>
    </row>
    <row spans="1:7" r="27">
      <c t="s" s="4" r="A27">
        <v>378</v>
      </c>
    </row>
    <row spans="1:7" r="28">
      <c t="s" s="3" r="A28">
        <v>368</v>
      </c>
    </row>
    <row spans="1:7" r="29">
      <c t="s" s="4" r="A29">
        <v>371</v>
      </c>
      <c t="n" s="8" r="B29">
        <v>0.2</v>
      </c>
      <c t="s" s="4" r="C29">
        <v>290</v>
      </c>
      <c t="n" s="8" r="D29">
        <v>0.2</v>
      </c>
      <c t="s" s="4" r="E29">
        <v>290</v>
      </c>
      <c t="n" s="8" r="F29">
        <v>0.5</v>
      </c>
      <c t="n" s="8" r="G29">
        <v>0.5</v>
      </c>
    </row>
    <row spans="1:7" r="30">
      <c t="s" s="4" r="A30">
        <v>379</v>
      </c>
    </row>
    <row spans="1:7" r="31">
      <c t="s" s="3" r="A31">
        <v>368</v>
      </c>
    </row>
    <row spans="1:7" r="32">
      <c t="s" s="4" r="A32">
        <v>371</v>
      </c>
      <c t="n" s="8" r="B32">
        <v>1.3</v>
      </c>
      <c t="s" s="4" r="C32">
        <v>293</v>
      </c>
      <c t="n" s="8" r="D32">
        <v>1.7</v>
      </c>
      <c t="s" s="4" r="E32">
        <v>293</v>
      </c>
      <c t="n" s="8" r="F32">
        <v>2.5</v>
      </c>
      <c t="n" s="8" r="G32">
        <v>3.3</v>
      </c>
    </row>
    <row spans="1:7" r="33">
      <c t="s" s="4" r="A33">
        <v>380</v>
      </c>
    </row>
    <row spans="1:7" r="34">
      <c t="s" s="3" r="A34">
        <v>368</v>
      </c>
    </row>
    <row spans="1:7" r="35">
      <c t="s" s="4" r="A35">
        <v>371</v>
      </c>
      <c t="n" s="8" r="B35">
        <v>0.7</v>
      </c>
      <c t="s" s="4" r="C35">
        <v>381</v>
      </c>
      <c t="n" s="8" r="D35">
        <v>0.8</v>
      </c>
      <c t="s" s="4" r="E35">
        <v>381</v>
      </c>
      <c t="n" s="8" r="F35">
        <v>1.4</v>
      </c>
      <c t="n" s="8" r="G35">
        <v>1.7</v>
      </c>
    </row>
    <row spans="1:7" r="36">
      <c t="s" s="4" r="A36">
        <v>382</v>
      </c>
    </row>
    <row spans="1:7" r="37">
      <c t="s" s="3" r="A37">
        <v>368</v>
      </c>
    </row>
    <row spans="1:7" r="38">
      <c t="s" s="4" r="A38">
        <v>371</v>
      </c>
      <c t="n" s="8" r="B38">
        <v>0.9</v>
      </c>
      <c t="s" s="4" r="C38">
        <v>383</v>
      </c>
      <c t="n" s="6" r="D38">
        <v>2</v>
      </c>
      <c t="s" s="4" r="E38">
        <v>383</v>
      </c>
      <c t="n" s="8" r="F38">
        <v>2.5</v>
      </c>
      <c t="n" s="8" r="G38">
        <v>3.9</v>
      </c>
    </row>
    <row spans="1:7" r="39">
      <c t="s" s="4" r="A39">
        <v>384</v>
      </c>
    </row>
    <row spans="1:7" r="40">
      <c t="s" s="3" r="A40">
        <v>368</v>
      </c>
    </row>
    <row spans="1:7" r="41">
      <c t="s" s="4" r="A41">
        <v>371</v>
      </c>
      <c t="n" s="8" r="B41">
        <v>0.3</v>
      </c>
      <c t="n" s="8" r="D41">
        <v>0.3</v>
      </c>
      <c t="n" s="8" r="F41">
        <v>0.7</v>
      </c>
      <c t="n" s="8" r="G41">
        <v>0.7</v>
      </c>
    </row>
    <row spans="1:7" r="42">
      <c t="s" s="4" r="A42">
        <v>385</v>
      </c>
    </row>
    <row spans="1:7" r="43">
      <c t="s" s="3" r="A43">
        <v>368</v>
      </c>
    </row>
    <row spans="1:7" r="44">
      <c t="s" s="4" r="A44">
        <v>371</v>
      </c>
      <c t="n" s="8" r="B44">
        <v>3.2</v>
      </c>
      <c t="n" s="8" r="D44">
        <v>5.2</v>
      </c>
      <c t="n" s="8" r="F44">
        <v>8.1</v>
      </c>
      <c t="n" s="8" r="G44">
        <v>11.2</v>
      </c>
    </row>
    <row spans="1:7" r="45">
      <c t="s" s="4" r="A45">
        <v>386</v>
      </c>
    </row>
    <row spans="1:7" r="46">
      <c t="s" s="3" r="A46">
        <v>368</v>
      </c>
    </row>
    <row spans="1:7" r="47">
      <c t="s" s="4" r="A47">
        <v>371</v>
      </c>
      <c t="n" s="6" r="B47">
        <v>0</v>
      </c>
      <c t="n" s="6" r="D47">
        <v>0</v>
      </c>
      <c t="n" s="6" r="F47">
        <v>0</v>
      </c>
      <c t="n" s="6" r="G47">
        <v>0</v>
      </c>
    </row>
    <row spans="1:7" r="48">
      <c t="s" s="4" r="A48">
        <v>387</v>
      </c>
    </row>
    <row spans="1:7" r="49">
      <c t="s" s="3" r="A49">
        <v>368</v>
      </c>
    </row>
    <row spans="1:7" r="50">
      <c t="s" s="4" r="A50">
        <v>371</v>
      </c>
      <c t="n" s="8" r="B50">
        <v>-0.1</v>
      </c>
      <c t="n" s="6" r="D50">
        <v>0</v>
      </c>
      <c t="n" s="6" r="F50">
        <v>1</v>
      </c>
      <c t="n" s="6" r="G50">
        <v>1</v>
      </c>
    </row>
    <row spans="1:7" r="51">
      <c t="s" s="4" r="A51">
        <v>388</v>
      </c>
    </row>
    <row spans="1:7" r="52">
      <c t="s" s="3" r="A52">
        <v>368</v>
      </c>
    </row>
    <row spans="1:7" r="53">
      <c t="s" s="4" r="A53">
        <v>371</v>
      </c>
      <c t="n" s="8" r="B53">
        <v>0.3</v>
      </c>
      <c t="n" s="8" r="D53">
        <v>0.3</v>
      </c>
      <c t="n" s="8" r="F53">
        <v>0.7</v>
      </c>
      <c t="n" s="8" r="G53">
        <v>0.7</v>
      </c>
    </row>
    <row spans="1:7" r="54">
      <c t="s" s="4" r="A54">
        <v>389</v>
      </c>
    </row>
    <row spans="1:7" r="55">
      <c t="s" s="3" r="A55">
        <v>368</v>
      </c>
    </row>
    <row spans="1:7" r="56">
      <c t="s" s="4" r="A56">
        <v>371</v>
      </c>
      <c t="n" s="6" r="B56">
        <v>0</v>
      </c>
      <c t="n" s="6" r="D56">
        <v>0</v>
      </c>
      <c t="n" s="6" r="F56">
        <v>0</v>
      </c>
      <c t="n" s="6" r="G56">
        <v>0</v>
      </c>
    </row>
    <row spans="1:7" r="57">
      <c t="s" s="4" r="A57">
        <v>390</v>
      </c>
    </row>
    <row spans="1:7" r="58">
      <c t="s" s="3" r="A58">
        <v>368</v>
      </c>
    </row>
    <row spans="1:7" r="59">
      <c t="s" s="4" r="A59">
        <v>371</v>
      </c>
      <c t="n" s="6" r="B59">
        <v>0</v>
      </c>
      <c t="n" s="6" r="D59">
        <v>0</v>
      </c>
      <c t="n" s="6" r="F59">
        <v>0</v>
      </c>
      <c t="n" s="6" r="G59">
        <v>0</v>
      </c>
    </row>
    <row spans="1:7" r="60">
      <c t="s" s="4" r="A60">
        <v>391</v>
      </c>
    </row>
    <row spans="1:7" r="61">
      <c t="s" s="3" r="A61">
        <v>368</v>
      </c>
    </row>
    <row spans="1:7" r="62">
      <c t="s" s="4" r="A62">
        <v>371</v>
      </c>
      <c t="n" s="6" r="B62">
        <v>0</v>
      </c>
      <c t="s" s="4" r="C62">
        <v>290</v>
      </c>
      <c t="n" s="6" r="D62">
        <v>0</v>
      </c>
      <c t="s" s="4" r="E62">
        <v>290</v>
      </c>
      <c t="n" s="6" r="F62">
        <v>0</v>
      </c>
      <c t="n" s="6" r="G62">
        <v>0</v>
      </c>
    </row>
    <row spans="1:7" r="63">
      <c t="s" s="4" r="A63">
        <v>392</v>
      </c>
    </row>
    <row spans="1:7" r="64">
      <c t="s" s="3" r="A64">
        <v>368</v>
      </c>
    </row>
    <row spans="1:7" r="65">
      <c t="s" s="4" r="A65">
        <v>371</v>
      </c>
      <c t="n" s="8" r="B65">
        <v>2.2</v>
      </c>
      <c t="s" s="4" r="C65">
        <v>293</v>
      </c>
      <c t="n" s="8" r="D65">
        <v>2.9</v>
      </c>
      <c t="s" s="4" r="E65">
        <v>293</v>
      </c>
      <c t="n" s="8" r="F65">
        <v>4.4</v>
      </c>
      <c t="n" s="8" r="G65">
        <v>5.8</v>
      </c>
    </row>
    <row spans="1:7" r="66">
      <c t="s" s="4" r="A66">
        <v>393</v>
      </c>
    </row>
    <row spans="1:7" r="67">
      <c t="s" s="3" r="A67">
        <v>368</v>
      </c>
    </row>
    <row spans="1:7" r="68">
      <c t="s" s="4" r="A68">
        <v>371</v>
      </c>
      <c t="n" s="6" r="B68">
        <v>0</v>
      </c>
      <c t="s" s="4" r="C68">
        <v>381</v>
      </c>
      <c t="n" s="6" r="D68">
        <v>0</v>
      </c>
      <c t="s" s="4" r="E68">
        <v>381</v>
      </c>
      <c t="n" s="6" r="F68">
        <v>0</v>
      </c>
      <c t="n" s="6" r="G68">
        <v>0</v>
      </c>
    </row>
    <row spans="1:7" r="69">
      <c t="s" s="4" r="A69">
        <v>394</v>
      </c>
    </row>
    <row spans="1:7" r="70">
      <c t="s" s="3" r="A70">
        <v>368</v>
      </c>
    </row>
    <row spans="1:7" r="71">
      <c t="s" s="4" r="A71">
        <v>371</v>
      </c>
      <c t="n" s="8" r="B71">
        <v>0.8</v>
      </c>
      <c t="s" s="4" r="C71">
        <v>383</v>
      </c>
      <c t="n" s="6" r="D71">
        <v>2</v>
      </c>
      <c t="s" s="4" r="E71">
        <v>383</v>
      </c>
      <c t="n" s="6" r="F71">
        <v>2</v>
      </c>
      <c t="n" s="8" r="G71">
        <v>3.7</v>
      </c>
    </row>
    <row spans="1:7" r="72">
      <c t="s" s="4" r="A72">
        <v>395</v>
      </c>
    </row>
    <row spans="1:7" r="73">
      <c t="s" s="3" r="A73">
        <v>368</v>
      </c>
    </row>
    <row spans="1:7" r="74">
      <c t="s" s="4" r="A74">
        <v>371</v>
      </c>
      <c t="n" s="6" r="B74">
        <v>0</v>
      </c>
      <c t="n" s="6" r="D74">
        <v>0</v>
      </c>
      <c t="n" s="6" r="F74">
        <v>0</v>
      </c>
      <c t="n" s="6" r="G74">
        <v>0</v>
      </c>
    </row>
    <row spans="1:7" r="75">
      <c t="s" s="4" r="A75">
        <v>259</v>
      </c>
    </row>
    <row spans="1:7" r="76">
      <c t="s" s="3" r="A76">
        <v>368</v>
      </c>
    </row>
    <row spans="1:7" r="77">
      <c t="s" s="4" r="A77">
        <v>257</v>
      </c>
      <c t="n" s="8" r="B77">
        <v>2.5</v>
      </c>
      <c t="n" s="8" r="F77">
        <v>8.300000000000001</v>
      </c>
    </row>
    <row spans="1:7" r="78">
      <c t="s" s="4" r="A78">
        <v>396</v>
      </c>
    </row>
    <row spans="1:7" r="79">
      <c t="s" s="3" r="A79">
        <v>368</v>
      </c>
    </row>
    <row spans="1:7" r="80">
      <c t="s" s="4" r="A80">
        <v>257</v>
      </c>
      <c t="n" s="7" r="B80">
        <v>2.2</v>
      </c>
      <c t="n" s="11" r="D80">
        <v>0</v>
      </c>
      <c t="n" s="7" r="F80">
        <v>8.300000000000001</v>
      </c>
      <c t="n" s="11" r="G80">
        <v>0</v>
      </c>
    </row>
    <row spans="1:7" r="81">
      <c t="n" r="A81"/>
    </row>
    <row spans="1:7" r="82">
      <c t="s" s="4" r="A82">
        <v>290</v>
      </c>
      <c t="s" s="4" r="B82">
        <v>397</v>
      </c>
    </row>
    <row spans="1:7" r="83">
      <c t="s" s="4" r="A83">
        <v>293</v>
      </c>
      <c t="s" s="4" r="B83">
        <v>398</v>
      </c>
    </row>
    <row spans="1:7" r="84">
      <c t="s" s="4" r="A84">
        <v>381</v>
      </c>
      <c t="s" s="4" r="B84">
        <v>399</v>
      </c>
    </row>
    <row spans="1:7" r="85">
      <c t="s" s="4" r="A85">
        <v>383</v>
      </c>
      <c t="s" s="4" r="B85">
        <v>400</v>
      </c>
    </row>
  </sheetData>
  <mergeCells count="10">
    <mergeCell ref="A1:A2"/>
    <mergeCell ref="B1:E1"/>
    <mergeCell ref="F1:G1"/>
    <mergeCell ref="B2:C2"/>
    <mergeCell ref="D2:E2"/>
    <mergeCell ref="A81:G81"/>
    <mergeCell ref="B82:G82"/>
    <mergeCell ref="B83:G83"/>
    <mergeCell ref="B84:G84"/>
    <mergeCell ref="B85:G8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7"/>
  </cols>
  <sheetData>
    <row spans="1:2" r="1">
      <c t="s" s="1" r="A1">
        <v>401</v>
      </c>
      <c t="s" s="2" r="B1">
        <v>1</v>
      </c>
    </row>
    <row spans="1:2" r="2">
      <c t="s" s="2" r="B2">
        <v>402</v>
      </c>
    </row>
    <row spans="1:2" r="3">
      <c t="s" s="4" r="A3">
        <v>403</v>
      </c>
    </row>
    <row spans="1:2" r="4">
      <c t="s" s="3" r="A4">
        <v>368</v>
      </c>
    </row>
    <row spans="1:2" r="5">
      <c t="s" s="4" r="A5">
        <v>404</v>
      </c>
      <c t="s" s="4" r="B5">
        <v>405</v>
      </c>
    </row>
    <row spans="1:2" r="6">
      <c t="s" s="4" r="A6">
        <v>406</v>
      </c>
      <c t="n" s="8" r="B6">
        <v>0.1</v>
      </c>
    </row>
    <row spans="1:2" r="7">
      <c t="s" s="4" r="A7">
        <v>407</v>
      </c>
      <c t="s" s="4" r="B7">
        <v>408</v>
      </c>
    </row>
    <row spans="1:2" r="8">
      <c t="s" s="4" r="A8">
        <v>409</v>
      </c>
    </row>
    <row spans="1:2" r="9">
      <c t="s" s="3" r="A9">
        <v>368</v>
      </c>
    </row>
    <row spans="1:2" r="10">
      <c t="s" s="4" r="A10">
        <v>410</v>
      </c>
      <c t="s" s="4" r="B10">
        <v>411</v>
      </c>
    </row>
    <row spans="1:2" r="11">
      <c t="s" s="4" r="A11">
        <v>412</v>
      </c>
    </row>
    <row spans="1:2" r="12">
      <c t="s" s="3" r="A12">
        <v>368</v>
      </c>
    </row>
    <row spans="1:2" r="13">
      <c t="s" s="4" r="A13">
        <v>410</v>
      </c>
      <c t="s" s="4" r="B13">
        <v>413</v>
      </c>
    </row>
    <row spans="1:2" r="14">
      <c t="s" s="4" r="A14">
        <v>414</v>
      </c>
    </row>
    <row spans="1:2" r="15">
      <c t="s" s="3" r="A15">
        <v>368</v>
      </c>
    </row>
    <row spans="1:2" r="16">
      <c t="s" s="4" r="A16">
        <v>415</v>
      </c>
      <c t="s" s="4" r="B16">
        <v>416</v>
      </c>
    </row>
    <row spans="1:2" r="17">
      <c t="s" s="4" r="A17">
        <v>417</v>
      </c>
      <c t="s" s="4" r="B17">
        <v>418</v>
      </c>
    </row>
    <row spans="1:2" r="18">
      <c t="s" s="4" r="A18">
        <v>419</v>
      </c>
    </row>
    <row spans="1:2" r="19">
      <c t="s" s="3" r="A19">
        <v>368</v>
      </c>
    </row>
    <row spans="1:2" r="20">
      <c t="s" s="4" r="A20">
        <v>420</v>
      </c>
      <c t="s" s="4" r="B20">
        <v>421</v>
      </c>
    </row>
    <row spans="1:2" r="21">
      <c t="s" s="4" r="A21">
        <v>404</v>
      </c>
      <c t="s" s="4" r="B21">
        <v>421</v>
      </c>
    </row>
    <row spans="1:2" r="22">
      <c t="s" s="4" r="A22">
        <v>422</v>
      </c>
      <c t="n" s="6" r="B22">
        <v>320</v>
      </c>
    </row>
    <row spans="1:2" r="23">
      <c t="s" s="4" r="A23">
        <v>423</v>
      </c>
      <c t="s" s="4" r="B23">
        <v>424</v>
      </c>
    </row>
    <row spans="1:2" r="24">
      <c t="s" s="4" r="A24">
        <v>425</v>
      </c>
      <c t="s" s="4" r="B24">
        <v>408</v>
      </c>
    </row>
    <row spans="1:2" r="25">
      <c t="s" s="4" r="A25">
        <v>426</v>
      </c>
      <c t="s" s="4" r="B25">
        <v>427</v>
      </c>
    </row>
    <row spans="1:2" r="26">
      <c t="s" s="4" r="A26">
        <v>428</v>
      </c>
    </row>
    <row spans="1:2" r="27">
      <c t="s" s="3" r="A27">
        <v>368</v>
      </c>
    </row>
    <row spans="1:2" r="28">
      <c t="s" s="4" r="A28">
        <v>429</v>
      </c>
      <c t="s" s="4" r="B28">
        <v>411</v>
      </c>
    </row>
    <row spans="1:2" r="29">
      <c t="s" s="4" r="A29">
        <v>430</v>
      </c>
    </row>
    <row spans="1:2" r="30">
      <c t="s" s="3" r="A30">
        <v>368</v>
      </c>
    </row>
    <row spans="1:2" r="31">
      <c t="s" s="4" r="A31">
        <v>429</v>
      </c>
      <c t="s" s="4" r="B31">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80</v>
      </c>
    </row>
    <row spans="1:3" r="3">
      <c t="s" s="3" r="A3">
        <v>368</v>
      </c>
    </row>
    <row spans="1:3" r="4">
      <c t="s" s="4" r="A4">
        <v>433</v>
      </c>
      <c t="n" s="8" r="B4">
        <v>0.1</v>
      </c>
      <c t="n" s="8" r="C4">
        <v>0.2</v>
      </c>
    </row>
    <row spans="1:3" r="5">
      <c t="s" s="4" r="A5">
        <v>434</v>
      </c>
      <c t="n" s="9" r="B5">
        <v>40.16</v>
      </c>
      <c t="n" s="9" r="C5">
        <v>42.22</v>
      </c>
    </row>
    <row spans="1:3" r="6">
      <c t="s" s="4" r="A6">
        <v>435</v>
      </c>
      <c t="s" s="4" r="B6">
        <v>436</v>
      </c>
      <c t="s" s="4" r="C6">
        <v>437</v>
      </c>
    </row>
    <row spans="1:3" r="7">
      <c t="s" s="4" r="A7">
        <v>438</v>
      </c>
      <c t="s" s="4" r="B7">
        <v>421</v>
      </c>
      <c t="s" s="4" r="C7">
        <v>421</v>
      </c>
    </row>
    <row spans="1:3" r="8">
      <c t="s" s="4" r="A8">
        <v>439</v>
      </c>
      <c t="s" s="4" r="B8">
        <v>440</v>
      </c>
      <c t="s" s="4" r="C8">
        <v>441</v>
      </c>
    </row>
    <row spans="1:3" r="9">
      <c t="s" s="4" r="A9">
        <v>442</v>
      </c>
      <c t="s" s="4" r="B9">
        <v>443</v>
      </c>
      <c t="s" s="4" r="C9">
        <v>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9</v>
      </c>
      <c t="s" s="2" r="D1">
        <v>1</v>
      </c>
    </row>
    <row spans="1:5" r="2">
      <c t="s" s="2" r="B2">
        <v>2</v>
      </c>
      <c t="s" s="2" r="C2">
        <v>80</v>
      </c>
      <c t="s" s="2" r="D2">
        <v>2</v>
      </c>
      <c t="s" s="2" r="E2">
        <v>80</v>
      </c>
    </row>
    <row spans="1:5" r="3">
      <c t="s" s="3" r="A3">
        <v>109</v>
      </c>
    </row>
    <row spans="1:5" r="4">
      <c t="s" s="4" r="A4">
        <v>97</v>
      </c>
      <c t="n" s="7" r="B4">
        <v>119.8</v>
      </c>
      <c t="n" s="7" r="C4">
        <v>78.5</v>
      </c>
      <c t="n" s="7" r="D4">
        <v>210.9</v>
      </c>
      <c t="n" s="7" r="E4">
        <v>151.3</v>
      </c>
    </row>
    <row spans="1:5" r="5">
      <c t="s" s="3" r="A5">
        <v>110</v>
      </c>
    </row>
    <row spans="1:5" r="6">
      <c t="s" s="4" r="A6">
        <v>111</v>
      </c>
      <c t="n" s="8" r="B6">
        <v>-16.9</v>
      </c>
      <c t="n" s="8" r="C6">
        <v>2.8</v>
      </c>
      <c t="n" s="8" r="D6">
        <v>5.5</v>
      </c>
      <c t="n" s="6" r="E6">
        <v>-35</v>
      </c>
    </row>
    <row spans="1:5" r="7">
      <c t="s" s="4" r="A7">
        <v>112</v>
      </c>
      <c t="n" s="8" r="B7">
        <v>-0.5</v>
      </c>
      <c t="n" s="8" r="C7">
        <v>1.3</v>
      </c>
      <c t="n" s="6" r="D7">
        <v>6</v>
      </c>
      <c t="n" s="8" r="E7">
        <v>-0.4</v>
      </c>
    </row>
    <row spans="1:5" r="8">
      <c t="s" s="4" r="A8">
        <v>113</v>
      </c>
      <c t="n" s="8" r="B8">
        <v>0.9</v>
      </c>
      <c t="n" s="8" r="C8">
        <v>0.5</v>
      </c>
      <c t="n" s="8" r="D8">
        <v>1.6</v>
      </c>
      <c t="n" s="8" r="E8">
        <v>1.8</v>
      </c>
    </row>
    <row spans="1:5" r="9">
      <c t="s" s="4" r="A9">
        <v>114</v>
      </c>
      <c t="n" s="8" r="B9">
        <v>-16.5</v>
      </c>
      <c t="n" s="8" r="C9">
        <v>4.6</v>
      </c>
      <c t="n" s="8" r="D9">
        <v>13.1</v>
      </c>
      <c t="n" s="8" r="E9">
        <v>-33.6</v>
      </c>
    </row>
    <row spans="1:5" r="10">
      <c t="s" s="4" r="A10">
        <v>115</v>
      </c>
      <c t="n" s="8" r="B10">
        <v>103.3</v>
      </c>
      <c t="n" s="8" r="C10">
        <v>83.09999999999999</v>
      </c>
      <c t="n" s="6" r="D10">
        <v>224</v>
      </c>
      <c t="n" s="8" r="E10">
        <v>117.7</v>
      </c>
    </row>
    <row spans="1:5" r="11">
      <c t="s" s="4" r="A11">
        <v>116</v>
      </c>
      <c t="n" s="8" r="B11">
        <v>2.4</v>
      </c>
      <c t="n" s="8" r="C11">
        <v>-0.9</v>
      </c>
      <c t="n" s="8" r="D11">
        <v>0.8</v>
      </c>
      <c t="n" s="6" r="E11">
        <v>-2</v>
      </c>
    </row>
    <row spans="1:5" r="12">
      <c t="s" s="4" r="A12">
        <v>117</v>
      </c>
      <c t="n" s="7" r="B12">
        <v>105.7</v>
      </c>
      <c t="n" s="7" r="C12">
        <v>82.2</v>
      </c>
      <c t="n" s="7" r="D12">
        <v>224.8</v>
      </c>
      <c t="n" s="7" r="E12">
        <v>11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5</v>
      </c>
      <c t="s" s="2" r="B1">
        <v>446</v>
      </c>
    </row>
    <row spans="1:3" r="2">
      <c t="s" s="2" r="B2">
        <v>25</v>
      </c>
      <c t="s" s="2" r="C2">
        <v>447</v>
      </c>
    </row>
    <row spans="1:3" r="3">
      <c t="s" s="4" r="A3">
        <v>448</v>
      </c>
    </row>
    <row spans="1:3" r="4">
      <c t="s" s="3" r="A4">
        <v>368</v>
      </c>
    </row>
    <row spans="1:3" r="5">
      <c t="s" s="4" r="A5">
        <v>449</v>
      </c>
      <c t="s" s="4" r="C5">
        <v>450</v>
      </c>
    </row>
    <row spans="1:3" r="6">
      <c t="s" s="4" r="A6">
        <v>451</v>
      </c>
      <c t="s" s="4" r="C6">
        <v>452</v>
      </c>
    </row>
    <row spans="1:3" r="7">
      <c t="s" s="4" r="A7">
        <v>453</v>
      </c>
      <c t="n" s="8" r="C7">
        <v>0.4</v>
      </c>
    </row>
    <row spans="1:3" r="8">
      <c t="s" s="4" r="A8">
        <v>454</v>
      </c>
      <c t="n" s="7" r="C8">
        <v>9.9</v>
      </c>
    </row>
    <row spans="1:3" r="9">
      <c t="s" s="4" r="A9">
        <v>455</v>
      </c>
    </row>
    <row spans="1:3" r="10">
      <c t="s" s="3" r="A10">
        <v>368</v>
      </c>
    </row>
    <row spans="1:3" r="11">
      <c t="s" s="4" r="A11">
        <v>449</v>
      </c>
      <c t="s" s="4" r="B11">
        <v>456</v>
      </c>
    </row>
    <row spans="1:3" r="12">
      <c t="s" s="4" r="A12">
        <v>451</v>
      </c>
      <c t="s" s="4" r="B12">
        <v>457</v>
      </c>
    </row>
    <row spans="1:3" r="13">
      <c t="s" s="4" r="A13">
        <v>453</v>
      </c>
      <c t="n" s="8" r="B13">
        <v>0.4</v>
      </c>
    </row>
    <row spans="1:3" r="14">
      <c t="s" s="4" r="A14">
        <v>454</v>
      </c>
      <c t="n" s="7" r="B14">
        <v>8.5</v>
      </c>
    </row>
    <row spans="1:3" r="15">
      <c t="s" s="4" r="A15">
        <v>458</v>
      </c>
    </row>
    <row spans="1:3" r="16">
      <c t="s" s="3" r="A16">
        <v>368</v>
      </c>
    </row>
    <row spans="1:3" r="17">
      <c t="s" s="4" r="A17">
        <v>459</v>
      </c>
      <c t="s" s="4" r="C17">
        <v>460</v>
      </c>
    </row>
    <row spans="1:3" r="18">
      <c t="s" s="4" r="A18">
        <v>453</v>
      </c>
      <c t="n" s="8" r="C18">
        <v>0.1</v>
      </c>
    </row>
    <row spans="1:3" r="19">
      <c t="s" s="4" r="A19">
        <v>454</v>
      </c>
      <c t="n" s="7" r="C19">
        <v>3.5</v>
      </c>
    </row>
    <row spans="1:3" r="20">
      <c t="s" s="4" r="A20">
        <v>461</v>
      </c>
    </row>
    <row spans="1:3" r="21">
      <c t="s" s="3" r="A21">
        <v>368</v>
      </c>
    </row>
    <row spans="1:3" r="22">
      <c t="s" s="4" r="A22">
        <v>459</v>
      </c>
      <c t="s" s="4" r="B22">
        <v>462</v>
      </c>
    </row>
    <row spans="1:3" r="23">
      <c t="s" s="4" r="A23">
        <v>453</v>
      </c>
      <c t="n" s="8" r="B23">
        <v>0.2</v>
      </c>
    </row>
    <row spans="1:3" r="24">
      <c t="s" s="4" r="A24">
        <v>454</v>
      </c>
      <c t="n" s="7" r="B24">
        <v>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463</v>
      </c>
      <c t="s" s="2" r="C1">
        <v>1</v>
      </c>
    </row>
    <row spans="1:5" r="2">
      <c t="s" s="2" r="C2">
        <v>2</v>
      </c>
      <c t="s" s="2" r="D2">
        <v>80</v>
      </c>
      <c t="s" s="2" r="E2">
        <v>25</v>
      </c>
    </row>
    <row spans="1:5" r="3">
      <c t="s" s="3" r="A3">
        <v>464</v>
      </c>
    </row>
    <row spans="1:5" r="4">
      <c t="s" s="4" r="A4">
        <v>47</v>
      </c>
      <c t="n" s="7" r="C4">
        <v>800.1</v>
      </c>
      <c t="n" s="7" r="E4">
        <v>806.1</v>
      </c>
    </row>
    <row spans="1:5" r="5">
      <c t="s" s="4" r="A5">
        <v>465</v>
      </c>
    </row>
    <row spans="1:5" r="6">
      <c t="s" s="3" r="A6">
        <v>464</v>
      </c>
    </row>
    <row spans="1:5" r="7">
      <c t="s" s="4" r="A7">
        <v>466</v>
      </c>
      <c t="n" s="8" r="C7">
        <v>1.1</v>
      </c>
      <c t="n" s="7" r="D7">
        <v>3.7</v>
      </c>
    </row>
    <row spans="1:5" r="8">
      <c t="s" s="4" r="A8">
        <v>467</v>
      </c>
      <c t="n" s="6" r="C8">
        <v>4</v>
      </c>
      <c t="n" s="8" r="D8">
        <v>4.8</v>
      </c>
    </row>
    <row spans="1:5" r="9">
      <c t="s" s="4" r="A9">
        <v>468</v>
      </c>
      <c t="n" s="8" r="C9">
        <v>2.5</v>
      </c>
      <c t="n" s="8" r="D9">
        <v>2.3</v>
      </c>
    </row>
    <row spans="1:5" r="10">
      <c t="s" s="4" r="A10">
        <v>47</v>
      </c>
      <c t="s" s="4" r="B10">
        <v>290</v>
      </c>
      <c t="n" s="8" r="C10">
        <v>3.8</v>
      </c>
      <c t="n" s="8" r="D10">
        <v>8.300000000000001</v>
      </c>
    </row>
    <row spans="1:5" r="11">
      <c t="s" s="4" r="A11">
        <v>469</v>
      </c>
      <c t="n" s="8" r="C11">
        <v>7.5</v>
      </c>
      <c t="n" s="8" r="D11">
        <v>14.7</v>
      </c>
    </row>
    <row spans="1:5" r="12">
      <c t="s" s="4" r="A12">
        <v>470</v>
      </c>
      <c t="n" s="6" r="C12">
        <v>0</v>
      </c>
      <c t="n" s="8" r="D12">
        <v>0.1</v>
      </c>
    </row>
    <row spans="1:5" r="13">
      <c t="s" s="4" r="A13">
        <v>471</v>
      </c>
      <c t="n" s="6" r="C13">
        <v>-2</v>
      </c>
      <c t="n" s="8" r="D13">
        <v>-11.2</v>
      </c>
    </row>
    <row spans="1:5" r="14">
      <c t="s" s="4" r="A14">
        <v>472</v>
      </c>
      <c t="n" s="8" r="C14">
        <v>-0.4</v>
      </c>
      <c t="n" s="8" r="D14">
        <v>-10.4</v>
      </c>
    </row>
    <row spans="1:5" r="15">
      <c t="s" s="4" r="A15">
        <v>473</v>
      </c>
      <c t="n" s="8" r="C15">
        <v>0.4</v>
      </c>
      <c t="n" s="8" r="D15">
        <v>-1.2</v>
      </c>
    </row>
    <row spans="1:5" r="16">
      <c t="s" s="4" r="A16">
        <v>474</v>
      </c>
      <c t="n" s="8" r="C16">
        <v>16.9</v>
      </c>
      <c t="n" s="8" r="D16">
        <v>11.1</v>
      </c>
    </row>
    <row spans="1:5" r="17">
      <c t="s" s="4" r="A17">
        <v>475</v>
      </c>
      <c t="n" s="7" r="C17">
        <v>16.9</v>
      </c>
      <c t="n" s="7" r="D17">
        <v>11.1</v>
      </c>
    </row>
    <row spans="1:5" r="18">
      <c t="n" r="A18"/>
    </row>
    <row spans="1:5" r="19">
      <c t="s" s="4" r="A19">
        <v>290</v>
      </c>
      <c t="s" s="4" r="B19">
        <v>476</v>
      </c>
    </row>
  </sheetData>
  <mergeCells count="4">
    <mergeCell ref="A1:B2"/>
    <mergeCell ref="C1:D1"/>
    <mergeCell ref="A18:D18"/>
    <mergeCell ref="B19:D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2"/>
    <col customWidth="1" max="6" min="6" width="32"/>
    <col customWidth="1" max="7" min="7" width="21"/>
  </cols>
  <sheetData>
    <row spans="1:7" r="1">
      <c t="s" s="1" r="A1">
        <v>477</v>
      </c>
      <c t="s" s="2" r="B1">
        <v>478</v>
      </c>
      <c t="s" s="2" r="D1">
        <v>79</v>
      </c>
      <c t="s" s="2" r="E1">
        <v>1</v>
      </c>
    </row>
    <row spans="1:7" r="2">
      <c t="s" s="2" r="B2">
        <v>479</v>
      </c>
      <c t="s" s="2" r="C2">
        <v>480</v>
      </c>
      <c t="s" s="2" r="D2">
        <v>266</v>
      </c>
      <c t="s" s="2" r="E2">
        <v>481</v>
      </c>
      <c t="s" s="2" r="F2">
        <v>482</v>
      </c>
      <c t="s" s="2" r="G2">
        <v>483</v>
      </c>
    </row>
    <row spans="1:7" r="3">
      <c t="s" s="3" r="A3">
        <v>464</v>
      </c>
    </row>
    <row spans="1:7" r="4">
      <c t="s" s="4" r="A4">
        <v>47</v>
      </c>
      <c t="n" s="7" r="E4">
        <v>800.1</v>
      </c>
      <c t="n" s="7" r="G4">
        <v>806.1</v>
      </c>
    </row>
    <row spans="1:7" r="5">
      <c t="s" s="4" r="A5">
        <v>484</v>
      </c>
      <c t="s" s="4" r="D5">
        <v>485</v>
      </c>
      <c t="s" s="4" r="F5">
        <v>485</v>
      </c>
    </row>
    <row spans="1:7" r="6">
      <c t="s" s="4" r="A6">
        <v>486</v>
      </c>
      <c t="s" s="4" r="D6">
        <v>450</v>
      </c>
      <c t="s" s="4" r="F6">
        <v>450</v>
      </c>
    </row>
    <row spans="1:7" r="7">
      <c t="s" s="4" r="A7">
        <v>487</v>
      </c>
      <c t="n" s="7" r="E7">
        <v>35.2</v>
      </c>
      <c t="n" s="11" r="F7">
        <v>0</v>
      </c>
    </row>
    <row spans="1:7" r="8">
      <c t="s" s="4" r="A8">
        <v>488</v>
      </c>
    </row>
    <row spans="1:7" r="9">
      <c t="s" s="3" r="A9">
        <v>464</v>
      </c>
    </row>
    <row spans="1:7" r="10">
      <c t="s" s="4" r="A10">
        <v>489</v>
      </c>
      <c t="n" s="6" r="E10">
        <v>1</v>
      </c>
    </row>
    <row spans="1:7" r="11">
      <c t="s" s="4" r="A11">
        <v>490</v>
      </c>
    </row>
    <row spans="1:7" r="12">
      <c t="s" s="3" r="A12">
        <v>464</v>
      </c>
    </row>
    <row spans="1:7" r="13">
      <c t="s" s="4" r="A13">
        <v>489</v>
      </c>
      <c t="n" s="6" r="F13">
        <v>1</v>
      </c>
    </row>
    <row spans="1:7" r="14">
      <c t="s" s="4" r="A14">
        <v>491</v>
      </c>
    </row>
    <row spans="1:7" r="15">
      <c t="s" s="3" r="A15">
        <v>464</v>
      </c>
    </row>
    <row spans="1:7" r="16">
      <c t="s" s="4" r="A16">
        <v>484</v>
      </c>
      <c t="s" s="4" r="C16">
        <v>408</v>
      </c>
    </row>
    <row spans="1:7" r="17">
      <c t="s" s="4" r="A17">
        <v>487</v>
      </c>
      <c t="n" s="7" r="C17">
        <v>16.5</v>
      </c>
    </row>
    <row spans="1:7" r="18">
      <c t="s" s="4" r="A18">
        <v>492</v>
      </c>
      <c t="n" s="7" r="C18">
        <v>3.8</v>
      </c>
    </row>
    <row spans="1:7" r="19">
      <c t="s" s="4" r="A19">
        <v>493</v>
      </c>
    </row>
    <row spans="1:7" r="20">
      <c t="s" s="3" r="A20">
        <v>464</v>
      </c>
    </row>
    <row spans="1:7" r="21">
      <c t="s" s="4" r="A21">
        <v>487</v>
      </c>
      <c t="n" s="11" r="D21">
        <v>0</v>
      </c>
    </row>
    <row spans="1:7" r="22">
      <c t="s" s="4" r="A22">
        <v>494</v>
      </c>
      <c t="n" s="11" r="D22">
        <v>12</v>
      </c>
      <c t="n" s="11" r="F22">
        <v>12</v>
      </c>
    </row>
    <row spans="1:7" r="23">
      <c t="s" s="4" r="A23">
        <v>495</v>
      </c>
    </row>
    <row spans="1:7" r="24">
      <c t="s" s="3" r="A24">
        <v>464</v>
      </c>
    </row>
    <row spans="1:7" r="25">
      <c t="s" s="4" r="A25">
        <v>484</v>
      </c>
      <c t="s" s="4" r="B25">
        <v>450</v>
      </c>
    </row>
    <row spans="1:7" r="26">
      <c t="s" s="4" r="A26">
        <v>487</v>
      </c>
      <c t="n" s="7" r="B26">
        <v>35.2</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96</v>
      </c>
      <c t="s" s="2" r="B1">
        <v>79</v>
      </c>
      <c t="s" s="2" r="D1">
        <v>1</v>
      </c>
    </row>
    <row spans="1:5" r="2">
      <c t="s" s="2" r="B2">
        <v>2</v>
      </c>
      <c t="s" s="2" r="C2">
        <v>80</v>
      </c>
      <c t="s" s="2" r="D2">
        <v>2</v>
      </c>
      <c t="s" s="2" r="E2">
        <v>80</v>
      </c>
    </row>
    <row spans="1:5" r="3">
      <c t="s" s="3" r="A3">
        <v>185</v>
      </c>
    </row>
    <row spans="1:5" r="4">
      <c t="s" s="4" r="A4">
        <v>497</v>
      </c>
      <c t="n" s="7" r="D4">
        <v>1.8</v>
      </c>
    </row>
    <row spans="1:5" r="5">
      <c t="s" s="3" r="A5">
        <v>498</v>
      </c>
    </row>
    <row spans="1:5" r="6">
      <c t="s" s="4" r="A6">
        <v>499</v>
      </c>
      <c t="n" s="7" r="B6">
        <v>1.1</v>
      </c>
      <c t="n" s="11" r="C6">
        <v>1</v>
      </c>
      <c t="n" s="8" r="D6">
        <v>2.3</v>
      </c>
      <c t="n" s="11" r="E6">
        <v>2</v>
      </c>
    </row>
    <row spans="1:5" r="7">
      <c t="s" s="4" r="A7">
        <v>500</v>
      </c>
      <c t="n" s="6" r="B7">
        <v>3</v>
      </c>
      <c t="n" s="8" r="C7">
        <v>3.3</v>
      </c>
      <c t="n" s="8" r="D7">
        <v>5.9</v>
      </c>
      <c t="n" s="8" r="E7">
        <v>6.5</v>
      </c>
    </row>
    <row spans="1:5" r="8">
      <c t="s" s="4" r="A8">
        <v>501</v>
      </c>
      <c t="n" s="8" r="B8">
        <v>-3.2</v>
      </c>
      <c t="n" s="8" r="C8">
        <v>-4.2</v>
      </c>
      <c t="n" s="8" r="D8">
        <v>-6.5</v>
      </c>
      <c t="n" s="8" r="E8">
        <v>-8.300000000000001</v>
      </c>
    </row>
    <row spans="1:5" r="9">
      <c t="s" s="4" r="A9">
        <v>502</v>
      </c>
      <c t="n" s="8" r="B9">
        <v>1.2</v>
      </c>
      <c t="n" s="8" r="C9">
        <v>1.5</v>
      </c>
      <c t="n" s="8" r="D9">
        <v>2.4</v>
      </c>
      <c t="n" s="6" r="E9">
        <v>3</v>
      </c>
    </row>
    <row spans="1:5" r="10">
      <c t="s" s="4" r="A10">
        <v>503</v>
      </c>
      <c t="n" s="7" r="B10">
        <v>2.1</v>
      </c>
      <c t="n" s="7" r="C10">
        <v>1.6</v>
      </c>
      <c t="n" s="7" r="D10">
        <v>4.1</v>
      </c>
      <c t="n" s="7" r="E10">
        <v>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4</v>
      </c>
      <c t="s" s="2" r="B1">
        <v>79</v>
      </c>
      <c t="s" s="2" r="D1">
        <v>1</v>
      </c>
    </row>
    <row spans="1:5" r="2">
      <c t="s" s="2" r="B2">
        <v>2</v>
      </c>
      <c t="s" s="2" r="C2">
        <v>80</v>
      </c>
      <c t="s" s="2" r="D2">
        <v>2</v>
      </c>
      <c t="s" s="2" r="E2">
        <v>80</v>
      </c>
    </row>
    <row spans="1:5" r="3">
      <c t="s" s="3" r="A3">
        <v>505</v>
      </c>
    </row>
    <row spans="1:5" r="4">
      <c t="s" s="4" r="A4">
        <v>506</v>
      </c>
      <c t="n" s="7" r="D4">
        <v>1097.7</v>
      </c>
      <c t="n" s="7" r="E4">
        <v>1154.9</v>
      </c>
    </row>
    <row spans="1:5" r="5">
      <c t="s" s="4" r="A5">
        <v>97</v>
      </c>
      <c t="n" s="7" r="B5">
        <v>119.8</v>
      </c>
      <c t="n" s="7" r="C5">
        <v>78.5</v>
      </c>
      <c t="n" s="8" r="D5">
        <v>210.9</v>
      </c>
      <c t="n" s="8" r="E5">
        <v>151.3</v>
      </c>
    </row>
    <row spans="1:5" r="6">
      <c t="s" s="4" r="A6">
        <v>98</v>
      </c>
      <c t="n" s="8" r="B6">
        <v>1.4</v>
      </c>
      <c t="n" s="8" r="C6">
        <v>-0.8</v>
      </c>
      <c t="n" s="8" r="D6">
        <v>-0.2</v>
      </c>
      <c t="n" s="8" r="E6">
        <v>-1.9</v>
      </c>
    </row>
    <row spans="1:5" r="7">
      <c t="s" s="4" r="A7">
        <v>507</v>
      </c>
      <c t="n" s="8" r="D7">
        <v>-88.40000000000001</v>
      </c>
      <c t="n" s="8" r="E7">
        <v>-85.2</v>
      </c>
    </row>
    <row spans="1:5" r="8">
      <c t="s" s="4" r="A8">
        <v>508</v>
      </c>
      <c t="n" s="8" r="D8">
        <v>-1.7</v>
      </c>
    </row>
    <row spans="1:5" r="9">
      <c t="s" s="4" r="A9">
        <v>509</v>
      </c>
      <c t="n" s="8" r="D9">
        <v>-167.7</v>
      </c>
      <c t="n" s="8" r="E9">
        <v>-127.8</v>
      </c>
    </row>
    <row spans="1:5" r="10">
      <c t="s" s="4" r="A10">
        <v>510</v>
      </c>
      <c t="n" s="8" r="D10">
        <v>20.5</v>
      </c>
      <c t="n" s="8" r="E10">
        <v>21.1</v>
      </c>
    </row>
    <row spans="1:5" r="11">
      <c t="s" s="4" r="A11">
        <v>111</v>
      </c>
      <c t="n" s="8" r="B11">
        <v>-16.9</v>
      </c>
      <c t="n" s="8" r="C11">
        <v>2.8</v>
      </c>
      <c t="n" s="8" r="D11">
        <v>5.5</v>
      </c>
      <c t="n" s="6" r="E11">
        <v>-35</v>
      </c>
    </row>
    <row spans="1:5" r="12">
      <c t="s" s="4" r="A12">
        <v>511</v>
      </c>
      <c t="n" s="8" r="B12">
        <v>-0.5</v>
      </c>
      <c t="n" s="8" r="C12">
        <v>1.3</v>
      </c>
      <c t="n" s="6" r="D12">
        <v>6</v>
      </c>
      <c t="n" s="8" r="E12">
        <v>-0.4</v>
      </c>
    </row>
    <row spans="1:5" r="13">
      <c t="s" s="4" r="A13">
        <v>512</v>
      </c>
      <c t="n" s="8" r="B13">
        <v>0.9</v>
      </c>
      <c t="n" s="8" r="C13">
        <v>0.5</v>
      </c>
      <c t="n" s="8" r="D13">
        <v>1.6</v>
      </c>
      <c t="n" s="8" r="E13">
        <v>1.8</v>
      </c>
    </row>
    <row spans="1:5" r="14">
      <c t="s" s="4" r="A14">
        <v>513</v>
      </c>
      <c t="n" s="8" r="D14">
        <v>16.4</v>
      </c>
      <c t="n" s="8" r="E14">
        <v>29.3</v>
      </c>
    </row>
    <row spans="1:5" r="15">
      <c t="s" s="4" r="A15">
        <v>147</v>
      </c>
      <c t="n" s="8" r="D15">
        <v>-35.2</v>
      </c>
    </row>
    <row spans="1:5" r="16">
      <c t="s" s="4" r="A16">
        <v>514</v>
      </c>
      <c t="n" s="8" r="B16">
        <v>1065.6</v>
      </c>
      <c t="n" s="6" r="C16">
        <v>1110</v>
      </c>
      <c t="n" s="8" r="D16">
        <v>1065.6</v>
      </c>
      <c t="n" s="6" r="E16">
        <v>1110</v>
      </c>
    </row>
    <row spans="1:5" r="17">
      <c t="s" s="4" r="A17">
        <v>515</v>
      </c>
    </row>
    <row spans="1:5" r="18">
      <c t="s" s="3" r="A18">
        <v>505</v>
      </c>
    </row>
    <row spans="1:5" r="19">
      <c t="s" s="4" r="A19">
        <v>506</v>
      </c>
      <c t="n" s="8" r="D19">
        <v>2209.2</v>
      </c>
      <c t="n" s="8" r="E19">
        <v>2061.3</v>
      </c>
    </row>
    <row spans="1:5" r="20">
      <c t="s" s="4" r="A20">
        <v>97</v>
      </c>
      <c t="n" s="8" r="D20">
        <v>210.9</v>
      </c>
      <c t="n" s="8" r="E20">
        <v>151.3</v>
      </c>
    </row>
    <row spans="1:5" r="21">
      <c t="s" s="4" r="A21">
        <v>98</v>
      </c>
      <c t="n" s="8" r="D21">
        <v>-0.2</v>
      </c>
      <c t="n" s="8" r="E21">
        <v>-1.9</v>
      </c>
    </row>
    <row spans="1:5" r="22">
      <c t="s" s="4" r="A22">
        <v>507</v>
      </c>
      <c t="n" s="8" r="D22">
        <v>-90.90000000000001</v>
      </c>
      <c t="n" s="8" r="E22">
        <v>-87.7</v>
      </c>
    </row>
    <row spans="1:5" r="23">
      <c t="s" s="4" r="A23">
        <v>514</v>
      </c>
      <c t="n" s="6" r="B23">
        <v>2329</v>
      </c>
      <c t="n" s="6" r="C23">
        <v>2123</v>
      </c>
      <c t="n" s="6" r="D23">
        <v>2329</v>
      </c>
      <c t="n" s="6" r="E23">
        <v>2123</v>
      </c>
    </row>
    <row spans="1:5" r="24">
      <c t="s" s="4" r="A24">
        <v>516</v>
      </c>
    </row>
    <row spans="1:5" r="25">
      <c t="s" s="3" r="A25">
        <v>505</v>
      </c>
    </row>
    <row spans="1:5" r="26">
      <c t="s" s="4" r="A26">
        <v>506</v>
      </c>
      <c t="n" s="8" r="D26">
        <v>531.5</v>
      </c>
      <c t="n" s="8" r="E26">
        <v>504.4</v>
      </c>
    </row>
    <row spans="1:5" r="27">
      <c t="s" s="4" r="A27">
        <v>507</v>
      </c>
      <c t="n" s="8" r="D27">
        <v>2.5</v>
      </c>
      <c t="n" s="8" r="E27">
        <v>2.5</v>
      </c>
    </row>
    <row spans="1:5" r="28">
      <c t="s" s="4" r="A28">
        <v>510</v>
      </c>
      <c t="n" s="8" r="D28">
        <v>-15.8</v>
      </c>
      <c t="n" s="8" r="E28">
        <v>-20.4</v>
      </c>
    </row>
    <row spans="1:5" r="29">
      <c t="s" s="4" r="A29">
        <v>513</v>
      </c>
      <c t="n" s="8" r="D29">
        <v>16.4</v>
      </c>
      <c t="n" s="8" r="E29">
        <v>29.3</v>
      </c>
    </row>
    <row spans="1:5" r="30">
      <c t="s" s="4" r="A30">
        <v>147</v>
      </c>
      <c t="n" s="8" r="D30">
        <v>-27.9</v>
      </c>
    </row>
    <row spans="1:5" r="31">
      <c t="s" s="4" r="A31">
        <v>514</v>
      </c>
      <c t="n" s="8" r="B31">
        <v>506.7</v>
      </c>
      <c t="n" s="8" r="C31">
        <v>515.8</v>
      </c>
      <c t="n" s="8" r="D31">
        <v>506.7</v>
      </c>
      <c t="n" s="8" r="E31">
        <v>515.8</v>
      </c>
    </row>
    <row spans="1:5" r="32">
      <c t="s" s="4" r="A32">
        <v>517</v>
      </c>
    </row>
    <row spans="1:5" r="33">
      <c t="s" s="3" r="A33">
        <v>505</v>
      </c>
    </row>
    <row spans="1:5" r="34">
      <c t="s" s="4" r="A34">
        <v>506</v>
      </c>
      <c t="n" s="6" r="D34">
        <v>-1564</v>
      </c>
      <c t="n" s="8" r="E34">
        <v>-1416.6</v>
      </c>
    </row>
    <row spans="1:5" r="35">
      <c t="s" s="4" r="A35">
        <v>509</v>
      </c>
      <c t="n" s="8" r="D35">
        <v>-167.7</v>
      </c>
      <c t="n" s="8" r="E35">
        <v>-127.8</v>
      </c>
    </row>
    <row spans="1:5" r="36">
      <c t="s" s="4" r="A36">
        <v>510</v>
      </c>
      <c t="n" s="8" r="D36">
        <v>36.3</v>
      </c>
      <c t="n" s="8" r="E36">
        <v>41.5</v>
      </c>
    </row>
    <row spans="1:5" r="37">
      <c t="s" s="4" r="A37">
        <v>514</v>
      </c>
      <c t="n" s="8" r="B37">
        <v>-1695.4</v>
      </c>
      <c t="n" s="8" r="C37">
        <v>-1502.9</v>
      </c>
      <c t="n" s="8" r="D37">
        <v>-1695.4</v>
      </c>
      <c t="n" s="8" r="E37">
        <v>-1502.9</v>
      </c>
    </row>
    <row spans="1:5" r="38">
      <c t="s" s="4" r="A38">
        <v>518</v>
      </c>
    </row>
    <row spans="1:5" r="39">
      <c t="s" s="3" r="A39">
        <v>505</v>
      </c>
    </row>
    <row spans="1:5" r="40">
      <c t="s" s="4" r="A40">
        <v>506</v>
      </c>
      <c t="n" s="8" r="D40">
        <v>12.1</v>
      </c>
      <c t="n" s="8" r="E40">
        <v>8.4</v>
      </c>
    </row>
    <row spans="1:5" r="41">
      <c t="s" s="4" r="A41">
        <v>98</v>
      </c>
      <c t="n" s="8" r="D41">
        <v>0.2</v>
      </c>
      <c t="n" s="8" r="E41">
        <v>1.9</v>
      </c>
    </row>
    <row spans="1:5" r="42">
      <c t="s" s="4" r="A42">
        <v>507</v>
      </c>
      <c t="n" s="6" r="D42">
        <v>0</v>
      </c>
    </row>
    <row spans="1:5" r="43">
      <c t="s" s="4" r="A43">
        <v>508</v>
      </c>
      <c t="n" s="8" r="D43">
        <v>-1.7</v>
      </c>
    </row>
    <row spans="1:5" r="44">
      <c t="s" s="4" r="A44">
        <v>111</v>
      </c>
      <c t="n" s="6" r="D44">
        <v>0</v>
      </c>
      <c t="n" s="8" r="E44">
        <v>0.1</v>
      </c>
    </row>
    <row spans="1:5" r="45">
      <c t="s" s="4" r="A45">
        <v>147</v>
      </c>
      <c t="n" s="8" r="D45">
        <v>-8.300000000000001</v>
      </c>
    </row>
    <row spans="1:5" r="46">
      <c t="s" s="4" r="A46">
        <v>514</v>
      </c>
      <c t="n" s="8" r="B46">
        <v>2.3</v>
      </c>
      <c t="n" s="8" r="C46">
        <v>10.4</v>
      </c>
      <c t="n" s="8" r="D46">
        <v>2.3</v>
      </c>
      <c t="n" s="8" r="E46">
        <v>10.4</v>
      </c>
    </row>
    <row spans="1:5" r="47">
      <c t="s" s="4" r="A47">
        <v>519</v>
      </c>
    </row>
    <row spans="1:5" r="48">
      <c t="s" s="3" r="A48">
        <v>505</v>
      </c>
    </row>
    <row spans="1:5" r="49">
      <c t="s" s="4" r="A49">
        <v>506</v>
      </c>
      <c t="n" s="8" r="D49">
        <v>-91.09999999999999</v>
      </c>
      <c t="n" s="8" r="E49">
        <v>-2.6</v>
      </c>
    </row>
    <row spans="1:5" r="50">
      <c t="s" s="4" r="A50">
        <v>111</v>
      </c>
      <c t="n" s="8" r="D50">
        <v>5.5</v>
      </c>
      <c t="n" s="8" r="E50">
        <v>-35.1</v>
      </c>
    </row>
    <row spans="1:5" r="51">
      <c t="s" s="4" r="A51">
        <v>511</v>
      </c>
      <c t="n" s="6" r="D51">
        <v>6</v>
      </c>
      <c t="n" s="8" r="E51">
        <v>-0.4</v>
      </c>
    </row>
    <row spans="1:5" r="52">
      <c t="s" s="4" r="A52">
        <v>512</v>
      </c>
      <c t="n" s="8" r="D52">
        <v>1.6</v>
      </c>
      <c t="n" s="8" r="E52">
        <v>1.8</v>
      </c>
    </row>
    <row spans="1:5" r="53">
      <c t="s" s="4" r="A53">
        <v>147</v>
      </c>
      <c t="n" s="6" r="D53">
        <v>1</v>
      </c>
    </row>
    <row spans="1:5" r="54">
      <c t="s" s="4" r="A54">
        <v>514</v>
      </c>
      <c t="n" s="11" r="B54">
        <v>-77</v>
      </c>
      <c t="n" s="7" r="C54">
        <v>-36.3</v>
      </c>
      <c t="n" s="11" r="D54">
        <v>-77</v>
      </c>
      <c t="n" s="7" r="E54">
        <v>-3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0</v>
      </c>
      <c t="s" s="2" r="B1">
        <v>1</v>
      </c>
    </row>
    <row spans="1:3" r="2">
      <c t="s" s="2" r="B2">
        <v>2</v>
      </c>
      <c t="s" s="2" r="C2">
        <v>80</v>
      </c>
    </row>
    <row spans="1:3" r="3">
      <c t="s" s="3" r="A3">
        <v>521</v>
      </c>
    </row>
    <row spans="1:3" r="4">
      <c t="s" s="4" r="A4">
        <v>522</v>
      </c>
      <c t="n" s="7" r="B4">
        <v>-91.09999999999999</v>
      </c>
      <c t="n" s="7" r="C4">
        <v>-2.6</v>
      </c>
    </row>
    <row spans="1:3" r="5">
      <c t="s" s="3" r="A5">
        <v>523</v>
      </c>
    </row>
    <row spans="1:3" r="6">
      <c t="s" s="4" r="A6">
        <v>524</v>
      </c>
      <c t="n" s="8" r="B6">
        <v>7.4</v>
      </c>
      <c t="n" s="8" r="C6">
        <v>-32.8</v>
      </c>
    </row>
    <row spans="1:3" r="7">
      <c t="s" s="4" r="A7">
        <v>525</v>
      </c>
      <c t="n" s="8" r="B7">
        <v>8.9</v>
      </c>
      <c t="n" s="8" r="C7">
        <v>0.7</v>
      </c>
    </row>
    <row spans="1:3" r="8">
      <c t="s" s="4" r="A8">
        <v>525</v>
      </c>
      <c t="n" s="8" r="B8">
        <v>16.3</v>
      </c>
      <c t="n" s="8" r="C8">
        <v>-32.1</v>
      </c>
    </row>
    <row spans="1:3" r="9">
      <c t="s" s="4" r="A9">
        <v>526</v>
      </c>
      <c t="n" s="8" r="B9">
        <v>-3.2</v>
      </c>
      <c t="n" s="8" r="C9">
        <v>-1.5</v>
      </c>
    </row>
    <row spans="1:3" r="10">
      <c t="s" s="4" r="A10">
        <v>527</v>
      </c>
      <c t="n" s="6" r="B10">
        <v>1</v>
      </c>
      <c t="n" s="8" r="C10">
        <v>-0.1</v>
      </c>
    </row>
    <row spans="1:3" r="11">
      <c t="s" s="4" r="A11">
        <v>528</v>
      </c>
      <c t="n" s="6" r="B11">
        <v>-77</v>
      </c>
      <c t="n" s="8" r="C11">
        <v>-36.3</v>
      </c>
    </row>
    <row spans="1:3" r="12">
      <c t="s" s="4" r="A12">
        <v>82</v>
      </c>
    </row>
    <row spans="1:3" r="13">
      <c t="s" s="3" r="A13">
        <v>523</v>
      </c>
    </row>
    <row spans="1:3" r="14">
      <c t="s" s="4" r="A14">
        <v>525</v>
      </c>
      <c t="n" s="8" r="B14">
        <v>5.9</v>
      </c>
      <c t="n" s="8" r="C14">
        <v>-0.7</v>
      </c>
    </row>
    <row spans="1:3" r="15">
      <c t="s" s="4" r="A15">
        <v>529</v>
      </c>
    </row>
    <row spans="1:3" r="16">
      <c t="s" s="3" r="A16">
        <v>523</v>
      </c>
    </row>
    <row spans="1:3" r="17">
      <c t="s" s="4" r="A17">
        <v>525</v>
      </c>
      <c t="n" s="8" r="B17">
        <v>2.6</v>
      </c>
      <c t="n" s="6" r="C17">
        <v>3</v>
      </c>
    </row>
    <row spans="1:3" r="18">
      <c t="s" s="4" r="A18">
        <v>530</v>
      </c>
    </row>
    <row spans="1:3" r="19">
      <c t="s" s="3" r="A19">
        <v>523</v>
      </c>
    </row>
    <row spans="1:3" r="20">
      <c t="s" s="4" r="A20">
        <v>525</v>
      </c>
      <c t="n" s="8" r="B20">
        <v>-1.7</v>
      </c>
    </row>
    <row spans="1:3" r="21">
      <c t="s" s="4" r="A21">
        <v>91</v>
      </c>
    </row>
    <row spans="1:3" r="22">
      <c t="s" s="3" r="A22">
        <v>523</v>
      </c>
    </row>
    <row spans="1:3" r="23">
      <c t="s" s="4" r="A23">
        <v>525</v>
      </c>
      <c t="n" s="8" r="B23">
        <v>2.1</v>
      </c>
      <c t="n" s="6" r="C23">
        <v>2</v>
      </c>
    </row>
    <row spans="1:3" r="24">
      <c t="s" s="4" r="A24">
        <v>531</v>
      </c>
    </row>
    <row spans="1:3" r="25">
      <c t="s" s="3" r="A25">
        <v>523</v>
      </c>
    </row>
    <row spans="1:3" r="26">
      <c t="s" s="4" r="A26">
        <v>525</v>
      </c>
      <c t="n" s="8" r="C26">
        <v>-3.6</v>
      </c>
    </row>
    <row spans="1:3" r="27">
      <c t="s" s="4" r="A27">
        <v>532</v>
      </c>
    </row>
    <row spans="1:3" r="28">
      <c t="s" s="3" r="A28">
        <v>521</v>
      </c>
    </row>
    <row spans="1:3" r="29">
      <c t="s" s="4" r="A29">
        <v>522</v>
      </c>
      <c t="n" s="8" r="B29">
        <v>-4.8</v>
      </c>
      <c t="n" s="8" r="C29">
        <v>86.8</v>
      </c>
    </row>
    <row spans="1:3" r="30">
      <c t="s" s="3" r="A30">
        <v>523</v>
      </c>
    </row>
    <row spans="1:3" r="31">
      <c t="s" s="4" r="A31">
        <v>524</v>
      </c>
      <c t="n" s="8" r="B31">
        <v>7.2</v>
      </c>
      <c t="n" s="8" r="C31">
        <v>-31.4</v>
      </c>
    </row>
    <row spans="1:3" r="32">
      <c t="s" s="4" r="A32">
        <v>525</v>
      </c>
      <c t="n" s="8" r="B32">
        <v>-1.7</v>
      </c>
      <c t="n" s="8" r="C32">
        <v>-3.6</v>
      </c>
    </row>
    <row spans="1:3" r="33">
      <c t="s" s="4" r="A33">
        <v>525</v>
      </c>
      <c t="n" s="8" r="B33">
        <v>5.5</v>
      </c>
      <c t="n" s="6" r="C33">
        <v>-35</v>
      </c>
    </row>
    <row spans="1:3" r="34">
      <c t="s" s="4" r="A34">
        <v>526</v>
      </c>
      <c t="n" s="6" r="B34">
        <v>0</v>
      </c>
      <c t="n" s="6" r="C34">
        <v>0</v>
      </c>
    </row>
    <row spans="1:3" r="35">
      <c t="s" s="4" r="A35">
        <v>527</v>
      </c>
      <c t="n" s="6" r="B35">
        <v>1</v>
      </c>
      <c t="n" s="8" r="C35">
        <v>-0.1</v>
      </c>
    </row>
    <row spans="1:3" r="36">
      <c t="s" s="4" r="A36">
        <v>528</v>
      </c>
      <c t="n" s="8" r="B36">
        <v>1.7</v>
      </c>
      <c t="n" s="8" r="C36">
        <v>51.7</v>
      </c>
    </row>
    <row spans="1:3" r="37">
      <c t="s" s="4" r="A37">
        <v>533</v>
      </c>
    </row>
    <row spans="1:3" r="38">
      <c t="s" s="3" r="A38">
        <v>523</v>
      </c>
    </row>
    <row spans="1:3" r="39">
      <c t="s" s="4" r="A39">
        <v>525</v>
      </c>
      <c t="n" s="6" r="B39">
        <v>0</v>
      </c>
      <c t="n" s="6" r="C39">
        <v>0</v>
      </c>
    </row>
    <row spans="1:3" r="40">
      <c t="s" s="4" r="A40">
        <v>534</v>
      </c>
    </row>
    <row spans="1:3" r="41">
      <c t="s" s="3" r="A41">
        <v>523</v>
      </c>
    </row>
    <row spans="1:3" r="42">
      <c t="s" s="4" r="A42">
        <v>525</v>
      </c>
      <c t="n" s="6" r="B42">
        <v>0</v>
      </c>
      <c t="n" s="6" r="C42">
        <v>0</v>
      </c>
    </row>
    <row spans="1:3" r="43">
      <c t="s" s="4" r="A43">
        <v>535</v>
      </c>
    </row>
    <row spans="1:3" r="44">
      <c t="s" s="3" r="A44">
        <v>523</v>
      </c>
    </row>
    <row spans="1:3" r="45">
      <c t="s" s="4" r="A45">
        <v>525</v>
      </c>
      <c t="n" s="8" r="B45">
        <v>-1.7</v>
      </c>
    </row>
    <row spans="1:3" r="46">
      <c t="s" s="4" r="A46">
        <v>536</v>
      </c>
    </row>
    <row spans="1:3" r="47">
      <c t="s" s="3" r="A47">
        <v>523</v>
      </c>
    </row>
    <row spans="1:3" r="48">
      <c t="s" s="4" r="A48">
        <v>525</v>
      </c>
      <c t="n" s="6" r="B48">
        <v>0</v>
      </c>
      <c t="n" s="6" r="C48">
        <v>0</v>
      </c>
    </row>
    <row spans="1:3" r="49">
      <c t="s" s="4" r="A49">
        <v>537</v>
      </c>
    </row>
    <row spans="1:3" r="50">
      <c t="s" s="3" r="A50">
        <v>523</v>
      </c>
    </row>
    <row spans="1:3" r="51">
      <c t="s" s="4" r="A51">
        <v>525</v>
      </c>
      <c t="n" s="8" r="C51">
        <v>-3.6</v>
      </c>
    </row>
    <row spans="1:3" r="52">
      <c t="s" s="4" r="A52">
        <v>538</v>
      </c>
    </row>
    <row spans="1:3" r="53">
      <c t="s" s="3" r="A53">
        <v>521</v>
      </c>
    </row>
    <row spans="1:3" r="54">
      <c t="s" s="4" r="A54">
        <v>522</v>
      </c>
      <c t="n" s="8" r="B54">
        <v>-28.2</v>
      </c>
      <c t="n" s="8" r="C54">
        <v>-20.1</v>
      </c>
    </row>
    <row spans="1:3" r="55">
      <c t="s" s="3" r="A55">
        <v>523</v>
      </c>
    </row>
    <row spans="1:3" r="56">
      <c t="s" s="4" r="A56">
        <v>524</v>
      </c>
      <c t="n" s="8" r="B56">
        <v>0.1</v>
      </c>
      <c t="n" s="8" r="C56">
        <v>-1.3</v>
      </c>
    </row>
    <row spans="1:3" r="57">
      <c t="s" s="4" r="A57">
        <v>525</v>
      </c>
      <c t="n" s="8" r="B57">
        <v>8.199999999999999</v>
      </c>
      <c t="n" s="8" r="C57">
        <v>1.3</v>
      </c>
    </row>
    <row spans="1:3" r="58">
      <c t="s" s="4" r="A58">
        <v>525</v>
      </c>
      <c t="n" s="8" r="B58">
        <v>8.300000000000001</v>
      </c>
      <c t="n" s="6" r="C58">
        <v>0</v>
      </c>
    </row>
    <row spans="1:3" r="59">
      <c t="s" s="4" r="A59">
        <v>526</v>
      </c>
      <c t="n" s="8" r="B59">
        <v>-2.3</v>
      </c>
      <c t="n" s="8" r="C59">
        <v>-0.4</v>
      </c>
    </row>
    <row spans="1:3" r="60">
      <c t="s" s="4" r="A60">
        <v>527</v>
      </c>
      <c t="n" s="6" r="B60">
        <v>0</v>
      </c>
      <c t="n" s="6" r="C60">
        <v>0</v>
      </c>
    </row>
    <row spans="1:3" r="61">
      <c t="s" s="4" r="A61">
        <v>528</v>
      </c>
      <c t="n" s="8" r="B61">
        <v>-22.2</v>
      </c>
      <c t="n" s="8" r="C61">
        <v>-20.5</v>
      </c>
    </row>
    <row spans="1:3" r="62">
      <c t="s" s="4" r="A62">
        <v>539</v>
      </c>
    </row>
    <row spans="1:3" r="63">
      <c t="s" s="3" r="A63">
        <v>523</v>
      </c>
    </row>
    <row spans="1:3" r="64">
      <c t="s" s="4" r="A64">
        <v>525</v>
      </c>
      <c t="n" s="8" r="B64">
        <v>5.9</v>
      </c>
      <c t="n" s="8" r="C64">
        <v>-0.7</v>
      </c>
    </row>
    <row spans="1:3" r="65">
      <c t="s" s="4" r="A65">
        <v>540</v>
      </c>
    </row>
    <row spans="1:3" r="66">
      <c t="s" s="3" r="A66">
        <v>523</v>
      </c>
    </row>
    <row spans="1:3" r="67">
      <c t="s" s="4" r="A67">
        <v>525</v>
      </c>
      <c t="n" s="8" r="B67">
        <v>0.2</v>
      </c>
      <c t="n" s="6" r="C67">
        <v>0</v>
      </c>
    </row>
    <row spans="1:3" r="68">
      <c t="s" s="4" r="A68">
        <v>541</v>
      </c>
    </row>
    <row spans="1:3" r="69">
      <c t="s" s="3" r="A69">
        <v>523</v>
      </c>
    </row>
    <row spans="1:3" r="70">
      <c t="s" s="4" r="A70">
        <v>525</v>
      </c>
      <c t="n" s="6" r="B70">
        <v>0</v>
      </c>
    </row>
    <row spans="1:3" r="71">
      <c t="s" s="4" r="A71">
        <v>542</v>
      </c>
    </row>
    <row spans="1:3" r="72">
      <c t="s" s="3" r="A72">
        <v>523</v>
      </c>
    </row>
    <row spans="1:3" r="73">
      <c t="s" s="4" r="A73">
        <v>525</v>
      </c>
      <c t="n" s="8" r="B73">
        <v>2.1</v>
      </c>
      <c t="n" s="6" r="C73">
        <v>2</v>
      </c>
    </row>
    <row spans="1:3" r="74">
      <c t="s" s="4" r="A74">
        <v>543</v>
      </c>
    </row>
    <row spans="1:3" r="75">
      <c t="s" s="3" r="A75">
        <v>523</v>
      </c>
    </row>
    <row spans="1:3" r="76">
      <c t="s" s="4" r="A76">
        <v>525</v>
      </c>
      <c t="n" s="6" r="C76">
        <v>0</v>
      </c>
    </row>
    <row spans="1:3" r="77">
      <c t="s" s="4" r="A77">
        <v>544</v>
      </c>
    </row>
    <row spans="1:3" r="78">
      <c t="s" s="3" r="A78">
        <v>521</v>
      </c>
    </row>
    <row spans="1:3" r="79">
      <c t="s" s="4" r="A79">
        <v>522</v>
      </c>
      <c t="n" s="8" r="B79">
        <v>-58.1</v>
      </c>
      <c t="n" s="8" r="C79">
        <v>-69.3</v>
      </c>
    </row>
    <row spans="1:3" r="80">
      <c t="s" s="3" r="A80">
        <v>523</v>
      </c>
    </row>
    <row spans="1:3" r="81">
      <c t="s" s="4" r="A81">
        <v>524</v>
      </c>
      <c t="n" s="8" r="B81">
        <v>0.1</v>
      </c>
      <c t="n" s="8" r="C81">
        <v>-0.1</v>
      </c>
    </row>
    <row spans="1:3" r="82">
      <c t="s" s="4" r="A82">
        <v>525</v>
      </c>
      <c t="n" s="8" r="B82">
        <v>2.4</v>
      </c>
      <c t="n" s="6" r="C82">
        <v>3</v>
      </c>
    </row>
    <row spans="1:3" r="83">
      <c t="s" s="4" r="A83">
        <v>525</v>
      </c>
      <c t="n" s="8" r="B83">
        <v>2.5</v>
      </c>
      <c t="n" s="8" r="C83">
        <v>2.9</v>
      </c>
    </row>
    <row spans="1:3" r="84">
      <c t="s" s="4" r="A84">
        <v>526</v>
      </c>
      <c t="n" s="8" r="B84">
        <v>-0.9</v>
      </c>
      <c t="n" s="8" r="C84">
        <v>-1.1</v>
      </c>
    </row>
    <row spans="1:3" r="85">
      <c t="s" s="4" r="A85">
        <v>527</v>
      </c>
      <c t="n" s="6" r="B85">
        <v>0</v>
      </c>
      <c t="n" s="6" r="C85">
        <v>0</v>
      </c>
    </row>
    <row spans="1:3" r="86">
      <c t="s" s="4" r="A86">
        <v>528</v>
      </c>
      <c t="n" s="8" r="B86">
        <v>-56.5</v>
      </c>
      <c t="n" s="8" r="C86">
        <v>-67.5</v>
      </c>
    </row>
    <row spans="1:3" r="87">
      <c t="s" s="4" r="A87">
        <v>545</v>
      </c>
    </row>
    <row spans="1:3" r="88">
      <c t="s" s="3" r="A88">
        <v>523</v>
      </c>
    </row>
    <row spans="1:3" r="89">
      <c t="s" s="4" r="A89">
        <v>525</v>
      </c>
      <c t="n" s="6" r="B89">
        <v>0</v>
      </c>
      <c t="n" s="6" r="C89">
        <v>0</v>
      </c>
    </row>
    <row spans="1:3" r="90">
      <c t="s" s="4" r="A90">
        <v>546</v>
      </c>
    </row>
    <row spans="1:3" r="91">
      <c t="s" s="3" r="A91">
        <v>523</v>
      </c>
    </row>
    <row spans="1:3" r="92">
      <c t="s" s="4" r="A92">
        <v>525</v>
      </c>
      <c t="n" s="8" r="B92">
        <v>2.4</v>
      </c>
      <c t="n" s="6" r="C92">
        <v>3</v>
      </c>
    </row>
    <row spans="1:3" r="93">
      <c t="s" s="4" r="A93">
        <v>547</v>
      </c>
    </row>
    <row spans="1:3" r="94">
      <c t="s" s="3" r="A94">
        <v>523</v>
      </c>
    </row>
    <row spans="1:3" r="95">
      <c t="s" s="4" r="A95">
        <v>525</v>
      </c>
      <c t="n" s="6" r="B95">
        <v>0</v>
      </c>
    </row>
    <row spans="1:3" r="96">
      <c t="s" s="4" r="A96">
        <v>548</v>
      </c>
    </row>
    <row spans="1:3" r="97">
      <c t="s" s="3" r="A97">
        <v>523</v>
      </c>
    </row>
    <row spans="1:3" r="98">
      <c t="s" s="4" r="A98">
        <v>525</v>
      </c>
      <c t="n" s="11" r="B98">
        <v>0</v>
      </c>
      <c t="n" s="6" r="C98">
        <v>0</v>
      </c>
    </row>
    <row spans="1:3" r="99">
      <c t="s" s="4" r="A99">
        <v>549</v>
      </c>
    </row>
    <row spans="1:3" r="100">
      <c t="s" s="3" r="A100">
        <v>523</v>
      </c>
    </row>
    <row spans="1:3" r="101">
      <c t="s" s="4" r="A101">
        <v>525</v>
      </c>
      <c t="n" s="11" r="C101">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 customWidth="1" max="5" min="5" width="14"/>
  </cols>
  <sheetData>
    <row spans="1:5" r="1">
      <c t="s" s="1" r="A1">
        <v>550</v>
      </c>
      <c t="s" s="2" r="C1">
        <v>2</v>
      </c>
      <c t="s" s="2" r="E1">
        <v>25</v>
      </c>
    </row>
    <row spans="1:5" r="2">
      <c t="s" s="4" r="A2">
        <v>325</v>
      </c>
    </row>
    <row spans="1:5" r="3">
      <c t="s" s="3" r="A3">
        <v>551</v>
      </c>
    </row>
    <row spans="1:5" r="4">
      <c t="s" s="4" r="A4">
        <v>552</v>
      </c>
      <c t="n" s="7" r="C4">
        <v>0.3</v>
      </c>
      <c t="n" s="7" r="E4">
        <v>0.6</v>
      </c>
    </row>
    <row spans="1:5" r="5">
      <c t="s" s="4" r="A5">
        <v>553</v>
      </c>
      <c t="n" s="6" r="C5">
        <v>157</v>
      </c>
      <c t="n" s="8" r="E5">
        <v>198.6</v>
      </c>
    </row>
    <row spans="1:5" r="6">
      <c t="s" s="4" r="A6">
        <v>554</v>
      </c>
      <c t="n" s="8" r="C6">
        <v>7.7</v>
      </c>
      <c t="n" s="8" r="E6">
        <v>14.8</v>
      </c>
    </row>
    <row spans="1:5" r="7">
      <c t="s" s="4" r="A7">
        <v>555</v>
      </c>
      <c t="n" s="8" r="C7">
        <v>33.1</v>
      </c>
      <c t="n" s="6" r="E7">
        <v>37</v>
      </c>
    </row>
    <row spans="1:5" r="8">
      <c t="s" s="4" r="A8">
        <v>556</v>
      </c>
    </row>
    <row spans="1:5" r="9">
      <c t="s" s="3" r="A9">
        <v>551</v>
      </c>
    </row>
    <row spans="1:5" r="10">
      <c t="s" s="4" r="A10">
        <v>557</v>
      </c>
      <c t="n" s="8" r="C10">
        <v>131.6</v>
      </c>
      <c t="n" s="6" r="E10">
        <v>176</v>
      </c>
    </row>
    <row spans="1:5" r="11">
      <c t="s" s="4" r="A11">
        <v>558</v>
      </c>
    </row>
    <row spans="1:5" r="12">
      <c t="s" s="3" r="A12">
        <v>551</v>
      </c>
    </row>
    <row spans="1:5" r="13">
      <c t="s" s="4" r="A13">
        <v>559</v>
      </c>
      <c t="n" s="8" r="C13">
        <v>25.1</v>
      </c>
      <c t="s" s="4" r="D13">
        <v>290</v>
      </c>
      <c t="n" s="6" r="E13">
        <v>22</v>
      </c>
    </row>
    <row spans="1:5" r="14">
      <c t="s" s="4" r="A14">
        <v>560</v>
      </c>
    </row>
    <row spans="1:5" r="15">
      <c t="s" s="3" r="A15">
        <v>551</v>
      </c>
    </row>
    <row spans="1:5" r="16">
      <c t="s" s="4" r="A16">
        <v>555</v>
      </c>
      <c t="s" s="4" r="B16">
        <v>290</v>
      </c>
      <c t="n" s="8" r="C16">
        <v>25.4</v>
      </c>
      <c t="n" s="8" r="E16">
        <v>22.2</v>
      </c>
    </row>
    <row spans="1:5" r="17">
      <c t="n" s="12" r="A17">
        <v>1</v>
      </c>
    </row>
    <row spans="1:5" r="18">
      <c t="s" s="3" r="A18">
        <v>551</v>
      </c>
    </row>
    <row spans="1:5" r="19">
      <c t="s" s="4" r="A19">
        <v>552</v>
      </c>
      <c t="n" s="6" r="C19">
        <v>0</v>
      </c>
      <c t="n" s="6" r="E19">
        <v>0</v>
      </c>
    </row>
    <row spans="1:5" r="20">
      <c t="s" s="4" r="A20">
        <v>553</v>
      </c>
      <c t="n" s="8" r="C20">
        <v>25.1</v>
      </c>
      <c t="n" s="6" r="E20">
        <v>22</v>
      </c>
    </row>
    <row spans="1:5" r="21">
      <c t="s" s="4" r="A21">
        <v>554</v>
      </c>
      <c t="n" s="6" r="C21">
        <v>0</v>
      </c>
      <c t="n" s="6" r="E21">
        <v>0</v>
      </c>
    </row>
    <row spans="1:5" r="22">
      <c t="s" s="4" r="A22">
        <v>555</v>
      </c>
      <c t="n" s="8" r="C22">
        <v>25.4</v>
      </c>
      <c t="n" s="8" r="E22">
        <v>22.2</v>
      </c>
    </row>
    <row spans="1:5" r="23">
      <c t="s" s="4" r="A23">
        <v>561</v>
      </c>
    </row>
    <row spans="1:5" r="24">
      <c t="s" s="3" r="A24">
        <v>551</v>
      </c>
    </row>
    <row spans="1:5" r="25">
      <c t="s" s="4" r="A25">
        <v>557</v>
      </c>
      <c t="n" s="6" r="C25">
        <v>0</v>
      </c>
      <c t="n" s="6" r="E25">
        <v>0</v>
      </c>
    </row>
    <row spans="1:5" r="26">
      <c t="s" s="4" r="A26">
        <v>562</v>
      </c>
    </row>
    <row spans="1:5" r="27">
      <c t="s" s="3" r="A27">
        <v>551</v>
      </c>
    </row>
    <row spans="1:5" r="28">
      <c t="s" s="4" r="A28">
        <v>559</v>
      </c>
      <c t="n" s="8" r="C28">
        <v>25.1</v>
      </c>
      <c t="s" s="4" r="D28">
        <v>290</v>
      </c>
      <c t="n" s="6" r="E28">
        <v>22</v>
      </c>
    </row>
    <row spans="1:5" r="29">
      <c t="s" s="4" r="A29">
        <v>563</v>
      </c>
    </row>
    <row spans="1:5" r="30">
      <c t="s" s="3" r="A30">
        <v>551</v>
      </c>
    </row>
    <row spans="1:5" r="31">
      <c t="s" s="4" r="A31">
        <v>555</v>
      </c>
      <c t="s" s="4" r="B31">
        <v>290</v>
      </c>
      <c t="n" s="8" r="C31">
        <v>25.4</v>
      </c>
      <c t="n" s="8" r="E31">
        <v>22.2</v>
      </c>
    </row>
    <row spans="1:5" r="32">
      <c t="n" s="12" r="A32">
        <v>2</v>
      </c>
    </row>
    <row spans="1:5" r="33">
      <c t="s" s="3" r="A33">
        <v>551</v>
      </c>
    </row>
    <row spans="1:5" r="34">
      <c t="s" s="4" r="A34">
        <v>552</v>
      </c>
      <c t="n" s="8" r="C34">
        <v>0.3</v>
      </c>
      <c t="n" s="8" r="E34">
        <v>0.6</v>
      </c>
    </row>
    <row spans="1:5" r="35">
      <c t="s" s="4" r="A35">
        <v>553</v>
      </c>
      <c t="n" s="8" r="C35">
        <v>131.9</v>
      </c>
      <c t="n" s="8" r="E35">
        <v>176.6</v>
      </c>
    </row>
    <row spans="1:5" r="36">
      <c t="s" s="4" r="A36">
        <v>554</v>
      </c>
      <c t="n" s="8" r="C36">
        <v>7.7</v>
      </c>
      <c t="n" s="8" r="E36">
        <v>14.8</v>
      </c>
    </row>
    <row spans="1:5" r="37">
      <c t="s" s="4" r="A37">
        <v>555</v>
      </c>
      <c t="n" s="8" r="C37">
        <v>7.7</v>
      </c>
      <c t="n" s="8" r="E37">
        <v>14.8</v>
      </c>
    </row>
    <row spans="1:5" r="38">
      <c t="s" s="4" r="A38">
        <v>564</v>
      </c>
    </row>
    <row spans="1:5" r="39">
      <c t="s" s="3" r="A39">
        <v>551</v>
      </c>
    </row>
    <row spans="1:5" r="40">
      <c t="s" s="4" r="A40">
        <v>557</v>
      </c>
      <c t="n" s="8" r="C40">
        <v>131.6</v>
      </c>
      <c t="n" s="6" r="E40">
        <v>176</v>
      </c>
    </row>
    <row spans="1:5" r="41">
      <c t="s" s="4" r="A41">
        <v>565</v>
      </c>
    </row>
    <row spans="1:5" r="42">
      <c t="s" s="3" r="A42">
        <v>551</v>
      </c>
    </row>
    <row spans="1:5" r="43">
      <c t="s" s="4" r="A43">
        <v>559</v>
      </c>
      <c t="n" s="6" r="C43">
        <v>0</v>
      </c>
      <c t="s" s="4" r="D43">
        <v>290</v>
      </c>
      <c t="n" s="6" r="E43">
        <v>0</v>
      </c>
    </row>
    <row spans="1:5" r="44">
      <c t="s" s="4" r="A44">
        <v>566</v>
      </c>
    </row>
    <row spans="1:5" r="45">
      <c t="s" s="3" r="A45">
        <v>551</v>
      </c>
    </row>
    <row spans="1:5" r="46">
      <c t="s" s="4" r="A46">
        <v>555</v>
      </c>
      <c t="s" s="4" r="B46">
        <v>290</v>
      </c>
      <c t="n" s="6" r="C46">
        <v>0</v>
      </c>
      <c t="n" s="6" r="E46">
        <v>0</v>
      </c>
    </row>
    <row spans="1:5" r="47">
      <c t="n" s="12" r="A47">
        <v>3</v>
      </c>
    </row>
    <row spans="1:5" r="48">
      <c t="s" s="3" r="A48">
        <v>551</v>
      </c>
    </row>
    <row spans="1:5" r="49">
      <c t="s" s="4" r="A49">
        <v>552</v>
      </c>
      <c t="n" s="6" r="C49">
        <v>0</v>
      </c>
      <c t="n" s="6" r="E49">
        <v>0</v>
      </c>
    </row>
    <row spans="1:5" r="50">
      <c t="s" s="4" r="A50">
        <v>553</v>
      </c>
      <c t="n" s="6" r="C50">
        <v>0</v>
      </c>
      <c t="n" s="6" r="E50">
        <v>0</v>
      </c>
    </row>
    <row spans="1:5" r="51">
      <c t="s" s="4" r="A51">
        <v>554</v>
      </c>
      <c t="n" s="6" r="C51">
        <v>0</v>
      </c>
      <c t="n" s="6" r="E51">
        <v>0</v>
      </c>
    </row>
    <row spans="1:5" r="52">
      <c t="s" s="4" r="A52">
        <v>555</v>
      </c>
      <c t="n" s="6" r="C52">
        <v>0</v>
      </c>
      <c t="n" s="6" r="E52">
        <v>0</v>
      </c>
    </row>
    <row spans="1:5" r="53">
      <c t="s" s="4" r="A53">
        <v>567</v>
      </c>
    </row>
    <row spans="1:5" r="54">
      <c t="s" s="3" r="A54">
        <v>551</v>
      </c>
    </row>
    <row spans="1:5" r="55">
      <c t="s" s="4" r="A55">
        <v>557</v>
      </c>
      <c t="n" s="6" r="C55">
        <v>0</v>
      </c>
      <c t="n" s="6" r="E55">
        <v>0</v>
      </c>
    </row>
    <row spans="1:5" r="56">
      <c t="s" s="4" r="A56">
        <v>568</v>
      </c>
    </row>
    <row spans="1:5" r="57">
      <c t="s" s="3" r="A57">
        <v>551</v>
      </c>
    </row>
    <row spans="1:5" r="58">
      <c t="s" s="4" r="A58">
        <v>559</v>
      </c>
      <c t="n" s="6" r="C58">
        <v>0</v>
      </c>
      <c t="s" s="4" r="D58">
        <v>290</v>
      </c>
      <c t="n" s="6" r="E58">
        <v>0</v>
      </c>
    </row>
    <row spans="1:5" r="59">
      <c t="s" s="4" r="A59">
        <v>569</v>
      </c>
    </row>
    <row spans="1:5" r="60">
      <c t="s" s="3" r="A60">
        <v>551</v>
      </c>
    </row>
    <row spans="1:5" r="61">
      <c t="s" s="4" r="A61">
        <v>555</v>
      </c>
      <c t="s" s="4" r="B61">
        <v>290</v>
      </c>
      <c t="n" s="11" r="C61">
        <v>0</v>
      </c>
      <c t="n" s="11" r="E61">
        <v>0</v>
      </c>
    </row>
    <row spans="1:5" r="62">
      <c t="n" r="A62"/>
    </row>
    <row spans="1:5" r="63">
      <c t="s" s="4" r="A63">
        <v>290</v>
      </c>
      <c t="s" s="4" r="B63">
        <v>570</v>
      </c>
    </row>
  </sheetData>
  <mergeCells count="4">
    <mergeCell ref="A1:B1"/>
    <mergeCell ref="C1:D1"/>
    <mergeCell ref="A62:D62"/>
    <mergeCell ref="B63:D6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71</v>
      </c>
      <c t="s" s="2" r="B1">
        <v>2</v>
      </c>
      <c t="s" s="2" r="C1">
        <v>25</v>
      </c>
    </row>
    <row spans="1:3" r="2">
      <c t="s" s="3" r="A2">
        <v>191</v>
      </c>
    </row>
    <row spans="1:3" r="3">
      <c t="s" s="4" r="A3">
        <v>572</v>
      </c>
      <c t="n" s="11" r="B3">
        <v>0</v>
      </c>
      <c t="n" s="11" r="C3">
        <v>0</v>
      </c>
    </row>
    <row spans="1:3" r="4">
      <c t="s" s="4" r="A4">
        <v>573</v>
      </c>
      <c t="n" s="6" r="B4">
        <v>750000000</v>
      </c>
    </row>
    <row spans="1:3" r="5">
      <c t="s" s="4" r="A5">
        <v>574</v>
      </c>
      <c t="n" s="11" r="B5">
        <v>36000000</v>
      </c>
      <c t="n" s="11" r="C5">
        <v>13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75</v>
      </c>
      <c t="s" s="2" r="B1">
        <v>576</v>
      </c>
    </row>
    <row spans="1:2" r="2">
      <c t="s" s="3" r="A2">
        <v>577</v>
      </c>
    </row>
    <row spans="1:2" r="3">
      <c t="s" s="4" r="A3">
        <v>578</v>
      </c>
      <c t="n" s="11" r="B3">
        <v>42700000</v>
      </c>
    </row>
    <row spans="1:2" r="4">
      <c t="s" s="4" r="A4">
        <v>579</v>
      </c>
    </row>
    <row spans="1:2" r="5">
      <c t="s" s="3" r="A5">
        <v>577</v>
      </c>
    </row>
    <row spans="1:2" r="6">
      <c t="s" s="4" r="A6">
        <v>580</v>
      </c>
      <c t="n" s="6" r="B6">
        <v>200000000</v>
      </c>
    </row>
    <row spans="1:2" r="7">
      <c t="s" s="4" r="A7">
        <v>581</v>
      </c>
    </row>
    <row spans="1:2" r="8">
      <c t="s" s="3" r="A8">
        <v>577</v>
      </c>
    </row>
    <row spans="1:2" r="9">
      <c t="s" s="4" r="A9">
        <v>582</v>
      </c>
      <c t="n" s="11" r="B9">
        <v>300000000</v>
      </c>
    </row>
    <row spans="1:2" r="10">
      <c t="s" s="4" r="A10">
        <v>583</v>
      </c>
      <c t="s" s="4" r="B10">
        <v>584</v>
      </c>
    </row>
    <row spans="1:2" r="11">
      <c t="s" s="4" r="A11">
        <v>585</v>
      </c>
      <c t="s" s="4" r="B11">
        <v>5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25</v>
      </c>
    </row>
    <row spans="1:3" r="2">
      <c t="s" s="4" r="A2">
        <v>588</v>
      </c>
    </row>
    <row spans="1:3" r="3">
      <c t="s" s="3" r="A3">
        <v>589</v>
      </c>
    </row>
    <row spans="1:3" r="4">
      <c t="s" s="4" r="A4">
        <v>590</v>
      </c>
      <c t="n" s="7" r="B4">
        <v>0.3</v>
      </c>
      <c t="n" s="7" r="C4">
        <v>0.6</v>
      </c>
    </row>
    <row spans="1:3" r="5">
      <c t="s" s="4" r="A5">
        <v>591</v>
      </c>
    </row>
    <row spans="1:3" r="6">
      <c t="s" s="3" r="A6">
        <v>589</v>
      </c>
    </row>
    <row spans="1:3" r="7">
      <c t="s" s="4" r="A7">
        <v>592</v>
      </c>
      <c t="n" s="6" r="B7">
        <v>7</v>
      </c>
      <c t="n" s="8" r="C7">
        <v>12.2</v>
      </c>
    </row>
    <row spans="1:3" r="8">
      <c t="s" s="4" r="A8">
        <v>593</v>
      </c>
    </row>
    <row spans="1:3" r="9">
      <c t="s" s="3" r="A9">
        <v>589</v>
      </c>
    </row>
    <row spans="1:3" r="10">
      <c t="s" s="4" r="A10">
        <v>592</v>
      </c>
      <c t="n" s="8" r="B10">
        <v>0.7</v>
      </c>
      <c t="n" s="8" r="C10">
        <v>2.6</v>
      </c>
    </row>
    <row spans="1:3" r="11">
      <c t="s" s="4" r="A11">
        <v>594</v>
      </c>
    </row>
    <row spans="1:3" r="12">
      <c t="s" s="3" r="A12">
        <v>589</v>
      </c>
    </row>
    <row spans="1:3" r="13">
      <c t="s" s="4" r="A13">
        <v>590</v>
      </c>
      <c t="n" s="8" r="B13">
        <v>0.1</v>
      </c>
      <c t="n" s="8" r="C13">
        <v>0.2</v>
      </c>
    </row>
    <row spans="1:3" r="14">
      <c t="s" s="4" r="A14">
        <v>595</v>
      </c>
    </row>
    <row spans="1:3" r="15">
      <c t="s" s="3" r="A15">
        <v>589</v>
      </c>
    </row>
    <row spans="1:3" r="16">
      <c t="s" s="4" r="A16">
        <v>592</v>
      </c>
      <c t="n" s="8" r="B16">
        <v>0.4</v>
      </c>
      <c t="n" s="8" r="C16">
        <v>0.5</v>
      </c>
    </row>
    <row spans="1:3" r="17">
      <c t="s" s="4" r="A17">
        <v>596</v>
      </c>
    </row>
    <row spans="1:3" r="18">
      <c t="s" s="3" r="A18">
        <v>589</v>
      </c>
    </row>
    <row spans="1:3" r="19">
      <c t="s" s="4" r="A19">
        <v>592</v>
      </c>
      <c t="n" s="6" r="B19">
        <v>0</v>
      </c>
      <c t="n" s="6" r="C19">
        <v>0</v>
      </c>
    </row>
    <row spans="1:3" r="20">
      <c t="s" s="4" r="A20">
        <v>597</v>
      </c>
    </row>
    <row spans="1:3" r="21">
      <c t="s" s="3" r="A21">
        <v>589</v>
      </c>
    </row>
    <row spans="1:3" r="22">
      <c t="s" s="4" r="A22">
        <v>598</v>
      </c>
      <c t="n" s="8" r="B22">
        <v>139.5</v>
      </c>
      <c t="n" s="8" r="C22">
        <v>219.8</v>
      </c>
    </row>
    <row spans="1:3" r="23">
      <c t="s" s="4" r="A23">
        <v>599</v>
      </c>
    </row>
    <row spans="1:3" r="24">
      <c t="s" s="3" r="A24">
        <v>589</v>
      </c>
    </row>
    <row spans="1:3" r="25">
      <c t="s" s="4" r="A25">
        <v>598</v>
      </c>
      <c t="n" s="6" r="B25">
        <v>11</v>
      </c>
      <c t="n" s="8" r="C25">
        <v>13.6</v>
      </c>
    </row>
    <row spans="1:3" r="26">
      <c t="s" s="4" r="A26">
        <v>600</v>
      </c>
    </row>
    <row spans="1:3" r="27">
      <c t="s" s="3" r="A27">
        <v>589</v>
      </c>
    </row>
    <row spans="1:3" r="28">
      <c t="s" s="4" r="A28">
        <v>598</v>
      </c>
      <c t="n" s="8" r="B28">
        <v>11.3</v>
      </c>
      <c t="n" s="8" r="C28">
        <v>15.6</v>
      </c>
    </row>
    <row spans="1:3" r="29">
      <c t="s" s="4" r="A29">
        <v>601</v>
      </c>
    </row>
    <row spans="1:3" r="30">
      <c t="s" s="3" r="A30">
        <v>589</v>
      </c>
    </row>
    <row spans="1:3" r="31">
      <c t="s" s="4" r="A31">
        <v>598</v>
      </c>
      <c t="n" s="8" r="B31">
        <v>4.9</v>
      </c>
      <c t="n" s="8" r="C31">
        <v>3.8</v>
      </c>
    </row>
    <row spans="1:3" r="32">
      <c t="s" s="4" r="A32">
        <v>602</v>
      </c>
    </row>
    <row spans="1:3" r="33">
      <c t="s" s="3" r="A33">
        <v>589</v>
      </c>
    </row>
    <row spans="1:3" r="34">
      <c t="s" s="4" r="A34">
        <v>598</v>
      </c>
      <c t="n" s="8" r="B34">
        <v>8.300000000000001</v>
      </c>
      <c t="n" s="8" r="C34">
        <v>7.3</v>
      </c>
    </row>
    <row spans="1:3" r="35">
      <c t="s" s="4" r="A35">
        <v>603</v>
      </c>
    </row>
    <row spans="1:3" r="36">
      <c t="s" s="3" r="A36">
        <v>589</v>
      </c>
    </row>
    <row spans="1:3" r="37">
      <c t="s" s="4" r="A37">
        <v>598</v>
      </c>
      <c t="n" s="8" r="B37">
        <v>11.2</v>
      </c>
      <c t="n" s="8" r="C37">
        <v>16.8</v>
      </c>
    </row>
    <row spans="1:3" r="38">
      <c t="s" s="4" r="A38">
        <v>604</v>
      </c>
    </row>
    <row spans="1:3" r="39">
      <c t="s" s="3" r="A39">
        <v>589</v>
      </c>
    </row>
    <row spans="1:3" r="40">
      <c t="s" s="4" r="A40">
        <v>605</v>
      </c>
      <c t="n" s="6" r="B40">
        <v>0</v>
      </c>
      <c t="n" s="8" r="C40">
        <v>0.3</v>
      </c>
    </row>
    <row spans="1:3" r="41">
      <c t="s" s="4" r="A41">
        <v>606</v>
      </c>
    </row>
    <row spans="1:3" r="42">
      <c t="s" s="3" r="A42">
        <v>589</v>
      </c>
    </row>
    <row spans="1:3" r="43">
      <c t="s" s="4" r="A43">
        <v>607</v>
      </c>
      <c t="n" s="6" r="B43">
        <v>0</v>
      </c>
      <c t="n" s="6" r="C43">
        <v>0</v>
      </c>
    </row>
    <row spans="1:3" r="44">
      <c t="s" s="4" r="A44">
        <v>608</v>
      </c>
    </row>
    <row spans="1:3" r="45">
      <c t="s" s="3" r="A45">
        <v>589</v>
      </c>
    </row>
    <row spans="1:3" r="46">
      <c t="s" s="4" r="A46">
        <v>607</v>
      </c>
      <c t="n" s="6" r="B46">
        <v>0</v>
      </c>
      <c t="n" s="6" r="C46">
        <v>0</v>
      </c>
    </row>
    <row spans="1:3" r="47">
      <c t="s" s="4" r="A47">
        <v>609</v>
      </c>
    </row>
    <row spans="1:3" r="48">
      <c t="s" s="3" r="A48">
        <v>589</v>
      </c>
    </row>
    <row spans="1:3" r="49">
      <c t="s" s="4" r="A49">
        <v>607</v>
      </c>
      <c t="n" s="6" r="B49">
        <v>0</v>
      </c>
      <c t="n" s="6" r="C49">
        <v>0</v>
      </c>
    </row>
    <row spans="1:3" r="50">
      <c t="s" s="4" r="A50">
        <v>610</v>
      </c>
    </row>
    <row spans="1:3" r="51">
      <c t="s" s="3" r="A51">
        <v>589</v>
      </c>
    </row>
    <row spans="1:3" r="52">
      <c t="s" s="4" r="A52">
        <v>607</v>
      </c>
      <c t="n" s="6" r="B52">
        <v>0</v>
      </c>
      <c t="n" s="6" r="C52">
        <v>0</v>
      </c>
    </row>
    <row spans="1:3" r="53">
      <c t="s" s="4" r="A53">
        <v>611</v>
      </c>
    </row>
    <row spans="1:3" r="54">
      <c t="s" s="3" r="A54">
        <v>589</v>
      </c>
    </row>
    <row spans="1:3" r="55">
      <c t="s" s="4" r="A55">
        <v>607</v>
      </c>
      <c t="n" s="6" r="B55">
        <v>0</v>
      </c>
      <c t="n" s="6" r="C55">
        <v>0</v>
      </c>
    </row>
    <row spans="1:3" r="56">
      <c t="s" s="4" r="A56">
        <v>612</v>
      </c>
    </row>
    <row spans="1:3" r="57">
      <c t="s" s="3" r="A57">
        <v>589</v>
      </c>
    </row>
    <row spans="1:3" r="58">
      <c t="s" s="4" r="A58">
        <v>607</v>
      </c>
      <c t="n" s="6" r="B58">
        <v>0</v>
      </c>
      <c t="n" s="8" r="C58">
        <v>0.3</v>
      </c>
    </row>
    <row spans="1:3" r="59">
      <c t="s" s="4" r="A59">
        <v>613</v>
      </c>
    </row>
    <row spans="1:3" r="60">
      <c t="s" s="3" r="A60">
        <v>589</v>
      </c>
    </row>
    <row spans="1:3" r="61">
      <c t="s" s="4" r="A61">
        <v>614</v>
      </c>
      <c t="n" s="8" r="B61">
        <v>6.5</v>
      </c>
      <c t="n" s="8" r="C61">
        <v>11.1</v>
      </c>
    </row>
    <row spans="1:3" r="62">
      <c t="s" s="4" r="A62">
        <v>615</v>
      </c>
    </row>
    <row spans="1:3" r="63">
      <c t="s" s="3" r="A63">
        <v>589</v>
      </c>
    </row>
    <row spans="1:3" r="64">
      <c t="s" s="4" r="A64">
        <v>616</v>
      </c>
      <c t="n" s="8" r="B64">
        <v>4.4</v>
      </c>
      <c t="n" s="8" r="C64">
        <v>10.1</v>
      </c>
    </row>
    <row spans="1:3" r="65">
      <c t="s" s="4" r="A65">
        <v>617</v>
      </c>
    </row>
    <row spans="1:3" r="66">
      <c t="s" s="3" r="A66">
        <v>589</v>
      </c>
    </row>
    <row spans="1:3" r="67">
      <c t="s" s="4" r="A67">
        <v>616</v>
      </c>
      <c t="n" s="8" r="B67">
        <v>0.5</v>
      </c>
      <c t="n" s="8" r="C67">
        <v>0.1</v>
      </c>
    </row>
    <row spans="1:3" r="68">
      <c t="s" s="4" r="A68">
        <v>618</v>
      </c>
    </row>
    <row spans="1:3" r="69">
      <c t="s" s="3" r="A69">
        <v>589</v>
      </c>
    </row>
    <row spans="1:3" r="70">
      <c t="s" s="4" r="A70">
        <v>616</v>
      </c>
      <c t="n" s="8" r="B70">
        <v>0.3</v>
      </c>
      <c t="n" s="8" r="C70">
        <v>0.1</v>
      </c>
    </row>
    <row spans="1:3" r="71">
      <c t="s" s="4" r="A71">
        <v>619</v>
      </c>
    </row>
    <row spans="1:3" r="72">
      <c t="s" s="3" r="A72">
        <v>589</v>
      </c>
    </row>
    <row spans="1:3" r="73">
      <c t="s" s="4" r="A73">
        <v>616</v>
      </c>
      <c t="n" s="8" r="B73">
        <v>0.5</v>
      </c>
      <c t="n" s="6" r="C73">
        <v>0</v>
      </c>
    </row>
    <row spans="1:3" r="74">
      <c t="s" s="4" r="A74">
        <v>620</v>
      </c>
    </row>
    <row spans="1:3" r="75">
      <c t="s" s="3" r="A75">
        <v>589</v>
      </c>
    </row>
    <row spans="1:3" r="76">
      <c t="s" s="4" r="A76">
        <v>616</v>
      </c>
      <c t="n" s="8" r="B76">
        <v>0.6</v>
      </c>
      <c t="n" s="8" r="C76">
        <v>0.7</v>
      </c>
    </row>
    <row spans="1:3" r="77">
      <c t="s" s="4" r="A77">
        <v>621</v>
      </c>
    </row>
    <row spans="1:3" r="78">
      <c t="s" s="3" r="A78">
        <v>589</v>
      </c>
    </row>
    <row spans="1:3" r="79">
      <c t="s" s="4" r="A79">
        <v>616</v>
      </c>
      <c t="n" s="8" r="B79">
        <v>0.2</v>
      </c>
      <c t="n" s="6" r="C79">
        <v>0</v>
      </c>
    </row>
    <row spans="1:3" r="80">
      <c t="s" s="4" r="A80">
        <v>622</v>
      </c>
    </row>
    <row spans="1:3" r="81">
      <c t="s" s="3" r="A81">
        <v>589</v>
      </c>
    </row>
    <row spans="1:3" r="82">
      <c t="s" s="4" r="A82">
        <v>614</v>
      </c>
      <c t="n" s="8" r="B82">
        <v>0.7</v>
      </c>
      <c t="n" s="8" r="C82">
        <v>2.6</v>
      </c>
    </row>
    <row spans="1:3" r="83">
      <c t="s" s="4" r="A83">
        <v>623</v>
      </c>
    </row>
    <row spans="1:3" r="84">
      <c t="s" s="3" r="A84">
        <v>589</v>
      </c>
    </row>
    <row spans="1:3" r="85">
      <c t="s" s="4" r="A85">
        <v>616</v>
      </c>
      <c t="n" s="8" r="B85">
        <v>0.4</v>
      </c>
      <c t="n" s="8" r="C85">
        <v>2.3</v>
      </c>
    </row>
    <row spans="1:3" r="86">
      <c t="s" s="4" r="A86">
        <v>624</v>
      </c>
    </row>
    <row spans="1:3" r="87">
      <c t="s" s="3" r="A87">
        <v>589</v>
      </c>
    </row>
    <row spans="1:3" r="88">
      <c t="s" s="4" r="A88">
        <v>616</v>
      </c>
      <c t="n" s="8" r="B88">
        <v>0.1</v>
      </c>
      <c t="n" s="6" r="C88">
        <v>0</v>
      </c>
    </row>
    <row spans="1:3" r="89">
      <c t="s" s="4" r="A89">
        <v>625</v>
      </c>
    </row>
    <row spans="1:3" r="90">
      <c t="s" s="3" r="A90">
        <v>589</v>
      </c>
    </row>
    <row spans="1:3" r="91">
      <c t="s" s="4" r="A91">
        <v>616</v>
      </c>
      <c t="n" s="6" r="B91">
        <v>0</v>
      </c>
      <c t="n" s="6" r="C91">
        <v>0</v>
      </c>
    </row>
    <row spans="1:3" r="92">
      <c t="s" s="4" r="A92">
        <v>626</v>
      </c>
    </row>
    <row spans="1:3" r="93">
      <c t="s" s="3" r="A93">
        <v>589</v>
      </c>
    </row>
    <row spans="1:3" r="94">
      <c t="s" s="4" r="A94">
        <v>616</v>
      </c>
      <c t="n" s="6" r="B94">
        <v>0</v>
      </c>
      <c t="n" s="6" r="C94">
        <v>0</v>
      </c>
    </row>
    <row spans="1:3" r="95">
      <c t="s" s="4" r="A95">
        <v>627</v>
      </c>
    </row>
    <row spans="1:3" r="96">
      <c t="s" s="3" r="A96">
        <v>589</v>
      </c>
    </row>
    <row spans="1:3" r="97">
      <c t="s" s="4" r="A97">
        <v>616</v>
      </c>
      <c t="n" s="8" r="B97">
        <v>0.2</v>
      </c>
      <c t="n" s="8" r="C97">
        <v>0.3</v>
      </c>
    </row>
    <row spans="1:3" r="98">
      <c t="s" s="4" r="A98">
        <v>628</v>
      </c>
    </row>
    <row spans="1:3" r="99">
      <c t="s" s="3" r="A99">
        <v>589</v>
      </c>
    </row>
    <row spans="1:3" r="100">
      <c t="s" s="4" r="A100">
        <v>616</v>
      </c>
      <c t="n" s="6" r="B100">
        <v>0</v>
      </c>
      <c t="n" s="6" r="C100">
        <v>0</v>
      </c>
    </row>
    <row spans="1:3" r="101">
      <c t="s" s="4" r="A101">
        <v>629</v>
      </c>
    </row>
    <row spans="1:3" r="102">
      <c t="s" s="3" r="A102">
        <v>589</v>
      </c>
    </row>
    <row spans="1:3" r="103">
      <c t="s" s="4" r="A103">
        <v>598</v>
      </c>
      <c t="n" s="6" r="B103">
        <v>8</v>
      </c>
      <c t="n" s="6" r="C103">
        <v>8</v>
      </c>
    </row>
    <row spans="1:3" r="104">
      <c t="s" s="4" r="A104">
        <v>630</v>
      </c>
    </row>
    <row spans="1:3" r="105">
      <c t="s" s="3" r="A105">
        <v>589</v>
      </c>
    </row>
    <row spans="1:3" r="106">
      <c t="s" s="4" r="A106">
        <v>598</v>
      </c>
      <c t="n" s="8" r="B106">
        <v>3.1</v>
      </c>
      <c t="n" s="8" r="C106">
        <v>1.7</v>
      </c>
    </row>
    <row spans="1:3" r="107">
      <c t="s" s="4" r="A107">
        <v>631</v>
      </c>
    </row>
    <row spans="1:3" r="108">
      <c t="s" s="3" r="A108">
        <v>589</v>
      </c>
    </row>
    <row spans="1:3" r="109">
      <c t="s" s="4" r="A109">
        <v>598</v>
      </c>
      <c t="n" s="6" r="B109">
        <v>17</v>
      </c>
      <c t="n" s="6" r="C109">
        <v>9</v>
      </c>
    </row>
    <row spans="1:3" r="110">
      <c t="s" s="4" r="A110">
        <v>632</v>
      </c>
    </row>
    <row spans="1:3" r="111">
      <c t="s" s="3" r="A111">
        <v>589</v>
      </c>
    </row>
    <row spans="1:3" r="112">
      <c t="s" s="4" r="A112">
        <v>633</v>
      </c>
      <c t="n" s="8" r="B112">
        <v>0.2</v>
      </c>
      <c t="n" s="8" r="C112">
        <v>0.1</v>
      </c>
    </row>
    <row spans="1:3" r="113">
      <c t="s" s="4" r="A113">
        <v>634</v>
      </c>
    </row>
    <row spans="1:3" r="114">
      <c t="s" s="3" r="A114">
        <v>589</v>
      </c>
    </row>
    <row spans="1:3" r="115">
      <c t="s" s="4" r="A115">
        <v>633</v>
      </c>
      <c t="n" s="8" r="B115">
        <v>0.1</v>
      </c>
      <c t="n" s="6" r="C115">
        <v>0</v>
      </c>
    </row>
    <row spans="1:3" r="116">
      <c t="s" s="4" r="A116">
        <v>635</v>
      </c>
    </row>
    <row spans="1:3" r="117">
      <c t="s" s="3" r="A117">
        <v>589</v>
      </c>
    </row>
    <row spans="1:3" r="118">
      <c t="s" s="4" r="A118">
        <v>633</v>
      </c>
      <c t="n" s="8" r="B118">
        <v>0.1</v>
      </c>
      <c t="n" s="8" r="C118">
        <v>0.1</v>
      </c>
    </row>
    <row spans="1:3" r="119">
      <c t="s" s="4" r="A119">
        <v>636</v>
      </c>
    </row>
    <row spans="1:3" r="120">
      <c t="s" s="3" r="A120">
        <v>589</v>
      </c>
    </row>
    <row spans="1:3" r="121">
      <c t="s" s="4" r="A121">
        <v>633</v>
      </c>
      <c t="n" s="6" r="B121">
        <v>0</v>
      </c>
      <c t="n" s="6" r="C121">
        <v>0</v>
      </c>
    </row>
    <row spans="1:3" r="122">
      <c t="s" s="4" r="A122">
        <v>637</v>
      </c>
    </row>
    <row spans="1:3" r="123">
      <c t="s" s="3" r="A123">
        <v>589</v>
      </c>
    </row>
    <row spans="1:3" r="124">
      <c t="s" s="4" r="A124">
        <v>638</v>
      </c>
      <c t="n" s="8" r="B124">
        <v>0.1</v>
      </c>
      <c t="n" s="8" r="C124">
        <v>0.6</v>
      </c>
    </row>
    <row spans="1:3" r="125">
      <c t="s" s="4" r="A125">
        <v>639</v>
      </c>
    </row>
    <row spans="1:3" r="126">
      <c t="s" s="3" r="A126">
        <v>589</v>
      </c>
    </row>
    <row spans="1:3" r="127">
      <c t="s" s="4" r="A127">
        <v>638</v>
      </c>
      <c t="n" s="6" r="B127">
        <v>0</v>
      </c>
      <c t="n" s="8" r="C127">
        <v>0.1</v>
      </c>
    </row>
    <row spans="1:3" r="128">
      <c t="s" s="4" r="A128">
        <v>640</v>
      </c>
    </row>
    <row spans="1:3" r="129">
      <c t="s" s="3" r="A129">
        <v>589</v>
      </c>
    </row>
    <row spans="1:3" r="130">
      <c t="s" s="4" r="A130">
        <v>638</v>
      </c>
      <c t="n" s="6" r="B130">
        <v>0</v>
      </c>
      <c t="n" s="6" r="C130">
        <v>0</v>
      </c>
    </row>
    <row spans="1:3" r="131">
      <c t="s" s="4" r="A131">
        <v>641</v>
      </c>
    </row>
    <row spans="1:3" r="132">
      <c t="s" s="3" r="A132">
        <v>589</v>
      </c>
    </row>
    <row spans="1:3" r="133">
      <c t="s" s="4" r="A133">
        <v>638</v>
      </c>
      <c t="n" s="8" r="B133">
        <v>0.1</v>
      </c>
      <c t="n" s="8" r="C133">
        <v>0.5</v>
      </c>
    </row>
    <row spans="1:3" r="134">
      <c t="s" s="4" r="A134">
        <v>642</v>
      </c>
    </row>
    <row spans="1:3" r="135">
      <c t="s" s="3" r="A135">
        <v>589</v>
      </c>
    </row>
    <row spans="1:3" r="136">
      <c t="s" s="4" r="A136">
        <v>638</v>
      </c>
      <c t="n" s="6" r="B136">
        <v>0</v>
      </c>
      <c t="n" s="6" r="C136">
        <v>0</v>
      </c>
    </row>
    <row spans="1:3" r="137">
      <c t="s" s="4" r="A137">
        <v>643</v>
      </c>
    </row>
    <row spans="1:3" r="138">
      <c t="s" s="3" r="A138">
        <v>589</v>
      </c>
    </row>
    <row spans="1:3" r="139">
      <c t="s" s="4" r="A139">
        <v>638</v>
      </c>
      <c t="n" s="6" r="B139">
        <v>0</v>
      </c>
      <c t="n" s="6" r="C139">
        <v>0</v>
      </c>
    </row>
    <row spans="1:3" r="140">
      <c t="s" s="4" r="A140">
        <v>644</v>
      </c>
    </row>
    <row spans="1:3" r="141">
      <c t="s" s="3" r="A141">
        <v>589</v>
      </c>
    </row>
    <row spans="1:3" r="142">
      <c t="s" s="4" r="A142">
        <v>638</v>
      </c>
      <c t="n" s="6" r="B142">
        <v>0</v>
      </c>
      <c t="n" s="6" r="C142">
        <v>0</v>
      </c>
    </row>
    <row spans="1:3" r="143">
      <c t="s" s="4" r="A143">
        <v>645</v>
      </c>
    </row>
    <row spans="1:3" r="144">
      <c t="s" s="3" r="A144">
        <v>589</v>
      </c>
    </row>
    <row spans="1:3" r="145">
      <c t="s" s="4" r="A145">
        <v>638</v>
      </c>
      <c t="n" s="6" r="B145">
        <v>0</v>
      </c>
      <c t="n" s="6" r="C145">
        <v>0</v>
      </c>
    </row>
    <row spans="1:3" r="146">
      <c t="s" s="4" r="A146">
        <v>646</v>
      </c>
    </row>
    <row spans="1:3" r="147">
      <c t="s" s="3" r="A147">
        <v>589</v>
      </c>
    </row>
    <row spans="1:3" r="148">
      <c t="s" s="4" r="A148">
        <v>598</v>
      </c>
      <c t="n" s="6" r="C148">
        <v>11</v>
      </c>
    </row>
    <row spans="1:3" r="149">
      <c t="s" s="4" r="A149">
        <v>647</v>
      </c>
    </row>
    <row spans="1:3" r="150">
      <c t="s" s="3" r="A150">
        <v>589</v>
      </c>
    </row>
    <row spans="1:3" r="151">
      <c t="s" s="4" r="A151">
        <v>598</v>
      </c>
      <c t="n" s="8" r="B151">
        <v>2.2</v>
      </c>
      <c t="n" s="8" r="C151">
        <v>2.2</v>
      </c>
    </row>
    <row spans="1:3" r="152">
      <c t="s" s="4" r="A152">
        <v>648</v>
      </c>
    </row>
    <row spans="1:3" r="153">
      <c t="s" s="3" r="A153">
        <v>589</v>
      </c>
    </row>
    <row spans="1:3" r="154">
      <c t="s" s="4" r="A154">
        <v>598</v>
      </c>
      <c t="n" s="8" r="B154">
        <v>1.9</v>
      </c>
    </row>
    <row spans="1:3" r="155">
      <c t="s" s="4" r="A155">
        <v>649</v>
      </c>
    </row>
    <row spans="1:3" r="156">
      <c t="s" s="3" r="A156">
        <v>589</v>
      </c>
    </row>
    <row spans="1:3" r="157">
      <c t="s" s="4" r="A157">
        <v>598</v>
      </c>
      <c t="n" s="6" r="C157">
        <v>3</v>
      </c>
    </row>
    <row spans="1:3" r="158">
      <c t="s" s="4" r="A158">
        <v>650</v>
      </c>
    </row>
    <row spans="1:3" r="159">
      <c t="s" s="3" r="A159">
        <v>589</v>
      </c>
    </row>
    <row spans="1:3" r="160">
      <c t="s" s="4" r="A160">
        <v>598</v>
      </c>
      <c t="n" s="8" r="C160">
        <v>8.300000000000001</v>
      </c>
    </row>
    <row spans="1:3" r="161">
      <c t="s" s="4" r="A161">
        <v>651</v>
      </c>
    </row>
    <row spans="1:3" r="162">
      <c t="s" s="3" r="A162">
        <v>589</v>
      </c>
    </row>
    <row spans="1:3" r="163">
      <c t="s" s="4" r="A163">
        <v>598</v>
      </c>
      <c t="n" s="8" r="B163">
        <v>2.9</v>
      </c>
      <c t="n" s="8" r="C163">
        <v>2.5</v>
      </c>
    </row>
    <row spans="1:3" r="164">
      <c t="s" s="4" r="A164">
        <v>652</v>
      </c>
    </row>
    <row spans="1:3" r="165">
      <c t="s" s="3" r="A165">
        <v>589</v>
      </c>
    </row>
    <row spans="1:3" r="166">
      <c t="s" s="4" r="A166">
        <v>653</v>
      </c>
      <c t="n" s="6" r="C166">
        <v>0</v>
      </c>
    </row>
    <row spans="1:3" r="167">
      <c t="s" s="4" r="A167">
        <v>654</v>
      </c>
    </row>
    <row spans="1:3" r="168">
      <c t="s" s="3" r="A168">
        <v>589</v>
      </c>
    </row>
    <row spans="1:3" r="169">
      <c t="s" s="4" r="A169">
        <v>653</v>
      </c>
      <c t="n" s="6" r="B169">
        <v>0</v>
      </c>
      <c t="n" s="6" r="C169">
        <v>0</v>
      </c>
    </row>
    <row spans="1:3" r="170">
      <c t="s" s="4" r="A170">
        <v>655</v>
      </c>
    </row>
    <row spans="1:3" r="171">
      <c t="s" s="3" r="A171">
        <v>589</v>
      </c>
    </row>
    <row spans="1:3" r="172">
      <c t="s" s="4" r="A172">
        <v>653</v>
      </c>
      <c t="n" s="8" r="B172">
        <v>0.1</v>
      </c>
    </row>
    <row spans="1:3" r="173">
      <c t="s" s="4" r="A173">
        <v>656</v>
      </c>
    </row>
    <row spans="1:3" r="174">
      <c t="s" s="3" r="A174">
        <v>589</v>
      </c>
    </row>
    <row spans="1:3" r="175">
      <c t="s" s="4" r="A175">
        <v>653</v>
      </c>
      <c t="n" s="8" r="C175">
        <v>0.1</v>
      </c>
    </row>
    <row spans="1:3" r="176">
      <c t="s" s="4" r="A176">
        <v>657</v>
      </c>
    </row>
    <row spans="1:3" r="177">
      <c t="s" s="3" r="A177">
        <v>589</v>
      </c>
    </row>
    <row spans="1:3" r="178">
      <c t="s" s="4" r="A178">
        <v>653</v>
      </c>
      <c t="n" s="8" r="C178">
        <v>0.1</v>
      </c>
    </row>
    <row spans="1:3" r="179">
      <c t="s" s="4" r="A179">
        <v>658</v>
      </c>
    </row>
    <row spans="1:3" r="180">
      <c t="s" s="3" r="A180">
        <v>589</v>
      </c>
    </row>
    <row spans="1:3" r="181">
      <c t="s" s="4" r="A181">
        <v>653</v>
      </c>
      <c t="n" s="6" r="B181">
        <v>0</v>
      </c>
      <c t="n" s="6" r="C181">
        <v>0</v>
      </c>
    </row>
    <row spans="1:3" r="182">
      <c t="s" s="4" r="A182">
        <v>659</v>
      </c>
    </row>
    <row spans="1:3" r="183">
      <c t="s" s="3" r="A183">
        <v>589</v>
      </c>
    </row>
    <row spans="1:3" r="184">
      <c t="s" s="4" r="A184">
        <v>653</v>
      </c>
      <c t="n" s="8" r="C184">
        <v>0.3</v>
      </c>
    </row>
    <row spans="1:3" r="185">
      <c t="s" s="4" r="A185">
        <v>660</v>
      </c>
    </row>
    <row spans="1:3" r="186">
      <c t="s" s="3" r="A186">
        <v>589</v>
      </c>
    </row>
    <row spans="1:3" r="187">
      <c t="s" s="4" r="A187">
        <v>653</v>
      </c>
      <c t="n" s="8" r="C187">
        <v>0.1</v>
      </c>
    </row>
    <row spans="1:3" r="188">
      <c t="s" s="4" r="A188">
        <v>661</v>
      </c>
      <c t="n" s="8" r="B188">
        <v>0.1</v>
      </c>
    </row>
    <row spans="1:3" r="189">
      <c t="s" s="4" r="A189">
        <v>662</v>
      </c>
    </row>
    <row spans="1:3" r="190">
      <c t="s" s="3" r="A190">
        <v>589</v>
      </c>
    </row>
    <row spans="1:3" r="191">
      <c t="s" s="4" r="A191">
        <v>661</v>
      </c>
      <c t="n" s="6" r="B191">
        <v>0</v>
      </c>
    </row>
    <row spans="1:3" r="192">
      <c t="s" s="4" r="A192">
        <v>663</v>
      </c>
    </row>
    <row spans="1:3" r="193">
      <c t="s" s="3" r="A193">
        <v>589</v>
      </c>
    </row>
    <row spans="1:3" r="194">
      <c t="s" s="4" r="A194">
        <v>653</v>
      </c>
      <c t="n" s="6" r="C194">
        <v>0</v>
      </c>
    </row>
    <row spans="1:3" r="195">
      <c t="s" s="4" r="A195">
        <v>664</v>
      </c>
    </row>
    <row spans="1:3" r="196">
      <c t="s" s="3" r="A196">
        <v>589</v>
      </c>
    </row>
    <row spans="1:3" r="197">
      <c t="s" s="4" r="A197">
        <v>653</v>
      </c>
      <c t="n" s="6" r="C197">
        <v>0</v>
      </c>
    </row>
    <row spans="1:3" r="198">
      <c t="s" s="4" r="A198">
        <v>665</v>
      </c>
    </row>
    <row spans="1:3" r="199">
      <c t="s" s="3" r="A199">
        <v>589</v>
      </c>
    </row>
    <row spans="1:3" r="200">
      <c t="s" s="4" r="A200">
        <v>653</v>
      </c>
      <c t="n" s="8" r="C200">
        <v>0.1</v>
      </c>
    </row>
    <row spans="1:3" r="201">
      <c t="s" s="4" r="A201">
        <v>661</v>
      </c>
      <c t="n" s="8" r="B201">
        <v>0.3</v>
      </c>
    </row>
    <row spans="1:3" r="202">
      <c t="s" s="4" r="A202">
        <v>666</v>
      </c>
    </row>
    <row spans="1:3" r="203">
      <c t="s" s="3" r="A203">
        <v>589</v>
      </c>
    </row>
    <row spans="1:3" r="204">
      <c t="s" s="4" r="A204">
        <v>661</v>
      </c>
      <c t="n" s="6" r="C204">
        <v>0</v>
      </c>
    </row>
    <row spans="1:3" r="205">
      <c t="s" s="4" r="A205">
        <v>667</v>
      </c>
    </row>
    <row spans="1:3" r="206">
      <c t="s" s="3" r="A206">
        <v>589</v>
      </c>
    </row>
    <row spans="1:3" r="207">
      <c t="s" s="4" r="A207">
        <v>661</v>
      </c>
      <c t="n" s="6" r="B207">
        <v>0</v>
      </c>
      <c t="n" s="6" r="C207">
        <v>0</v>
      </c>
    </row>
    <row spans="1:3" r="208">
      <c t="s" s="4" r="A208">
        <v>668</v>
      </c>
    </row>
    <row spans="1:3" r="209">
      <c t="s" s="3" r="A209">
        <v>589</v>
      </c>
    </row>
    <row spans="1:3" r="210">
      <c t="s" s="4" r="A210">
        <v>661</v>
      </c>
      <c t="n" s="6" r="B210">
        <v>0</v>
      </c>
    </row>
    <row spans="1:3" r="211">
      <c t="s" s="4" r="A211">
        <v>669</v>
      </c>
    </row>
    <row spans="1:3" r="212">
      <c t="s" s="3" r="A212">
        <v>589</v>
      </c>
    </row>
    <row spans="1:3" r="213">
      <c t="s" s="4" r="A213">
        <v>661</v>
      </c>
      <c t="n" s="6" r="C213">
        <v>0</v>
      </c>
    </row>
    <row spans="1:3" r="214">
      <c t="s" s="4" r="A214">
        <v>670</v>
      </c>
    </row>
    <row spans="1:3" r="215">
      <c t="s" s="3" r="A215">
        <v>589</v>
      </c>
    </row>
    <row spans="1:3" r="216">
      <c t="s" s="4" r="A216">
        <v>661</v>
      </c>
      <c t="n" s="6" r="C216">
        <v>0</v>
      </c>
    </row>
    <row spans="1:3" r="217">
      <c t="s" s="4" r="A217">
        <v>671</v>
      </c>
    </row>
    <row spans="1:3" r="218">
      <c t="s" s="3" r="A218">
        <v>589</v>
      </c>
    </row>
    <row spans="1:3" r="219">
      <c t="s" s="4" r="A219">
        <v>661</v>
      </c>
      <c t="n" s="11" r="B219">
        <v>0</v>
      </c>
      <c t="n" s="11" r="C219">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80</v>
      </c>
    </row>
    <row spans="1:3" r="3">
      <c t="s" s="3" r="A3">
        <v>119</v>
      </c>
    </row>
    <row spans="1:3" r="4">
      <c t="s" s="4" r="A4">
        <v>97</v>
      </c>
      <c t="n" s="7" r="B4">
        <v>210.9</v>
      </c>
      <c t="n" s="7" r="C4">
        <v>151.3</v>
      </c>
    </row>
    <row spans="1:3" r="5">
      <c t="s" s="3" r="A5">
        <v>120</v>
      </c>
    </row>
    <row spans="1:3" r="6">
      <c t="s" s="4" r="A6">
        <v>121</v>
      </c>
      <c t="n" s="6" r="B6">
        <v>43</v>
      </c>
      <c t="n" s="8" r="C6">
        <v>41.7</v>
      </c>
    </row>
    <row spans="1:3" r="7">
      <c t="s" s="4" r="A7">
        <v>122</v>
      </c>
      <c t="n" s="8" r="B7">
        <v>14.2</v>
      </c>
      <c t="n" s="8" r="C7">
        <v>14.8</v>
      </c>
    </row>
    <row spans="1:3" r="8">
      <c t="s" s="4" r="A8">
        <v>123</v>
      </c>
      <c t="n" s="8" r="B8">
        <v>1.6</v>
      </c>
      <c t="n" s="8" r="C8">
        <v>2.9</v>
      </c>
    </row>
    <row spans="1:3" r="9">
      <c t="s" s="4" r="A9">
        <v>124</v>
      </c>
      <c t="n" s="8" r="B9">
        <v>2.4</v>
      </c>
      <c t="n" s="8" r="C9">
        <v>5.1</v>
      </c>
    </row>
    <row spans="1:3" r="10">
      <c t="s" s="4" r="A10">
        <v>87</v>
      </c>
      <c t="n" s="8" r="B10">
        <v>3.7</v>
      </c>
      <c t="n" s="8" r="C10">
        <v>4.1</v>
      </c>
    </row>
    <row spans="1:3" r="11">
      <c t="s" s="4" r="A11">
        <v>125</v>
      </c>
      <c t="n" s="6" r="B11">
        <v>0</v>
      </c>
      <c t="n" s="8" r="C11">
        <v>2.4</v>
      </c>
    </row>
    <row spans="1:3" r="12">
      <c t="s" s="4" r="A12">
        <v>126</v>
      </c>
      <c t="n" s="8" r="B12">
        <v>-21.3</v>
      </c>
      <c t="n" s="8" r="C12">
        <v>-5.3</v>
      </c>
    </row>
    <row spans="1:3" r="13">
      <c t="s" s="4" r="A13">
        <v>127</v>
      </c>
      <c t="n" s="6" r="B13">
        <v>9</v>
      </c>
      <c t="n" s="8" r="C13">
        <v>17.9</v>
      </c>
    </row>
    <row spans="1:3" r="14">
      <c t="s" s="4" r="A14">
        <v>128</v>
      </c>
      <c t="n" s="8" r="B14">
        <v>21.8</v>
      </c>
      <c t="n" s="8" r="C14">
        <v>23.4</v>
      </c>
    </row>
    <row spans="1:3" r="15">
      <c t="s" s="4" r="A15">
        <v>129</v>
      </c>
      <c t="n" s="6" r="B15">
        <v>0</v>
      </c>
      <c t="n" s="8" r="C15">
        <v>-13.6</v>
      </c>
    </row>
    <row spans="1:3" r="16">
      <c t="s" s="4" r="A16">
        <v>130</v>
      </c>
      <c t="n" s="8" r="B16">
        <v>2.3</v>
      </c>
      <c t="n" s="8" r="C16">
        <v>-1.3</v>
      </c>
    </row>
    <row spans="1:3" r="17">
      <c t="s" s="3" r="A17">
        <v>131</v>
      </c>
    </row>
    <row spans="1:3" r="18">
      <c t="s" s="4" r="A18">
        <v>132</v>
      </c>
      <c t="n" s="8" r="B18">
        <v>-26.4</v>
      </c>
      <c t="n" s="8" r="C18">
        <v>-40.9</v>
      </c>
    </row>
    <row spans="1:3" r="19">
      <c t="s" s="4" r="A19">
        <v>31</v>
      </c>
      <c t="n" s="8" r="B19">
        <v>-24.3</v>
      </c>
      <c t="n" s="6" r="C19">
        <v>-43</v>
      </c>
    </row>
    <row spans="1:3" r="20">
      <c t="s" s="4" r="A20">
        <v>37</v>
      </c>
      <c t="n" s="8" r="B20">
        <v>-1.7</v>
      </c>
      <c t="n" s="8" r="C20">
        <v>-3.5</v>
      </c>
    </row>
    <row spans="1:3" r="21">
      <c t="s" s="4" r="A21">
        <v>54</v>
      </c>
      <c t="n" s="6" r="B21">
        <v>34</v>
      </c>
      <c t="n" s="8" r="C21">
        <v>-9.300000000000001</v>
      </c>
    </row>
    <row spans="1:3" r="22">
      <c t="s" s="4" r="A22">
        <v>133</v>
      </c>
      <c t="n" s="8" r="B22">
        <v>-7.1</v>
      </c>
      <c t="n" s="8" r="C22">
        <v>-19.8</v>
      </c>
    </row>
    <row spans="1:3" r="23">
      <c t="s" s="4" r="A23">
        <v>134</v>
      </c>
      <c t="n" s="8" r="B23">
        <v>262.1</v>
      </c>
      <c t="n" s="8" r="C23">
        <v>126.9</v>
      </c>
    </row>
    <row spans="1:3" r="24">
      <c t="s" s="3" r="A24">
        <v>135</v>
      </c>
    </row>
    <row spans="1:3" r="25">
      <c t="s" s="4" r="A25">
        <v>136</v>
      </c>
      <c t="n" s="8" r="B25">
        <v>-57.9</v>
      </c>
      <c t="n" s="8" r="C25">
        <v>-51.3</v>
      </c>
    </row>
    <row spans="1:3" r="26">
      <c t="s" s="4" r="A26">
        <v>137</v>
      </c>
      <c t="n" s="8" r="B26">
        <v>-16.9</v>
      </c>
      <c t="n" s="8" r="C26">
        <v>-11.1</v>
      </c>
    </row>
    <row spans="1:3" r="27">
      <c t="s" s="4" r="A27">
        <v>138</v>
      </c>
      <c t="n" s="6" r="B27">
        <v>54</v>
      </c>
      <c t="n" s="8" r="C27">
        <v>15.5</v>
      </c>
    </row>
    <row spans="1:3" r="28">
      <c t="s" s="4" r="A28">
        <v>130</v>
      </c>
      <c t="n" s="8" r="B28">
        <v>-7.4</v>
      </c>
      <c t="n" s="8" r="C28">
        <v>-6.3</v>
      </c>
    </row>
    <row spans="1:3" r="29">
      <c t="s" s="4" r="A29">
        <v>139</v>
      </c>
      <c t="n" s="8" r="B29">
        <v>-28.2</v>
      </c>
      <c t="n" s="8" r="C29">
        <v>-53.2</v>
      </c>
    </row>
    <row spans="1:3" r="30">
      <c t="s" s="3" r="A30">
        <v>140</v>
      </c>
    </row>
    <row spans="1:3" r="31">
      <c t="s" s="4" r="A31">
        <v>141</v>
      </c>
      <c t="n" s="8" r="B31">
        <v>-1.6</v>
      </c>
      <c t="n" s="8" r="C31">
        <v>-3.6</v>
      </c>
    </row>
    <row spans="1:3" r="32">
      <c t="s" s="4" r="A32">
        <v>142</v>
      </c>
      <c t="n" s="6" r="B32">
        <v>0</v>
      </c>
      <c t="n" s="8" r="C32">
        <v>0.4</v>
      </c>
    </row>
    <row spans="1:3" r="33">
      <c t="s" s="4" r="A33">
        <v>143</v>
      </c>
      <c t="n" s="8" r="B33">
        <v>90.2</v>
      </c>
      <c t="n" s="8" r="C33">
        <v>66.2</v>
      </c>
    </row>
    <row spans="1:3" r="34">
      <c t="s" s="4" r="A34">
        <v>144</v>
      </c>
      <c t="n" s="8" r="B34">
        <v>-86.5</v>
      </c>
      <c t="n" s="8" r="C34">
        <v>-85.5</v>
      </c>
    </row>
    <row spans="1:3" r="35">
      <c t="s" s="4" r="A35">
        <v>145</v>
      </c>
      <c t="n" s="8" r="B35">
        <v>2.7</v>
      </c>
      <c t="n" s="8" r="C35">
        <v>5.2</v>
      </c>
    </row>
    <row spans="1:3" r="36">
      <c t="s" s="4" r="A36">
        <v>146</v>
      </c>
      <c t="n" s="8" r="B36">
        <v>-163.5</v>
      </c>
      <c t="n" s="8" r="C36">
        <v>-119.8</v>
      </c>
    </row>
    <row spans="1:3" r="37">
      <c t="s" s="4" r="A37">
        <v>147</v>
      </c>
      <c t="n" s="8" r="B37">
        <v>-35.2</v>
      </c>
      <c t="n" s="6" r="C37">
        <v>0</v>
      </c>
    </row>
    <row spans="1:3" r="38">
      <c t="s" s="4" r="A38">
        <v>129</v>
      </c>
      <c t="n" s="6" r="B38">
        <v>0</v>
      </c>
      <c t="n" s="8" r="C38">
        <v>13.6</v>
      </c>
    </row>
    <row spans="1:3" r="39">
      <c t="s" s="4" r="A39">
        <v>130</v>
      </c>
      <c t="n" s="8" r="B39">
        <v>-2.8</v>
      </c>
      <c t="n" s="6" r="C39">
        <v>-2</v>
      </c>
    </row>
    <row spans="1:3" r="40">
      <c t="s" s="4" r="A40">
        <v>148</v>
      </c>
      <c t="n" s="8" r="B40">
        <v>-196.7</v>
      </c>
      <c t="n" s="8" r="C40">
        <v>-125.5</v>
      </c>
    </row>
    <row spans="1:3" r="41">
      <c t="s" s="4" r="A41">
        <v>149</v>
      </c>
      <c t="n" s="8" r="B41">
        <v>-5.6</v>
      </c>
      <c t="n" s="8" r="C41">
        <v>-5.9</v>
      </c>
    </row>
    <row spans="1:3" r="42">
      <c t="s" s="4" r="A42">
        <v>150</v>
      </c>
      <c t="n" s="8" r="B42">
        <v>31.6</v>
      </c>
      <c t="n" s="8" r="C42">
        <v>-57.7</v>
      </c>
    </row>
    <row spans="1:3" r="43">
      <c t="s" s="4" r="A43">
        <v>151</v>
      </c>
      <c t="n" s="8" r="B43">
        <v>253.2</v>
      </c>
      <c t="n" s="8" r="C43">
        <v>332.8</v>
      </c>
    </row>
    <row spans="1:3" r="44">
      <c t="s" s="4" r="A44">
        <v>152</v>
      </c>
      <c t="n" s="7" r="B44">
        <v>284.8</v>
      </c>
      <c t="n" s="7" r="C44">
        <v>27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2</v>
      </c>
      <c t="s" s="2" r="B1">
        <v>79</v>
      </c>
      <c t="s" s="2" r="D1">
        <v>1</v>
      </c>
    </row>
    <row spans="1:5" r="2">
      <c t="s" s="2" r="B2">
        <v>2</v>
      </c>
      <c t="s" s="2" r="C2">
        <v>80</v>
      </c>
      <c t="s" s="2" r="D2">
        <v>2</v>
      </c>
      <c t="s" s="2" r="E2">
        <v>80</v>
      </c>
    </row>
    <row spans="1:5" r="3">
      <c t="s" s="4" r="A3">
        <v>673</v>
      </c>
    </row>
    <row spans="1:5" r="4">
      <c t="s" s="3" r="A4">
        <v>674</v>
      </c>
    </row>
    <row spans="1:5" r="5">
      <c t="s" s="4" r="A5">
        <v>675</v>
      </c>
      <c t="n" s="7" r="B5">
        <v>3.2</v>
      </c>
      <c t="n" s="7" r="C5">
        <v>-0.8</v>
      </c>
      <c t="n" s="7" r="D5">
        <v>5.7</v>
      </c>
      <c t="n" s="7" r="E5">
        <v>1.1</v>
      </c>
    </row>
    <row spans="1:5" r="6">
      <c t="s" s="4" r="A6">
        <v>676</v>
      </c>
    </row>
    <row spans="1:5" r="7">
      <c t="s" s="3" r="A7">
        <v>674</v>
      </c>
    </row>
    <row spans="1:5" r="8">
      <c t="s" s="4" r="A8">
        <v>675</v>
      </c>
      <c t="n" s="8" r="B8">
        <v>3.5</v>
      </c>
      <c t="n" s="8" r="C8">
        <v>0.1</v>
      </c>
      <c t="n" s="8" r="D8">
        <v>7.7</v>
      </c>
      <c t="n" s="8" r="E8">
        <v>0.7</v>
      </c>
    </row>
    <row spans="1:5" r="9">
      <c t="s" s="4" r="A9">
        <v>677</v>
      </c>
    </row>
    <row spans="1:5" r="10">
      <c t="s" s="3" r="A10">
        <v>674</v>
      </c>
    </row>
    <row spans="1:5" r="11">
      <c t="s" s="4" r="A11">
        <v>675</v>
      </c>
      <c t="n" s="8" r="B11">
        <v>0.5</v>
      </c>
      <c t="n" s="8" r="C11">
        <v>0.9</v>
      </c>
      <c t="n" s="8" r="D11">
        <v>1.8</v>
      </c>
      <c t="n" s="8" r="E11">
        <v>0.2</v>
      </c>
    </row>
    <row spans="1:5" r="12">
      <c t="s" s="4" r="A12">
        <v>678</v>
      </c>
    </row>
    <row spans="1:5" r="13">
      <c t="s" s="3" r="A13">
        <v>674</v>
      </c>
    </row>
    <row spans="1:5" r="14">
      <c t="s" s="4" r="A14">
        <v>675</v>
      </c>
      <c t="n" s="8" r="B14">
        <v>-1.1</v>
      </c>
      <c t="n" s="6" r="C14">
        <v>-1</v>
      </c>
      <c t="n" s="8" r="D14">
        <v>-2.1</v>
      </c>
      <c t="n" s="6" r="E14">
        <v>-2</v>
      </c>
    </row>
    <row spans="1:5" r="15">
      <c t="s" s="4" r="A15">
        <v>679</v>
      </c>
    </row>
    <row spans="1:5" r="16">
      <c t="s" s="3" r="A16">
        <v>674</v>
      </c>
    </row>
    <row spans="1:5" r="17">
      <c t="s" s="4" r="A17">
        <v>675</v>
      </c>
      <c t="n" s="8" r="B17">
        <v>-0.3</v>
      </c>
      <c t="n" s="8" r="C17">
        <v>0.4</v>
      </c>
      <c t="n" s="8" r="D17">
        <v>-0.4</v>
      </c>
      <c t="n" s="8" r="E17">
        <v>0.8</v>
      </c>
    </row>
    <row spans="1:5" r="18">
      <c t="s" s="4" r="A18">
        <v>680</v>
      </c>
    </row>
    <row spans="1:5" r="19">
      <c t="s" s="3" r="A19">
        <v>674</v>
      </c>
    </row>
    <row spans="1:5" r="20">
      <c t="s" s="4" r="A20">
        <v>675</v>
      </c>
      <c t="n" s="8" r="B20">
        <v>-2.1</v>
      </c>
      <c t="n" s="8" r="C20">
        <v>0.5</v>
      </c>
      <c t="n" s="8" r="D20">
        <v>-5.2</v>
      </c>
      <c t="n" s="8" r="E20">
        <v>0.5</v>
      </c>
    </row>
    <row spans="1:5" r="21">
      <c t="s" s="4" r="A21">
        <v>681</v>
      </c>
    </row>
    <row spans="1:5" r="22">
      <c t="s" s="3" r="A22">
        <v>674</v>
      </c>
    </row>
    <row spans="1:5" r="23">
      <c t="s" s="4" r="A23">
        <v>675</v>
      </c>
      <c t="n" s="6" r="B23">
        <v>0</v>
      </c>
      <c t="n" s="6" r="C23">
        <v>0</v>
      </c>
      <c t="n" s="6" r="D23">
        <v>0</v>
      </c>
      <c t="n" s="6" r="E23">
        <v>0</v>
      </c>
    </row>
    <row spans="1:5" r="24">
      <c t="s" s="4" r="A24">
        <v>682</v>
      </c>
    </row>
    <row spans="1:5" r="25">
      <c t="s" s="3" r="A25">
        <v>674</v>
      </c>
    </row>
    <row spans="1:5" r="26">
      <c t="s" s="4" r="A26">
        <v>675</v>
      </c>
      <c t="n" s="8" r="B26">
        <v>0.2</v>
      </c>
      <c t="n" s="6" r="C26">
        <v>0</v>
      </c>
      <c t="n" s="8" r="D26">
        <v>0.4</v>
      </c>
      <c t="n" s="8" r="E26">
        <v>-0.9</v>
      </c>
    </row>
    <row spans="1:5" r="27">
      <c t="s" s="4" r="A27">
        <v>683</v>
      </c>
    </row>
    <row spans="1:5" r="28">
      <c t="s" s="3" r="A28">
        <v>674</v>
      </c>
    </row>
    <row spans="1:5" r="29">
      <c t="s" s="4" r="A29">
        <v>675</v>
      </c>
      <c t="n" s="8" r="B29">
        <v>0.1</v>
      </c>
      <c t="n" s="6" r="C29">
        <v>0</v>
      </c>
      <c t="n" s="6" r="D29">
        <v>0</v>
      </c>
      <c t="n" s="6" r="E29">
        <v>0</v>
      </c>
    </row>
    <row spans="1:5" r="30">
      <c t="s" s="4" r="A30">
        <v>684</v>
      </c>
    </row>
    <row spans="1:5" r="31">
      <c t="s" s="3" r="A31">
        <v>674</v>
      </c>
    </row>
    <row spans="1:5" r="32">
      <c t="s" s="4" r="A32">
        <v>675</v>
      </c>
      <c t="n" s="8" r="B32">
        <v>-0.1</v>
      </c>
      <c t="n" s="6" r="C32">
        <v>0</v>
      </c>
      <c t="n" s="8" r="D32">
        <v>-0.1</v>
      </c>
      <c t="n" s="6" r="E32">
        <v>0</v>
      </c>
    </row>
    <row spans="1:5" r="33">
      <c t="s" s="4" r="A33">
        <v>685</v>
      </c>
    </row>
    <row spans="1:5" r="34">
      <c t="s" s="3" r="A34">
        <v>674</v>
      </c>
    </row>
    <row spans="1:5" r="35">
      <c t="s" s="4" r="A35">
        <v>675</v>
      </c>
      <c t="n" s="8" r="B35">
        <v>0.1</v>
      </c>
      <c t="n" s="6" r="C35">
        <v>0</v>
      </c>
      <c t="n" s="8" r="D35">
        <v>0.2</v>
      </c>
      <c t="n" s="6" r="E35">
        <v>0</v>
      </c>
    </row>
    <row spans="1:5" r="36">
      <c t="s" s="4" r="A36">
        <v>686</v>
      </c>
    </row>
    <row spans="1:5" r="37">
      <c t="s" s="3" r="A37">
        <v>674</v>
      </c>
    </row>
    <row spans="1:5" r="38">
      <c t="s" s="4" r="A38">
        <v>675</v>
      </c>
      <c t="n" s="8" r="B38">
        <v>-0.1</v>
      </c>
      <c t="n" s="6" r="C38">
        <v>0</v>
      </c>
      <c t="n" s="6" r="D38">
        <v>0</v>
      </c>
      <c t="n" s="6" r="E38">
        <v>0</v>
      </c>
    </row>
    <row spans="1:5" r="39">
      <c t="s" s="4" r="A39">
        <v>687</v>
      </c>
    </row>
    <row spans="1:5" r="40">
      <c t="s" s="3" r="A40">
        <v>674</v>
      </c>
    </row>
    <row spans="1:5" r="41">
      <c t="s" s="4" r="A41">
        <v>675</v>
      </c>
      <c t="n" s="7" r="B41">
        <v>-0.4</v>
      </c>
      <c t="n" s="11" r="C41">
        <v>0</v>
      </c>
      <c t="n" s="7" r="D41">
        <v>-0.3</v>
      </c>
      <c t="n" s="11" r="E41">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Y40"/>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1"/>
    <col customWidth="1" max="5" min="5" width="21"/>
    <col customWidth="1" max="6" min="6" width="21"/>
    <col customWidth="1" max="7" min="7" width="2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8"/>
    <col customWidth="1" max="18" min="18" width="21"/>
    <col customWidth="1" max="19" min="19" width="21"/>
    <col customWidth="1" max="20" min="20" width="21"/>
    <col customWidth="1" max="21" min="21" width="14"/>
    <col customWidth="1" max="22" min="22" width="21"/>
    <col customWidth="1" max="23" min="23" width="21"/>
    <col customWidth="1" max="24" min="24" width="21"/>
    <col customWidth="1" max="25" min="25" width="48"/>
  </cols>
  <sheetData>
    <row spans="1:25" r="1">
      <c t="s" s="1" r="A1">
        <v>688</v>
      </c>
      <c t="s" s="2" r="B1">
        <v>689</v>
      </c>
      <c t="s" s="2" r="C1">
        <v>690</v>
      </c>
      <c t="s" s="2" r="D1">
        <v>691</v>
      </c>
      <c t="s" s="2" r="E1">
        <v>692</v>
      </c>
      <c t="s" s="2" r="F1">
        <v>693</v>
      </c>
      <c t="s" s="2" r="G1">
        <v>694</v>
      </c>
      <c t="s" s="2" r="H1">
        <v>695</v>
      </c>
      <c t="s" s="2" r="I1">
        <v>696</v>
      </c>
      <c t="s" s="2" r="J1">
        <v>697</v>
      </c>
      <c t="s" s="2" r="K1">
        <v>698</v>
      </c>
      <c t="s" s="2" r="L1">
        <v>699</v>
      </c>
      <c t="s" s="2" r="M1">
        <v>700</v>
      </c>
      <c t="s" s="2" r="N1">
        <v>701</v>
      </c>
      <c t="s" s="2" r="O1">
        <v>702</v>
      </c>
      <c t="s" s="2" r="P1">
        <v>703</v>
      </c>
      <c t="s" s="2" r="Q1">
        <v>704</v>
      </c>
      <c t="s" s="2" r="R1">
        <v>705</v>
      </c>
      <c t="s" s="2" r="S1">
        <v>706</v>
      </c>
      <c t="s" s="2" r="T1">
        <v>707</v>
      </c>
      <c t="s" s="2" r="U1">
        <v>708</v>
      </c>
      <c t="s" s="2" r="V1">
        <v>709</v>
      </c>
      <c t="s" s="2" r="W1">
        <v>265</v>
      </c>
      <c t="s" s="2" r="X1">
        <v>265</v>
      </c>
      <c t="s" s="2" r="Y1">
        <v>710</v>
      </c>
    </row>
    <row spans="1:25" r="2">
      <c t="s" s="3" r="A2">
        <v>711</v>
      </c>
    </row>
    <row spans="1:25" r="3">
      <c t="s" s="4" r="A3">
        <v>712</v>
      </c>
      <c t="n" s="11" r="W3">
        <v>31000000</v>
      </c>
      <c t="n" s="11" r="X3">
        <v>31000000</v>
      </c>
    </row>
    <row spans="1:25" r="4">
      <c t="s" s="4" r="A4">
        <v>713</v>
      </c>
    </row>
    <row spans="1:25" r="5">
      <c t="s" s="3" r="A5">
        <v>711</v>
      </c>
    </row>
    <row spans="1:25" r="6">
      <c t="s" s="4" r="A6">
        <v>714</v>
      </c>
      <c t="n" s="6" r="Y6">
        <v>2</v>
      </c>
    </row>
    <row spans="1:25" r="7">
      <c t="s" s="4" r="A7">
        <v>715</v>
      </c>
    </row>
    <row spans="1:25" r="8">
      <c t="s" s="3" r="A8">
        <v>711</v>
      </c>
    </row>
    <row spans="1:25" r="9">
      <c t="s" s="4" r="A9">
        <v>716</v>
      </c>
      <c t="n" s="11" r="F9">
        <v>4700000</v>
      </c>
      <c t="n" s="11" r="H9">
        <v>3600000</v>
      </c>
      <c t="n" s="11" r="J9">
        <v>800000</v>
      </c>
      <c t="n" s="11" r="K9">
        <v>1800000</v>
      </c>
      <c t="n" s="11" r="L9">
        <v>1200000</v>
      </c>
      <c t="n" s="11" r="M9">
        <v>1900000</v>
      </c>
      <c t="n" s="11" r="N9">
        <v>100000</v>
      </c>
      <c t="n" s="11" r="O9">
        <v>500000</v>
      </c>
      <c t="n" s="11" r="P9">
        <v>5000000</v>
      </c>
      <c t="n" s="11" r="R9">
        <v>1400000</v>
      </c>
      <c t="n" s="11" r="S9">
        <v>100000</v>
      </c>
      <c t="n" s="11" r="T9">
        <v>2300000</v>
      </c>
      <c t="n" s="11" r="V9">
        <v>1800000</v>
      </c>
      <c t="n" s="6" r="X9">
        <v>5000000</v>
      </c>
    </row>
    <row spans="1:25" r="10">
      <c t="s" s="4" r="A10">
        <v>717</v>
      </c>
      <c t="n" s="11" r="L10">
        <v>1000000</v>
      </c>
    </row>
    <row spans="1:25" r="11">
      <c t="s" s="4" r="A11">
        <v>718</v>
      </c>
      <c t="n" s="11" r="E11">
        <v>100000</v>
      </c>
      <c t="n" s="11" r="I11">
        <v>100000</v>
      </c>
    </row>
    <row spans="1:25" r="12">
      <c t="s" s="4" r="A12">
        <v>719</v>
      </c>
    </row>
    <row spans="1:25" r="13">
      <c t="s" s="3" r="A13">
        <v>711</v>
      </c>
    </row>
    <row spans="1:25" r="14">
      <c t="s" s="4" r="A14">
        <v>716</v>
      </c>
      <c t="n" s="6" r="X14">
        <v>2700000</v>
      </c>
    </row>
    <row spans="1:25" r="15">
      <c t="s" s="4" r="A15">
        <v>720</v>
      </c>
    </row>
    <row spans="1:25" r="16">
      <c t="s" s="3" r="A16">
        <v>711</v>
      </c>
    </row>
    <row spans="1:25" r="17">
      <c t="s" s="4" r="A17">
        <v>721</v>
      </c>
      <c t="n" s="6" r="W17">
        <v>20000000</v>
      </c>
      <c t="n" s="6" r="X17">
        <v>20000000</v>
      </c>
    </row>
    <row spans="1:25" r="18">
      <c t="s" s="4" r="A18">
        <v>722</v>
      </c>
      <c t="n" s="6" r="W18">
        <v>12600000</v>
      </c>
      <c t="n" s="6" r="X18">
        <v>12600000</v>
      </c>
    </row>
    <row spans="1:25" r="19">
      <c t="s" s="4" r="A19">
        <v>723</v>
      </c>
    </row>
    <row spans="1:25" r="20">
      <c t="s" s="3" r="A20">
        <v>711</v>
      </c>
    </row>
    <row spans="1:25" r="21">
      <c t="s" s="4" r="A21">
        <v>724</v>
      </c>
      <c t="n" s="6" r="G21">
        <v>5</v>
      </c>
    </row>
    <row spans="1:25" r="22">
      <c t="s" s="4" r="A22">
        <v>725</v>
      </c>
    </row>
    <row spans="1:25" r="23">
      <c t="s" s="3" r="A23">
        <v>711</v>
      </c>
    </row>
    <row spans="1:25" r="24">
      <c t="s" s="4" r="A24">
        <v>721</v>
      </c>
      <c t="n" s="6" r="W24">
        <v>11000000</v>
      </c>
      <c t="n" s="11" r="X24">
        <v>11000000</v>
      </c>
    </row>
    <row spans="1:25" r="25">
      <c t="s" s="4" r="A25">
        <v>726</v>
      </c>
    </row>
    <row spans="1:25" r="26">
      <c t="s" s="3" r="A26">
        <v>711</v>
      </c>
    </row>
    <row spans="1:25" r="27">
      <c t="s" s="4" r="A27">
        <v>727</v>
      </c>
      <c t="n" s="6" r="C27">
        <v>3</v>
      </c>
    </row>
    <row spans="1:25" r="28">
      <c t="s" s="4" r="A28">
        <v>728</v>
      </c>
      <c t="n" s="6" r="C28">
        <v>5</v>
      </c>
    </row>
    <row spans="1:25" r="29">
      <c t="s" s="4" r="A29">
        <v>729</v>
      </c>
      <c t="n" s="6" r="B29">
        <v>2</v>
      </c>
    </row>
    <row spans="1:25" r="30">
      <c t="s" s="4" r="A30">
        <v>730</v>
      </c>
      <c t="n" s="6" r="B30">
        <v>1</v>
      </c>
    </row>
    <row spans="1:25" r="31">
      <c t="s" s="4" r="A31">
        <v>731</v>
      </c>
      <c t="n" s="6" r="B31">
        <v>3</v>
      </c>
    </row>
    <row spans="1:25" r="32">
      <c t="s" s="4" r="A32">
        <v>732</v>
      </c>
      <c t="s" s="4" r="U32">
        <v>733</v>
      </c>
    </row>
    <row spans="1:25" r="33">
      <c t="s" s="4" r="A33">
        <v>734</v>
      </c>
    </row>
    <row spans="1:25" r="34">
      <c t="s" s="3" r="A34">
        <v>711</v>
      </c>
    </row>
    <row spans="1:25" r="35">
      <c t="s" s="4" r="A35">
        <v>735</v>
      </c>
      <c t="n" s="6" r="Q35">
        <v>1</v>
      </c>
    </row>
    <row spans="1:25" r="36">
      <c t="s" s="4" r="A36">
        <v>736</v>
      </c>
    </row>
    <row spans="1:25" r="37">
      <c t="s" s="3" r="A37">
        <v>711</v>
      </c>
    </row>
    <row spans="1:25" r="38">
      <c t="s" s="4" r="A38">
        <v>732</v>
      </c>
      <c t="s" s="4" r="D38">
        <v>733</v>
      </c>
    </row>
    <row spans="1:25" r="39">
      <c t="s" s="4" r="A39">
        <v>737</v>
      </c>
      <c t="n" s="11" r="D39">
        <v>38000000</v>
      </c>
      <c t="n" s="6" r="W39">
        <v>25000000</v>
      </c>
    </row>
    <row spans="1:25" r="40">
      <c t="s" s="4" r="A40">
        <v>738</v>
      </c>
      <c t="n" s="11" r="W40">
        <v>2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t="s" s="1" r="A1">
        <v>739</v>
      </c>
      <c t="s" s="2" r="B1">
        <v>79</v>
      </c>
      <c t="s" s="2" r="D1">
        <v>1</v>
      </c>
      <c t="s" s="2" r="F1">
        <v>446</v>
      </c>
    </row>
    <row spans="1:6" r="2">
      <c t="s" s="2" r="B2">
        <v>2</v>
      </c>
      <c t="s" s="2" r="C2">
        <v>80</v>
      </c>
      <c t="s" s="2" r="D2">
        <v>2</v>
      </c>
      <c t="s" s="2" r="E2">
        <v>80</v>
      </c>
      <c t="s" s="2" r="F2">
        <v>740</v>
      </c>
    </row>
    <row spans="1:6" r="3">
      <c t="s" s="3" r="A3">
        <v>741</v>
      </c>
    </row>
    <row spans="1:6" r="4">
      <c t="s" s="4" r="A4">
        <v>742</v>
      </c>
      <c t="n" s="7" r="B4">
        <v>4.1</v>
      </c>
      <c t="n" s="7" r="C4">
        <v>82.09999999999999</v>
      </c>
      <c t="n" s="7" r="D4">
        <v>8.1</v>
      </c>
      <c t="n" s="7" r="E4">
        <v>83.90000000000001</v>
      </c>
      <c t="n" s="7" r="F4">
        <v>82.09999999999999</v>
      </c>
    </row>
    <row spans="1:6" r="5">
      <c t="s" s="4" r="A5">
        <v>743</v>
      </c>
      <c t="n" s="6" r="B5">
        <v>-5</v>
      </c>
      <c t="n" s="8" r="C5">
        <v>-15.4</v>
      </c>
      <c t="n" s="6" r="D5">
        <v>-9</v>
      </c>
      <c t="n" s="8" r="E5">
        <v>-17.2</v>
      </c>
    </row>
    <row spans="1:6" r="6">
      <c t="s" s="4" r="A6">
        <v>744</v>
      </c>
      <c t="n" s="8" r="B6">
        <v>4.1</v>
      </c>
      <c t="n" s="8" r="C6">
        <v>68.90000000000001</v>
      </c>
      <c t="n" s="8" r="D6">
        <v>4.1</v>
      </c>
      <c t="n" s="8" r="E6">
        <v>68.90000000000001</v>
      </c>
      <c t="n" s="8" r="F6">
        <v>4.1</v>
      </c>
    </row>
    <row spans="1:6" r="7">
      <c t="s" s="4" r="A7">
        <v>745</v>
      </c>
      <c t="n" s="11" r="F7">
        <v>69</v>
      </c>
    </row>
    <row spans="1:6" r="8">
      <c t="s" s="4" r="A8">
        <v>326</v>
      </c>
    </row>
    <row spans="1:6" r="9">
      <c t="s" s="3" r="A9">
        <v>741</v>
      </c>
    </row>
    <row spans="1:6" r="10">
      <c t="s" s="4" r="A10">
        <v>746</v>
      </c>
      <c t="n" s="6" r="B10">
        <v>5</v>
      </c>
      <c t="n" s="8" r="C10">
        <v>1.5</v>
      </c>
      <c t="n" s="6" r="D10">
        <v>5</v>
      </c>
      <c t="n" s="8" r="E10">
        <v>1.5</v>
      </c>
    </row>
    <row spans="1:6" r="11">
      <c t="s" s="4" r="A11">
        <v>331</v>
      </c>
    </row>
    <row spans="1:6" r="12">
      <c t="s" s="3" r="A12">
        <v>741</v>
      </c>
    </row>
    <row spans="1:6" r="13">
      <c t="s" s="4" r="A13">
        <v>746</v>
      </c>
      <c t="n" s="11" r="B13">
        <v>0</v>
      </c>
      <c t="n" s="7" r="C13">
        <v>0.7</v>
      </c>
      <c t="n" s="11" r="D13">
        <v>0</v>
      </c>
      <c t="n" s="7" r="E13">
        <v>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INTERIM PRESENTATION</vt:lpstr>
      <vt:lpstr>NEW ACCOUNTING GUIDANCE</vt:lpstr>
      <vt:lpstr>INVENTORIES</vt:lpstr>
      <vt:lpstr>SEGMENT INFORMATION</vt:lpstr>
      <vt:lpstr>DISCONTINUED OPERATIONS</vt:lpstr>
      <vt:lpstr>IMPAIRMENTS CHARGES</vt:lpstr>
      <vt:lpstr>EARNINGS PER SHARE</vt:lpstr>
      <vt:lpstr>ACCOUNTS AND OTHER RECEIVABLES</vt:lpstr>
      <vt:lpstr>STOCK-BASED COMPENSATION</vt:lpstr>
      <vt:lpstr>ACQUISITIONS</vt:lpstr>
      <vt:lpstr>EMPLOYEE BENEFIT PLANS</vt:lpstr>
      <vt:lpstr>STATEMENT OF CHANGES IN EQUITY </vt:lpstr>
      <vt:lpstr>FAIR VALUE</vt:lpstr>
      <vt:lpstr>RISK MANAGEMENT AND DERIVATIVE </vt:lpstr>
      <vt:lpstr>CONTINGENCIES</vt:lpstr>
      <vt:lpstr>Interim Presentation (Policies)</vt:lpstr>
      <vt:lpstr>INVENTORIES (Tables)</vt:lpstr>
      <vt:lpstr>SEGMENT INFORMATION (Tables)</vt:lpstr>
      <vt:lpstr>DISCONTINUED OPERATIONS (Tables</vt:lpstr>
      <vt:lpstr>IMPAIRMENT CHARGES (Tables)</vt:lpstr>
      <vt:lpstr>EARNINGS PER SHARE (Tables)</vt:lpstr>
      <vt:lpstr>ACCOUNTS AND OTHER RECEIVABLES </vt:lpstr>
      <vt:lpstr>STOCK-BASED COMPENSATION (Table</vt:lpstr>
      <vt:lpstr>ACQUISITIONS (Tables)</vt:lpstr>
      <vt:lpstr>EMPLOYEE BENEFIT PLANS (Tables)</vt:lpstr>
      <vt:lpstr>STATEMENT OF CHANGES IN EQUIT32</vt:lpstr>
      <vt:lpstr>FAIR VALUE (Tables)</vt:lpstr>
      <vt:lpstr>RISK MANAGEMENT AND DERIVATIV34</vt:lpstr>
      <vt:lpstr>CONTINGENCIES Contingencies (Ta</vt:lpstr>
      <vt:lpstr>NEW ACCOUNTING GUIDANCE (Detail</vt:lpstr>
      <vt:lpstr>LIFO Expense (Detail)</vt:lpstr>
      <vt:lpstr>Summary of Segment Results from</vt:lpstr>
      <vt:lpstr>Average Assets for Segments (De</vt:lpstr>
      <vt:lpstr>Discontinued Operations - Disco</vt:lpstr>
      <vt:lpstr>Discontinued Operations - Other</vt:lpstr>
      <vt:lpstr>Impairment Charges Narrative (D</vt:lpstr>
      <vt:lpstr>Impairment Charges (Summary of </vt:lpstr>
      <vt:lpstr>Calculation of Basic and Dilute</vt:lpstr>
      <vt:lpstr>Components of Accounts and Othe</vt:lpstr>
      <vt:lpstr>Allowance for Doubtful Account </vt:lpstr>
      <vt:lpstr>Components of Stock Based Compe</vt:lpstr>
      <vt:lpstr>Stock Based Compensation - Addi</vt:lpstr>
      <vt:lpstr>Calculation and Assumptions Uti</vt:lpstr>
      <vt:lpstr>STOCK-BASED COMPENSATION Perfor</vt:lpstr>
      <vt:lpstr>Acquisitions (Estimated Fair Va</vt:lpstr>
      <vt:lpstr>Acquisitions (Purchase Price Al</vt:lpstr>
      <vt:lpstr>Components of Net Pension (Expe</vt:lpstr>
      <vt:lpstr>Statement of Changes in Equit54</vt:lpstr>
      <vt:lpstr>Changes in Each Component of Ac</vt:lpstr>
      <vt:lpstr>Items Measured at Fair Value on</vt:lpstr>
      <vt:lpstr>Fair Value - Additional Informa</vt:lpstr>
      <vt:lpstr>Risk Management and Derivativ58</vt:lpstr>
      <vt:lpstr>Derivative Financial Instrument</vt:lpstr>
      <vt:lpstr>Gains (Losses) of Hedging Activ</vt:lpstr>
      <vt:lpstr>Contingencies - Additional Info</vt:lpstr>
      <vt:lpstr>CONTINGENCIES Contingencie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6:09Z</dcterms:created>
  <dcterms:modified xmlns:dcterms="http://purl.org/dc/terms/" xmlns:xsi="http://www.w3.org/2001/XMLSchema-instance" xsi:type="dcterms:W3CDTF">2016-08-04T16:16:09Z</dcterms:modified>
  <dc:title xmlns:dc="http://purl.org/dc/elements/1.1/">Untitled</dc:title>
  <dc:description xmlns:dc="http://purl.org/dc/elements/1.1/"/>
  <dc:subject xmlns:dc="http://purl.org/dc/elements/1.1/"/>
  <cp:keywords/>
  <cp:category/>
</cp:coreProperties>
</file>